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Emerging Mar" sheetId="2" state="visible" r:id="rId2"/>
    <sheet xmlns:r="http://schemas.openxmlformats.org/officeDocument/2006/relationships" name="Risk_Return SummaryVIP Emerging" sheetId="3" state="visible" r:id="rId3"/>
    <sheet xmlns:r="http://schemas.openxmlformats.org/officeDocument/2006/relationships" name="Risk_Return SummaryGlobal Gold " sheetId="4" state="visible" r:id="rId4"/>
    <sheet xmlns:r="http://schemas.openxmlformats.org/officeDocument/2006/relationships" name="Risk_Return SummaryGlobal Resou" sheetId="5" state="visible" r:id="rId5"/>
    <sheet xmlns:r="http://schemas.openxmlformats.org/officeDocument/2006/relationships" name="Risk_Return SummaryEmerging M_2" sheetId="6" state="visible" r:id="rId6"/>
    <sheet xmlns:r="http://schemas.openxmlformats.org/officeDocument/2006/relationships" name="Risk_Return SummaryGlobal Gol_2" sheetId="7" state="visible" r:id="rId7"/>
    <sheet xmlns:r="http://schemas.openxmlformats.org/officeDocument/2006/relationships" name="Risk_Return Detail DataEmerging" sheetId="8" state="visible" r:id="rId8"/>
    <sheet xmlns:r="http://schemas.openxmlformats.org/officeDocument/2006/relationships" name="Risk_Return Detail DataVIP Emer" sheetId="9" state="visible" r:id="rId9"/>
    <sheet xmlns:r="http://schemas.openxmlformats.org/officeDocument/2006/relationships" name="Risk_Return Detail DataGlobal G" sheetId="10" state="visible" r:id="rId10"/>
    <sheet xmlns:r="http://schemas.openxmlformats.org/officeDocument/2006/relationships" name="Risk_Return Detail DataGlobal R" sheetId="11" state="visible" r:id="rId11"/>
    <sheet xmlns:r="http://schemas.openxmlformats.org/officeDocument/2006/relationships" name="Risk_Return Detail DataEmergi_2" sheetId="12" state="visible" r:id="rId12"/>
    <sheet xmlns:r="http://schemas.openxmlformats.org/officeDocument/2006/relationships" name="Risk_Return Detail DataGlobal_2" sheetId="13" state="visible" r:id="rId1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styles" Target="styles.xml" Id="rId14"/><Relationship Type="http://schemas.openxmlformats.org/officeDocument/2006/relationships/theme" Target="theme/theme1.xml" Id="rId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VANECK VIP TRUST</t>
        </is>
      </c>
    </row>
    <row r="6">
      <c r="A6" s="4" t="inlineStr">
        <is>
          <t>Entity Central Index Key</t>
        </is>
      </c>
      <c r="B6" s="4" t="inlineStr">
        <is>
          <t>dei_EntityCentralIndexKey</t>
        </is>
      </c>
      <c r="C6" s="4" t="inlineStr">
        <is>
          <t>000081197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8,
		2021</t>
        </is>
      </c>
    </row>
    <row r="9">
      <c r="A9" s="4" t="inlineStr">
        <is>
          <t>Document Effective Date</t>
        </is>
      </c>
      <c r="B9" s="4" t="inlineStr">
        <is>
          <t>dei_DocumentEffectiveDate</t>
        </is>
      </c>
      <c r="C9" s="4" t="inlineStr">
        <is>
          <t>May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S Prospectus | VanEck VIP Global Gold Fund</t>
        </is>
      </c>
    </row>
    <row r="3">
      <c r="A3" s="3" t="inlineStr">
        <is>
          <t>Prospectus [Line Items]</t>
        </is>
      </c>
      <c r="B3" s="4" t="inlineStr">
        <is>
          <t>rr_ProspectusLineItems</t>
        </is>
      </c>
    </row>
    <row r="4">
      <c r="A4" s="4" t="inlineStr">
        <is>
          <t>Risk/Return [Heading]</t>
        </is>
      </c>
      <c r="B4" s="4" t="inlineStr">
        <is>
          <t>rr_RiskReturnHeading</t>
        </is>
      </c>
      <c r="C4" s="4" t="inlineStr">
        <is>
          <t>VanEck VIP Global Gold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VanEck VIP Global Gold Fund seeks long-term capital appreciation by investing in common stocks of gold-mining companies. The Fund may take current income into consideration when choosing investments.</t>
        </is>
      </c>
    </row>
    <row r="7">
      <c r="A7" s="4" t="inlineStr">
        <is>
          <t>Expense [Heading]</t>
        </is>
      </c>
      <c r="B7" s="4" t="inlineStr">
        <is>
          <t>rr_ExpenseHeading</t>
        </is>
      </c>
      <c r="C7" s="4" t="inlineStr">
        <is>
          <t>FUND FEES AND EXPENSES</t>
        </is>
      </c>
    </row>
    <row r="8">
      <c r="A8" s="4" t="inlineStr">
        <is>
          <t>Expense Narrative [Text Block]</t>
        </is>
      </c>
      <c r="B8" s="4" t="inlineStr">
        <is>
          <t>rr_ExpenseNarrativeTextBlock</t>
        </is>
      </c>
      <c r="C8" s="4" t="inlineStr">
        <is>
          <t>This table describes the fees and expenses that you may pay if you buy and hold shares of the Fund. The table does not include fees and expenses imposed under your variable annuity contract and/or variable life insurance policy. Because these fees and expenses are not included, the fees and expenses that you will incur will be higher than the fees and expenses set forth in the table.</t>
        </is>
      </c>
    </row>
    <row r="9">
      <c r="A9" s="4" t="inlineStr">
        <is>
          <t>Operating Expenses Caption [Text]</t>
        </is>
      </c>
      <c r="B9" s="4" t="inlineStr">
        <is>
          <t>rr_OperatingExpensesCaption</t>
        </is>
      </c>
      <c r="C9" s="4" t="inlineStr">
        <is>
          <t>Annual Fund Operating Expenses(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May 1, 2022</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that the Fund pays higher transaction costs. These costs, which are not reflected in annual fund operating expenses or in the example, affect the Fund’s performance. During the most recent fiscal year, the Fund’s portfolio turnover rate was 39% of the average value of its portfolio.</t>
        </is>
      </c>
    </row>
    <row r="13">
      <c r="A13" s="4" t="inlineStr">
        <is>
          <t>Portfolio Turnover, Rate</t>
        </is>
      </c>
      <c r="B13" s="4" t="inlineStr">
        <is>
          <t>rr_PortfolioTurnoverRate</t>
        </is>
      </c>
      <c r="C13" s="4" t="inlineStr">
        <is>
          <t>39.00%</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The following example is intended to help you compare the cost of investing in the Fund with the cost of investing in other mutual funds. The example does not include fees and expenses imposed under your variable annuity contract and/or variable life insurance policy. Because these fees and expenses are not included, the fees and expenses that you will incur will be higher than the fees and expenses set forth in the example. The example assumes that you invest $10,000 in the Fund for the time periods indicated and then either redeem all of your shares at the end of these periods or continue to hold them. The example also assumes that your investment has a 5% return each year and that the Fund’s operating expenses remain the same, and applies fee waivers and/or expense reimbursements, if any, for the periods indicated above under “Annual Fund Operating Expenses”. Although your actual expenses may be higher or lower, based on these assumptions, your costs would be:</t>
        </is>
      </c>
    </row>
    <row r="16">
      <c r="A16" s="4" t="inlineStr">
        <is>
          <t>Expense Example by, Year, Caption [Text]</t>
        </is>
      </c>
      <c r="B16" s="4" t="inlineStr">
        <is>
          <t>rr_ExpenseExampleByYearCaption</t>
        </is>
      </c>
      <c r="C16" s="4" t="inlineStr">
        <is>
          <t>Sold</t>
        </is>
      </c>
    </row>
    <row r="17">
      <c r="A17" s="4" t="inlineStr">
        <is>
          <t>Expense Example, No Redemption, By Year, Caption [Text]</t>
        </is>
      </c>
      <c r="B17" s="4" t="inlineStr">
        <is>
          <t>rr_ExpenseExampleNoRedemptionByYearCaption</t>
        </is>
      </c>
      <c r="C17" s="4" t="inlineStr">
        <is>
          <t>Held</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Under normal conditions, the Fund invests at least 80% of its net assets in securities of companies principally engaged in gold-related activities, instruments that derive their value from gold, gold coins and bullion. A company principally engaged in gold-related activities is one that derives at least 50% of its revenues from gold-related activities, including the exploration, mining or processing of or dealing in gold. The Fund concentrates its investments in the gold-mining industry and therefore invests 25% or more of its total assets in such industry. The Fund is considered to be “non-diversified” which means that it may invest a larger portion of its assets in a single issuer. The Fund invests in securities of companies with economic ties to countries throughout the world, including the U.S. Under ordinary circumstances, the Fund will invest in securities of issuers from a number of different countries, which may include emerging market countries. The Fund may invest in non-U.S. dollar denominated securities, which are subject to fluctuations in currency exchange rates, and securities of companies of any capitalization range. The Fund primarily invests in companies that the portfolio manager believes represent value opportunities and/or that have growth potential within their market niche, through their ability to increase production capacity at reasonable cost or make gold discoveries around the world. The portfolio manager utilizes both a macro-economic examination of gold market themes and a fundamental analysis of prospective companies in the search for value and growth opportunities. The Fund may invest up to 25% of its net assets, as of the date of the investment, in gold and silver coins, gold, silver, platinum and palladium bullion and exchange-traded funds (“ETFs”) that invest primarily in such coins and bullion and derivatives on the foregoing. The Fund’s investments in coins and bullion will not earn income, and the sole source of return to the Fund from these investments will be from gains or losses realized on the sale of such investments. The Fund may gain exposure to gold bullion and other metals by investing up to 25% of the Fund’s total assets in a wholly owned subsidiary of the Fund (the “Subsidiary”). The Subsidiary primarily invests in gold bullion, gold futures and other instruments that provide direct or indirect exposure to gold, including ETFs, and also may invest in silver, platinum and palladium bullion and futures. The Subsidiary (unlike the Fund) may invest without limitation in these investments. The Fund will “look-through” the Subsidiary to the Subsidiary’s underlying investments for determining compliance with the Fund’s investment policies. For tax reasons, it may be advantageous for the Fund to create and maintain its exposure to the commodity markets, in whole or in part, by investing in the Subsidiary. The portfolio of the Subsidiary is managed by the Adviser for the exclusive benefit of the Fund. The Fund may use derivative instruments, such as structured notes, futures, options, warrants, currency forwards and swap agreements, to gain or hedge exposure. The Fund may invest up to 20% of its net assets in securities issued by other investment companies, including ETFs. The Fund may also invest in money market funds, but these investments are not subject to this limitation. The Fund may invest in ETFs to participate in, or gain exposure to, certain market sectors, or when direct investments in certain countries are not permitted or available.</t>
        </is>
      </c>
    </row>
    <row r="20">
      <c r="A20" s="4" t="inlineStr">
        <is>
          <t>Risk [Heading]</t>
        </is>
      </c>
      <c r="B20" s="4" t="inlineStr">
        <is>
          <t>rr_RiskHeading</t>
        </is>
      </c>
      <c r="C20" s="4" t="inlineStr">
        <is>
          <t>PRINCIPAL RISKS</t>
        </is>
      </c>
    </row>
    <row r="21">
      <c r="A21" s="4" t="inlineStr">
        <is>
          <t>Risk Narrative [Text Block]</t>
        </is>
      </c>
      <c r="B21" s="4" t="inlineStr">
        <is>
          <t>rr_RiskNarrativeTextBlock</t>
        </is>
      </c>
      <c r="C21" s="4" t="inlineStr">
        <is>
          <t>There is no assurance that the Fund will achieve its investment objective. The Fund’s share price and return will fluctuate with changes in the market value of the Fund’s portfolio securities. Accordingly, an investment in the Fund involves the risk of losing money. Canadian Issuers. The Canadian economy is very dependent on the demand for, and supply and price of, natural resources. The Canadian market is relatively concentrated in issuers involved in the production and distribution of natural resources. There is a risk that any changes in natural resources sectors could have an adverse impact on the Canadian economy. The Canadian economy is dependent on and may be significantly affected by the U.S. economy, given that the United States is Canada’s largest trading partner and foreign investor. Reduction in spending on Canadian products and services or changes in the U.S. economy may adversely impact the Canadian economy. Commodities and Commodity-Linked Derivatives. Exposure to the commodities markets, such as precious metals, industrial metals, gas and other energy products and natural resources, may subject the Fund to greater volatility than investments in traditional securities. The commodities markets may fluctuate widely based on a variety of factors including changes in overall market movements, political and economic events and policies, war, disease, acts of terrorism, natural disasters, and changes in interest rates or inflation rates. Because the value of a commodity-linked derivative instrument and structured note typically are based upon the price movements of physical commodities, the value of these securities will rise or fall in response to changes in the underlying commodities or related index of investment. Commodities and Commodity-Linked Derivatives Tax Risk. The tax treatment of commodity-linked derivative instruments may be adversely affected by changes in legislation, regulations or other legally binding authority. If, as a result of any such adverse action, the income of the Fund from certain commodity-linked derivatives were treated as non- qualifying income, the Fund may fail to qualify as a regulated investment company and/or be subject to federal income tax at the Fund level. The uncertainty surrounding the treatment of certain derivative instruments under the qualification tests for a regulated investment company may limit the Fund’s use of such derivative instruments. Concentration in Gold-Mining Industry. The Fund may be subject to greater risks and market fluctuations than a fund whose portfolio has exposure to a broader range of industries. The Fund may be susceptible to financial, economic, political or market events, as well as government regulation, impacting the gold industry. Fluctuations in the price of gold often dramatically affect the profitability of companies in the gold industry. Derivatives. The use of derivatives, such as swap agreements, options, warrants, futures contracts, currency forwards and structured notes, presents risks different from, and possibly greater than, the risks associated with investing directly in traditional securities. The use of derivatives can lead to losses because of adverse movements in the price or value of the underlying currency, security, asset, index or reference rate. Derivative strategies often involve leverage, which may exaggerate a loss, potentially causing the Fund to lose more money than it would have lost had it invested in the underlying security. Also, a liquid secondary market may not always exist for the Fund’s derivative positions at times when the Fund might wish to terminate or sell such positions. Over-the-counter instruments may be illiquid, and transactions in derivatives traded in the over-the-counter market are subject to counterparty risk. Direct Investments. Direct investments may involve a high degree of business and financial risk that can result in substantial losses. Because of the absence of any public trading market for these investments, the Fund may take longer to liquidate these positions than would be the case for publicly traded securities. Direct investments are generally considered illiquid and will be aggregated with other illiquid investments for purposes of the limitation on illiquid investments. Emerging Market Securities. Emerging market securities typically present even greater exposure to the risks described under “Foreign Securities” and may be particularly sensitive to certain economic changes. Emerging market securities are exposed to a number of risks that may make these investments volatile in price or difficult to trade. Companies in emerging market countries generally may be subject to less stringent financial reporting, accounting and auditing standards than companies in more developed countries. In addition, securities law and the enforcement of systems of taxation in many emerging market countries may change quickly and unpredictably, and the ability to bring and enforce actions may be limited. Foreign Currency Transactions. An investment transacted in a foreign currency may lose value due to fluctuations in the rate of exchange. These fluctuations can make the return on an investment go up or down, entirely apart from the quality or performance of the investment itself. Foreign Securities. Foreign investments are subject to greater risks than U.S. domestic investments. These additional risks may include exchange rate fluctuations and exchange controls; less publicly available information; more volatile or less liquid securities markets; and the possibility of arbitrary action by foreign governments, or political, economic or social instability. Foreign companies also may be subject to significantly higher levels of taxation than U.S. companies, including potentially confiscatory levels of taxation, thereby reducing the earnings potential of such foreign companies. Investments in Other Investment Companies. The Fund’s investment in another investment company may subject the Fund indirectly to the underlying risks of the investment company. The Fund also will bear its share of the underlying investment company’s fees and expenses, which are in addition to the Fund’s own fees and expenses. Management. Investment decisions made by the Adviser in seeking to achieve the Fund’s investment objective may not produce the returns expected by the Adviser, may cause a decline in the value of the securities held by the Fund and, in turn, cause the Fund’s shares to lose value or underperform other funds with similar investment objective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Non-Diversification. A non-diversified fund’s greater investment in a single issuer makes the fund more susceptible to financial, economic or market events impacting such issuer. A decline in the value of or default by a single security in the non-diversified fund’s portfolio may have a greater negative effect than a similar decline or default by a single security in a diversified portfolio. Operational.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 failures. Regulatory. Changes in the laws or regulations of the United States or the Cayman Islands, including any changes to applicable tax laws and regulations, could impair the ability of the Fund to achieve its investment objective and could increase the operating expenses of the Fund or the Subsidiary. Small- and Medium-Capitalization Companies. Securities of small- and medium-sized companies often have greater price volatility, lower trading volume and less liquidity than larger, more established companies. The stocks of small- and medium-sized companies may have returns that vary, sometimes significantly, from the overall stock market. Subsidiary. By investing in the Subsidiary, the Fund is indirectly exposed to the risks associated with the Subsidiary’s investments. The Subsidiary is not registered under the Investment Company Act of 1940, as amended (the “1940 Act”), and, unless otherwise noted in this prospectus, is not subject to all the investor protections of the 1940 Act.</t>
        </is>
      </c>
    </row>
    <row r="22">
      <c r="A22" s="4" t="inlineStr">
        <is>
          <t>Risk Lose Money [Text]</t>
        </is>
      </c>
      <c r="B22" s="4" t="inlineStr">
        <is>
          <t>rr_RiskLoseMoney</t>
        </is>
      </c>
      <c r="C22" s="4" t="inlineStr">
        <is>
          <t>The Fund’s share price and return will fluctuate with changes in the market value of the Fund’s portfolio securities. Accordingly, an investment in the Fund involves the risk of losing money.</t>
        </is>
      </c>
    </row>
    <row r="23">
      <c r="A23" s="4" t="inlineStr">
        <is>
          <t>Risk Nondiversified Status [Text]</t>
        </is>
      </c>
      <c r="B23" s="4" t="inlineStr">
        <is>
          <t>rr_RiskNondiversifiedStatus</t>
        </is>
      </c>
      <c r="C23" s="4" t="inlineStr">
        <is>
          <t>A non-diversified fund’s greater investment in a single issuer makes the fund more susceptible to financial, economic or market events impacting such issuer. A decline in the value of or default by a single security in the non-diversified fund’s portfolio may have a greater negative effect than a similar decline or default by a single security in a diversified portfolio.</t>
        </is>
      </c>
    </row>
    <row r="24">
      <c r="A24" s="4" t="inlineStr">
        <is>
          <t>Bar Chart and Performance Table [Heading]</t>
        </is>
      </c>
      <c r="B24" s="4" t="inlineStr">
        <is>
          <t>rr_BarChartAndPerformanceTableHeading</t>
        </is>
      </c>
      <c r="C24" s="4" t="inlineStr">
        <is>
          <t>PERFORMANCE</t>
        </is>
      </c>
    </row>
    <row r="25">
      <c r="A25" s="4" t="inlineStr">
        <is>
          <t>Performance Narrative [Text Block]</t>
        </is>
      </c>
      <c r="B25" s="4" t="inlineStr">
        <is>
          <t>rr_PerformanceNarrativeTextBlock</t>
        </is>
      </c>
      <c r="C25" s="4" t="inlineStr">
        <is>
          <t>The following chart and table provide some indication of the risks of investing in the Fund by showing changes in the Fund’s performance from year to year and by showing how the Fund’s average annual total returns compare with those of a broad measure of market performance and one or more other performance measures. For instance, the NYSE Arca Gold Miners Index is a modified market capitalization-weighted index comprised of publicly traded companies primarily involved in the mining of gold and silver in locations around the world. The MSCI AC World Daily TR Gross USD Index represents large- and mid-cap companies across 23 developed and 27 emerging market countries. The Fund’s past performance is not necessarily an indication of how the Fund will perform in the future. Fees and expenses imposed under your variable annuity contract and/or variable life insurance policy are not reflected; if these amounts were reflected, returns would be lower than those shown. Additionally, large purchases and/or redemptions of shares of a class, relative to the amount of assets represented by the class, may cause the annual returns for each class to differ. Updated performance information for the Fund is available on the VanEck website at vaneck.com.</t>
        </is>
      </c>
    </row>
    <row r="26">
      <c r="A26" s="4" t="inlineStr">
        <is>
          <t>Performance Information Illustrates Variability of Returns [Text]</t>
        </is>
      </c>
      <c r="B26" s="4" t="inlineStr">
        <is>
          <t>rr_PerformanceInformationIllustratesVariabilityOfReturns</t>
        </is>
      </c>
      <c r="C26" s="4" t="inlineStr">
        <is>
          <t>The following chart and table provide some indication of the risks of investing in the Fund by showing changes in the Fund’s performance from year to year and by showing how the Fund’s average annual total returns compare with those of a broad measure of market performance and one or more other performance measures.</t>
        </is>
      </c>
    </row>
    <row r="27">
      <c r="A27" s="4" t="inlineStr">
        <is>
          <t>Performance Availability Website Address [Text]</t>
        </is>
      </c>
      <c r="B27" s="4" t="inlineStr">
        <is>
          <t>rr_PerformanceAvailabilityWebSiteAddress</t>
        </is>
      </c>
      <c r="C27" s="4" t="inlineStr">
        <is>
          <t>vaneck.com</t>
        </is>
      </c>
    </row>
    <row r="28">
      <c r="A28" s="4" t="inlineStr">
        <is>
          <t>Performance Past Does Not Indicate Future [Text]</t>
        </is>
      </c>
      <c r="B28" s="4" t="inlineStr">
        <is>
          <t>rr_PerformancePastDoesNotIndicateFuture</t>
        </is>
      </c>
      <c r="C28" s="4" t="inlineStr">
        <is>
          <t>The Fund’s past performance is not necessarily an indication of how the Fund will perform in the future.</t>
        </is>
      </c>
    </row>
    <row r="29">
      <c r="A29" s="4" t="inlineStr">
        <is>
          <t>Bar Chart [Heading]</t>
        </is>
      </c>
      <c r="B29" s="4" t="inlineStr">
        <is>
          <t>rr_BarChartHeading</t>
        </is>
      </c>
      <c r="C29" s="4" t="inlineStr">
        <is>
          <t>CLASS S: Annual Total Returns (%) as of 12/31</t>
        </is>
      </c>
    </row>
    <row r="30">
      <c r="A30" s="4" t="inlineStr">
        <is>
          <t>Bar Chart Does Not Reflect Sales Loads [Text]</t>
        </is>
      </c>
      <c r="B30" s="4" t="inlineStr">
        <is>
          <t>rr_BarChartDoesNotReflectSalesLoads</t>
        </is>
      </c>
      <c r="C30" s="4" t="inlineStr">
        <is>
          <t>Fees and expenses imposed under your variable annuity contract and/or variable life insurance policy are not reflected; if these amounts were reflected, returns would be lower than those shown.</t>
        </is>
      </c>
    </row>
    <row r="31">
      <c r="A31" s="4" t="inlineStr">
        <is>
          <t>Bar Chart Closing [Text Block]</t>
        </is>
      </c>
      <c r="B31" s="4" t="inlineStr">
        <is>
          <t>rr_BarChartClosingTextBlock</t>
        </is>
      </c>
      <c r="C31" s="4" t="inlineStr">
        <is>
          <t>Best Quarter: +72.46 % 2Q 2020 Worst Quarter: -22.72 % 4Q 2016</t>
        </is>
      </c>
    </row>
    <row r="32">
      <c r="A32" s="4" t="inlineStr">
        <is>
          <t>Highest Quarterly Return, Label</t>
        </is>
      </c>
      <c r="B32" s="4" t="inlineStr">
        <is>
          <t>rr_HighestQuarterlyReturnLabel</t>
        </is>
      </c>
      <c r="C32" s="4" t="inlineStr">
        <is>
          <t>Best Quarter:</t>
        </is>
      </c>
    </row>
    <row r="33">
      <c r="A33" s="4" t="inlineStr">
        <is>
          <t>Highest Quarterly Return, Date</t>
        </is>
      </c>
      <c r="B33" s="4" t="inlineStr">
        <is>
          <t>rr_BarChartHighestQuarterlyReturnDate</t>
        </is>
      </c>
      <c r="C33" s="4" t="inlineStr">
        <is>
          <t>Jun. 30,
		2020</t>
        </is>
      </c>
    </row>
    <row r="34">
      <c r="A34" s="4" t="inlineStr">
        <is>
          <t>Highest Quarterly Return</t>
        </is>
      </c>
      <c r="B34" s="4" t="inlineStr">
        <is>
          <t>rr_BarChartHighestQuarterlyReturn</t>
        </is>
      </c>
      <c r="C34" s="4" t="inlineStr">
        <is>
          <t>72.46%</t>
        </is>
      </c>
    </row>
    <row r="35">
      <c r="A35" s="4" t="inlineStr">
        <is>
          <t>Lowest Quarterly Return, Label</t>
        </is>
      </c>
      <c r="B35" s="4" t="inlineStr">
        <is>
          <t>rr_LowestQuarterlyReturnLabel</t>
        </is>
      </c>
      <c r="C35" s="4" t="inlineStr">
        <is>
          <t>Worst Quarter:</t>
        </is>
      </c>
    </row>
    <row r="36">
      <c r="A36" s="4" t="inlineStr">
        <is>
          <t>Lowest Quarterly Return, Date</t>
        </is>
      </c>
      <c r="B36" s="4" t="inlineStr">
        <is>
          <t>rr_BarChartLowestQuarterlyReturnDate</t>
        </is>
      </c>
      <c r="C36" s="4" t="inlineStr">
        <is>
          <t>Dec. 31,
		2016</t>
        </is>
      </c>
    </row>
    <row r="37">
      <c r="A37" s="4" t="inlineStr">
        <is>
          <t>Lowest Quarterly Return</t>
        </is>
      </c>
      <c r="B37" s="4" t="inlineStr">
        <is>
          <t>rr_BarChartLowestQuarterlyReturn</t>
        </is>
      </c>
      <c r="C37" s="4" t="inlineStr">
        <is>
          <t>(22.72%)</t>
        </is>
      </c>
    </row>
    <row r="38">
      <c r="A38" s="4" t="inlineStr">
        <is>
          <t>Performance Table Heading</t>
        </is>
      </c>
      <c r="B38" s="4" t="inlineStr">
        <is>
          <t>rr_PerformanceTableHeading</t>
        </is>
      </c>
      <c r="C38" s="4" t="inlineStr">
        <is>
          <t>Average Annual Total Returns as of 12/31/2020</t>
        </is>
      </c>
    </row>
    <row r="39">
      <c r="A39" s="4" t="inlineStr">
        <is>
          <t>Index No Deduction for Fees, Expenses, Taxes [Text]</t>
        </is>
      </c>
      <c r="B39" s="4" t="inlineStr">
        <is>
          <t>rr_IndexNoDeductionForFeesExpensesTaxes</t>
        </is>
      </c>
      <c r="C39" s="4" t="inlineStr">
        <is>
          <t>(reflects no deduction for expenses or taxes except withholding taxes)</t>
        </is>
      </c>
    </row>
    <row r="40">
      <c r="A40" s="4" t="inlineStr">
        <is>
          <t>Class S Prospectus | VanEck VIP Global Gold Fund | MSCI AC World Daily TR Gross USD Index (reflects no deduction for expenses or taxes)</t>
        </is>
      </c>
    </row>
    <row r="41">
      <c r="A41" s="3" t="inlineStr">
        <is>
          <t>Prospectus [Line Items]</t>
        </is>
      </c>
      <c r="B41" s="4" t="inlineStr">
        <is>
          <t>rr_ProspectusLineItems</t>
        </is>
      </c>
    </row>
    <row r="42">
      <c r="A42" s="4" t="inlineStr">
        <is>
          <t>Label</t>
        </is>
      </c>
      <c r="B42" s="4" t="inlineStr">
        <is>
          <t>rr_AverageAnnualReturnLabel</t>
        </is>
      </c>
      <c r="C42" s="4" t="inlineStr">
        <is>
          <t>MSCI AC World Daily TR Gross USD Index (reflects no deduction for expenses or taxes)</t>
        </is>
      </c>
    </row>
    <row r="43">
      <c r="A43" s="4" t="inlineStr">
        <is>
          <t>1 Year</t>
        </is>
      </c>
      <c r="B43" s="4" t="inlineStr">
        <is>
          <t>rr_AverageAnnualReturnYear01</t>
        </is>
      </c>
      <c r="C43" s="4" t="inlineStr">
        <is>
          <t>16.82%</t>
        </is>
      </c>
    </row>
    <row r="44">
      <c r="A44" s="4" t="inlineStr">
        <is>
          <t>5 Years</t>
        </is>
      </c>
      <c r="B44" s="4" t="inlineStr">
        <is>
          <t>rr_AverageAnnualReturnYear05</t>
        </is>
      </c>
      <c r="C44" s="4" t="inlineStr">
        <is>
          <t>12.86%</t>
        </is>
      </c>
    </row>
    <row r="45">
      <c r="A45" s="4" t="inlineStr">
        <is>
          <t>Since Inception</t>
        </is>
      </c>
      <c r="B45" s="4" t="inlineStr">
        <is>
          <t>rr_AverageAnnualReturnSinceInception</t>
        </is>
      </c>
      <c r="C45" s="4" t="inlineStr">
        <is>
          <t>10.45%</t>
        </is>
      </c>
    </row>
    <row r="46">
      <c r="A46" s="4" t="inlineStr">
        <is>
          <t>Class S Prospectus | VanEck VIP Global Gold Fund | NYSE Arca Gold Miners Index (reflects no deduction for expenses or taxes except withholding taxes)</t>
        </is>
      </c>
    </row>
    <row r="47">
      <c r="A47" s="3" t="inlineStr">
        <is>
          <t>Prospectus [Line Items]</t>
        </is>
      </c>
      <c r="B47" s="4" t="inlineStr">
        <is>
          <t>rr_ProspectusLineItems</t>
        </is>
      </c>
    </row>
    <row r="48">
      <c r="A48" s="4" t="inlineStr">
        <is>
          <t>Label</t>
        </is>
      </c>
      <c r="B48" s="4" t="inlineStr">
        <is>
          <t>rr_AverageAnnualReturnLabel</t>
        </is>
      </c>
      <c r="C48" s="4" t="inlineStr">
        <is>
          <t>NYSE Arca Gold Miners Index (reflects no deduction for expenses or taxes except withholding taxes)</t>
        </is>
      </c>
    </row>
    <row r="49">
      <c r="A49" s="4" t="inlineStr">
        <is>
          <t>1 Year</t>
        </is>
      </c>
      <c r="B49" s="4" t="inlineStr">
        <is>
          <t>rr_AverageAnnualReturnYear01</t>
        </is>
      </c>
      <c r="C49" s="4" t="inlineStr">
        <is>
          <t>23.69%</t>
        </is>
      </c>
    </row>
    <row r="50">
      <c r="A50" s="4" t="inlineStr">
        <is>
          <t>5 Years</t>
        </is>
      </c>
      <c r="B50" s="4" t="inlineStr">
        <is>
          <t>rr_AverageAnnualReturnYear05</t>
        </is>
      </c>
      <c r="C50" s="4" t="inlineStr">
        <is>
          <t>22.45%</t>
        </is>
      </c>
    </row>
    <row r="51">
      <c r="A51" s="4" t="inlineStr">
        <is>
          <t>Since Inception</t>
        </is>
      </c>
      <c r="B51" s="4" t="inlineStr">
        <is>
          <t>rr_AverageAnnualReturnSinceInception</t>
        </is>
      </c>
      <c r="C51" s="4" t="inlineStr">
        <is>
          <t>3.72%</t>
        </is>
      </c>
    </row>
    <row r="52">
      <c r="A52" s="4" t="inlineStr">
        <is>
          <t>Class S Prospectus | VanEck VIP Global Gold Fund | Class S</t>
        </is>
      </c>
    </row>
    <row r="53">
      <c r="A53" s="3" t="inlineStr">
        <is>
          <t>Prospectus [Line Items]</t>
        </is>
      </c>
      <c r="B53" s="4" t="inlineStr">
        <is>
          <t>rr_ProspectusLineItems</t>
        </is>
      </c>
    </row>
    <row r="54">
      <c r="A54" s="4" t="inlineStr">
        <is>
          <t>Management Fees (as a percentage of Assets)</t>
        </is>
      </c>
      <c r="B54" s="4" t="inlineStr">
        <is>
          <t>rr_ManagementFeesOverAssets</t>
        </is>
      </c>
      <c r="C54" s="4" t="inlineStr">
        <is>
          <t>0.75%</t>
        </is>
      </c>
    </row>
    <row r="55">
      <c r="A55" s="4" t="inlineStr">
        <is>
          <t>Distribution and Service (12b-1) Fees</t>
        </is>
      </c>
      <c r="B55" s="4" t="inlineStr">
        <is>
          <t>rr_DistributionAndService12b1FeesOverAssets</t>
        </is>
      </c>
      <c r="C55" s="4" t="inlineStr">
        <is>
          <t>0.25%</t>
        </is>
      </c>
    </row>
    <row r="56">
      <c r="A56" s="4" t="inlineStr">
        <is>
          <t>Other Expenses (as a percentage of Assets):</t>
        </is>
      </c>
      <c r="B56" s="4" t="inlineStr">
        <is>
          <t>rr_OtherExpensesOverAssets</t>
        </is>
      </c>
      <c r="C56" s="4" t="inlineStr">
        <is>
          <t>0.65%</t>
        </is>
      </c>
    </row>
    <row r="57">
      <c r="A57" s="4" t="inlineStr">
        <is>
          <t>Expenses (as a percentage of Assets)</t>
        </is>
      </c>
      <c r="B57" s="4" t="inlineStr">
        <is>
          <t>rr_ExpensesOverAssets</t>
        </is>
      </c>
      <c r="C57" s="4" t="inlineStr">
        <is>
          <t>1.65%</t>
        </is>
      </c>
    </row>
    <row r="58">
      <c r="A58" s="4" t="inlineStr">
        <is>
          <t>Fee Waiver or Reimbursement</t>
        </is>
      </c>
      <c r="B58" s="4" t="inlineStr">
        <is>
          <t>rr_FeeWaiverOrReimbursementOverAssets</t>
        </is>
      </c>
      <c r="C58" s="4" t="inlineStr">
        <is>
          <t>(0.20%)</t>
        </is>
      </c>
      <c r="D58" s="4" t="inlineStr">
        <is>
          <t>[1]</t>
        </is>
      </c>
    </row>
    <row r="59">
      <c r="A59" s="4" t="inlineStr">
        <is>
          <t>Net Expenses (as a percentage of Assets)</t>
        </is>
      </c>
      <c r="B59" s="4" t="inlineStr">
        <is>
          <t>rr_NetExpensesOverAssets</t>
        </is>
      </c>
      <c r="C59" s="4" t="inlineStr">
        <is>
          <t>1.45%</t>
        </is>
      </c>
    </row>
    <row r="60">
      <c r="A60" s="4" t="inlineStr">
        <is>
          <t>Expense Example, with Redemption, 1 Year</t>
        </is>
      </c>
      <c r="B60" s="4" t="inlineStr">
        <is>
          <t>rr_ExpenseExampleYear01</t>
        </is>
      </c>
      <c r="C60" s="5" t="n">
        <v>148</v>
      </c>
    </row>
    <row r="61">
      <c r="A61" s="4" t="inlineStr">
        <is>
          <t>Expense Example, with Redemption, 3 Years</t>
        </is>
      </c>
      <c r="B61" s="4" t="inlineStr">
        <is>
          <t>rr_ExpenseExampleYear03</t>
        </is>
      </c>
      <c r="C61" s="6" t="n">
        <v>501</v>
      </c>
    </row>
    <row r="62">
      <c r="A62" s="4" t="inlineStr">
        <is>
          <t>Expense Example, with Redemption, 5 Years</t>
        </is>
      </c>
      <c r="B62" s="4" t="inlineStr">
        <is>
          <t>rr_ExpenseExampleYear05</t>
        </is>
      </c>
      <c r="C62" s="6" t="n">
        <v>878</v>
      </c>
    </row>
    <row r="63">
      <c r="A63" s="4" t="inlineStr">
        <is>
          <t>Expense Example, with Redemption, 10 Years</t>
        </is>
      </c>
      <c r="B63" s="4" t="inlineStr">
        <is>
          <t>rr_ExpenseExampleYear10</t>
        </is>
      </c>
      <c r="C63" s="6" t="n">
        <v>1938</v>
      </c>
    </row>
    <row r="64">
      <c r="A64" s="4" t="inlineStr">
        <is>
          <t>Expense Example, No Redemption, 1 Year</t>
        </is>
      </c>
      <c r="B64" s="4" t="inlineStr">
        <is>
          <t>rr_ExpenseExampleNoRedemptionYear01</t>
        </is>
      </c>
      <c r="C64" s="6" t="n">
        <v>148</v>
      </c>
    </row>
    <row r="65">
      <c r="A65" s="4" t="inlineStr">
        <is>
          <t>Expense Example, No Redemption, 3 Years</t>
        </is>
      </c>
      <c r="B65" s="4" t="inlineStr">
        <is>
          <t>rr_ExpenseExampleNoRedemptionYear03</t>
        </is>
      </c>
      <c r="C65" s="6" t="n">
        <v>501</v>
      </c>
    </row>
    <row r="66">
      <c r="A66" s="4" t="inlineStr">
        <is>
          <t>Expense Example, No Redemption, 5 Years</t>
        </is>
      </c>
      <c r="B66" s="4" t="inlineStr">
        <is>
          <t>rr_ExpenseExampleNoRedemptionYear05</t>
        </is>
      </c>
      <c r="C66" s="6" t="n">
        <v>878</v>
      </c>
    </row>
    <row r="67">
      <c r="A67" s="4" t="inlineStr">
        <is>
          <t>Expense Example, No Redemption, 10 Years</t>
        </is>
      </c>
      <c r="B67" s="4" t="inlineStr">
        <is>
          <t>rr_ExpenseExampleNoRedemptionYear10</t>
        </is>
      </c>
      <c r="C67" s="5" t="n">
        <v>1938</v>
      </c>
    </row>
    <row r="68">
      <c r="A68" s="4" t="inlineStr">
        <is>
          <t>Annual Return 2014</t>
        </is>
      </c>
      <c r="B68" s="4" t="inlineStr">
        <is>
          <t>rr_AnnualReturn2014</t>
        </is>
      </c>
      <c r="C68" s="4" t="inlineStr">
        <is>
          <t>(6.04%)</t>
        </is>
      </c>
    </row>
    <row r="69">
      <c r="A69" s="4" t="inlineStr">
        <is>
          <t>Annual Return 2015</t>
        </is>
      </c>
      <c r="B69" s="4" t="inlineStr">
        <is>
          <t>rr_AnnualReturn2015</t>
        </is>
      </c>
      <c r="C69" s="4" t="inlineStr">
        <is>
          <t>(24.16%)</t>
        </is>
      </c>
    </row>
    <row r="70">
      <c r="A70" s="4" t="inlineStr">
        <is>
          <t>Annual Return 2016</t>
        </is>
      </c>
      <c r="B70" s="4" t="inlineStr">
        <is>
          <t>rr_AnnualReturn2016</t>
        </is>
      </c>
      <c r="C70" s="4" t="inlineStr">
        <is>
          <t>47.94%</t>
        </is>
      </c>
    </row>
    <row r="71">
      <c r="A71" s="4" t="inlineStr">
        <is>
          <t>Annual Return 2017</t>
        </is>
      </c>
      <c r="B71" s="4" t="inlineStr">
        <is>
          <t>rr_AnnualReturn2017</t>
        </is>
      </c>
      <c r="C71" s="4" t="inlineStr">
        <is>
          <t>11.63%</t>
        </is>
      </c>
    </row>
    <row r="72">
      <c r="A72" s="4" t="inlineStr">
        <is>
          <t>Annual Return 2018</t>
        </is>
      </c>
      <c r="B72" s="4" t="inlineStr">
        <is>
          <t>rr_AnnualReturn2018</t>
        </is>
      </c>
      <c r="C72" s="4" t="inlineStr">
        <is>
          <t>(15.70%)</t>
        </is>
      </c>
    </row>
    <row r="73">
      <c r="A73" s="4" t="inlineStr">
        <is>
          <t>Annual Return 2019</t>
        </is>
      </c>
      <c r="B73" s="4" t="inlineStr">
        <is>
          <t>rr_AnnualReturn2019</t>
        </is>
      </c>
      <c r="C73" s="4" t="inlineStr">
        <is>
          <t>38.75%</t>
        </is>
      </c>
    </row>
    <row r="74">
      <c r="A74" s="4" t="inlineStr">
        <is>
          <t>Annual Return 2020</t>
        </is>
      </c>
      <c r="B74" s="4" t="inlineStr">
        <is>
          <t>rr_AnnualReturn2020</t>
        </is>
      </c>
      <c r="C74" s="4" t="inlineStr">
        <is>
          <t>38.62%</t>
        </is>
      </c>
    </row>
    <row r="75">
      <c r="A75" s="4" t="inlineStr">
        <is>
          <t>Label</t>
        </is>
      </c>
      <c r="B75" s="4" t="inlineStr">
        <is>
          <t>rr_AverageAnnualReturnLabel</t>
        </is>
      </c>
      <c r="C75" s="4" t="inlineStr">
        <is>
          <t>Class S Shares (4/26/13)</t>
        </is>
      </c>
    </row>
    <row r="76">
      <c r="A76" s="4" t="inlineStr">
        <is>
          <t>1 Year</t>
        </is>
      </c>
      <c r="B76" s="4" t="inlineStr">
        <is>
          <t>rr_AverageAnnualReturnYear01</t>
        </is>
      </c>
      <c r="C76" s="4" t="inlineStr">
        <is>
          <t>38.62%</t>
        </is>
      </c>
    </row>
    <row r="77">
      <c r="A77" s="4" t="inlineStr">
        <is>
          <t>5 Years</t>
        </is>
      </c>
      <c r="B77" s="4" t="inlineStr">
        <is>
          <t>rr_AverageAnnualReturnYear05</t>
        </is>
      </c>
      <c r="C77" s="4" t="inlineStr">
        <is>
          <t>21.77%</t>
        </is>
      </c>
    </row>
    <row r="78">
      <c r="A78" s="4" t="inlineStr">
        <is>
          <t>Since Inception</t>
        </is>
      </c>
      <c r="B78" s="4" t="inlineStr">
        <is>
          <t>rr_AverageAnnualReturnSinceInception</t>
        </is>
      </c>
      <c r="C78" s="4" t="inlineStr">
        <is>
          <t>5.16%</t>
        </is>
      </c>
    </row>
    <row r="79">
      <c r="A79" s="4" t="inlineStr">
        <is>
          <t>Inception Date</t>
        </is>
      </c>
      <c r="B79" s="4" t="inlineStr">
        <is>
          <t>rr_AverageAnnualReturnInceptionDate</t>
        </is>
      </c>
      <c r="C79" s="4" t="inlineStr">
        <is>
          <t>Apr. 26,
		2013</t>
        </is>
      </c>
    </row>
    <row r="80"/>
    <row r="81">
      <c r="A81" s="4" t="inlineStr">
        <is>
          <t>[1]</t>
        </is>
      </c>
      <c r="B81" s="4" t="inlineStr">
        <is>
          <t>Van Eck Associates Corporation (the “Adviser”) has agreed to waive fees and/or pay Fund expenses to the extent necessary to prevent the operating expenses of the Fund (excluding acquired fund fees and expenses, interest expense, trading expenses, dividends and interest payments on securities sold short, taxes and extraordinary expenses) from exceeding 1.45% for Class S shares of the Fund’s average daily net assets per year until May 1, 2022. During such time, the expense limitation is expected to continue until the Board of Trustees acts to discontinue all or a portion of such expense limitation.</t>
        </is>
      </c>
    </row>
  </sheetData>
  <mergeCells count="3">
    <mergeCell ref="C1:D1"/>
    <mergeCell ref="A80:C80"/>
    <mergeCell ref="B81:C8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Class S Prospectus | VanEck VIP Global Resources Fund</t>
        </is>
      </c>
    </row>
    <row r="3">
      <c r="A3" s="3" t="inlineStr">
        <is>
          <t>Prospectus [Line Items]</t>
        </is>
      </c>
      <c r="B3" s="4" t="inlineStr">
        <is>
          <t>rr_ProspectusLineItems</t>
        </is>
      </c>
    </row>
    <row r="4">
      <c r="A4" s="4" t="inlineStr">
        <is>
          <t>Risk/Return [Heading]</t>
        </is>
      </c>
      <c r="B4" s="4" t="inlineStr">
        <is>
          <t>rr_RiskReturnHeading</t>
        </is>
      </c>
      <c r="C4" s="4" t="inlineStr">
        <is>
          <t>VanEck VIP Global Resources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VanEck VIP Global Resources Fund 1 seeks long-term capital appreciation by investing primarily in global resource securities. Income is a secondary consideration.</t>
        </is>
      </c>
    </row>
    <row r="7">
      <c r="A7" s="4" t="inlineStr">
        <is>
          <t>Expense [Heading]</t>
        </is>
      </c>
      <c r="B7" s="4" t="inlineStr">
        <is>
          <t>rr_ExpenseHeading</t>
        </is>
      </c>
      <c r="C7" s="4" t="inlineStr">
        <is>
          <t>FUND FEES AND EXPENSES</t>
        </is>
      </c>
    </row>
    <row r="8">
      <c r="A8" s="4" t="inlineStr">
        <is>
          <t>Expense Narrative [Text Block]</t>
        </is>
      </c>
      <c r="B8" s="4" t="inlineStr">
        <is>
          <t>rr_ExpenseNarrativeTextBlock</t>
        </is>
      </c>
      <c r="C8" s="4" t="inlineStr">
        <is>
          <t>This table describes the fees and expenses that you may pay if you buy and hold shares of the Fund. The table does not include fees and expenses imposed under your variable annuity contract and/or variable life insurance policy. Because these fees and expenses are not included, the fees and expenses that you will incur will be higher than the fees and expenses set forth in the table.</t>
        </is>
      </c>
    </row>
    <row r="9">
      <c r="A9" s="4" t="inlineStr">
        <is>
          <t>Operating Expenses Caption [Text]</t>
        </is>
      </c>
      <c r="B9" s="4" t="inlineStr">
        <is>
          <t>rr_OperatingExpensesCaption</t>
        </is>
      </c>
      <c r="C9" s="4" t="inlineStr">
        <is>
          <t>Annual Fund Operating Expenses(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that the Fund pays higher transaction costs. These costs, which are not reflected in annual fund operating expenses or in the example, affect the Fund’s performance. During the most recent fiscal year, the Fund’s portfolio turnover rate was 40% of the average value of its portfolio.</t>
        </is>
      </c>
    </row>
    <row r="12">
      <c r="A12" s="4" t="inlineStr">
        <is>
          <t>Portfolio Turnover, Rate</t>
        </is>
      </c>
      <c r="B12" s="4" t="inlineStr">
        <is>
          <t>rr_PortfolioTurnoverRate</t>
        </is>
      </c>
      <c r="C12" s="4" t="inlineStr">
        <is>
          <t>40.00%</t>
        </is>
      </c>
    </row>
    <row r="13">
      <c r="A13" s="4" t="inlineStr">
        <is>
          <t>Expense Example [Heading]</t>
        </is>
      </c>
      <c r="B13" s="4" t="inlineStr">
        <is>
          <t>rr_ExpenseExampleHeading</t>
        </is>
      </c>
      <c r="C13" s="4" t="inlineStr">
        <is>
          <t>Expense Example</t>
        </is>
      </c>
    </row>
    <row r="14">
      <c r="A14" s="4" t="inlineStr">
        <is>
          <t>Expense Example Narrative [Text Block]</t>
        </is>
      </c>
      <c r="B14" s="4" t="inlineStr">
        <is>
          <t>rr_ExpenseExampleNarrativeTextBlock</t>
        </is>
      </c>
      <c r="C14" s="4" t="inlineStr">
        <is>
          <t>The following example is intended to help you compare the cost of investing in the Fund with the cost of investing in other mutual funds. The example does not include fees and expenses imposed under your variable annuity contract and/or variable life insurance policy. Because these fees and expenses are not included, the fees and expenses that you will incur will be higher than the fees and expenses set forth in the example. The example assumes that you invest $10,000 in the Fund for the time periods indicated and then either redeem all of your shares at the end of these periods or continue to hold them. The example also assumes that your investment has a 5% return each year and that the Fund’s operating expenses remain the same, and applies fee waivers and/or expense reimbursements, if any, for the periods indicated above under “Annual Fund Operating Expenses”. Although your actual expenses may be higher or lower, based on these assumptions, your costs would be:</t>
        </is>
      </c>
    </row>
    <row r="15">
      <c r="A15" s="4" t="inlineStr">
        <is>
          <t>Expense Example by, Year, Caption [Text]</t>
        </is>
      </c>
      <c r="B15" s="4" t="inlineStr">
        <is>
          <t>rr_ExpenseExampleByYearCaption</t>
        </is>
      </c>
      <c r="C15" s="4" t="inlineStr">
        <is>
          <t>Sold</t>
        </is>
      </c>
    </row>
    <row r="16">
      <c r="A16" s="4" t="inlineStr">
        <is>
          <t>Expense Example, No Redemption, By Year, Caption [Text]</t>
        </is>
      </c>
      <c r="B16" s="4" t="inlineStr">
        <is>
          <t>rr_ExpenseExampleNoRedemptionByYearCaption</t>
        </is>
      </c>
      <c r="C16" s="4" t="inlineStr">
        <is>
          <t>Held</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Under normal conditions, the Fund invests at least 80% of its net assets in securities of global resource companies and instruments that derive their value from global resources. Global resources include precious metals (including gold), base and industrial metals, energy, natural resources and other commodities. A global resource company is a company that derives, directly or indirectly, at least 50% of its revenues from exploration, development, production, distribution or facilitation of processes relating to global resources. The Fund concentrates its investments in the securities of global resource companies and instruments that derive their value from global resources. The Fund may invest without limitation in any one global resources sector and is not required to invest any portion of its assets in any one global resources sector. The Fund may invest in securities of companies located anywhere in the world, including the U.S. Under ordinary circumstances, the Fund will invest in securities of issuers from a number of different countries, and may invest any amount of its assets in emerging markets. The Fund may invest in securities of companies of any capitalization range. Utilizing qualitative and quantitative measures, the Fund’s investment management team selects equity securities of companies that it believes represent value opportunities and/or that have growth potential. Candidates for the Fund’s portfolio are evaluated based on their relative desirability using a wide range of criteria and are regularly reviewed to ensure that they continue to offer absolute and relative desirability. The Fund may use derivative instruments, such as structured notes, warrants, currency forwards, futures contracts, options and swap agreements, to gain or hedge exposure to global resources, global resource companies and other assets. The Fund may enter into foreign currency transactions to attempt to moderate the effect of currency fluctuations. The Fund may write covered call options on portfolio securities to the extent that the value of all securities with respect to which covered calls are written does not exceed 10% of the Fund’s net asset value. The Fund may also invest up to 20% of its net assets in securities issued by other investment companies, including exchange-traded funds (“ETFs”). The Fund may also invest in money market funds, but these investments are not subject to this limitation. The Fund may invest in ETFs to participate in, or gain exposure to, certain market sectors, or when direct investments in certain countries are not permitted or available.</t>
        </is>
      </c>
    </row>
    <row r="19">
      <c r="A19" s="4" t="inlineStr">
        <is>
          <t>Risk [Heading]</t>
        </is>
      </c>
      <c r="B19" s="4" t="inlineStr">
        <is>
          <t>rr_RiskHeading</t>
        </is>
      </c>
      <c r="C19" s="4" t="inlineStr">
        <is>
          <t>PRINCIPAL RISKS</t>
        </is>
      </c>
    </row>
    <row r="20">
      <c r="A20" s="4" t="inlineStr">
        <is>
          <t>Risk Narrative [Text Block]</t>
        </is>
      </c>
      <c r="B20" s="4" t="inlineStr">
        <is>
          <t>rr_RiskNarrativeTextBlock</t>
        </is>
      </c>
      <c r="C20" s="4" t="inlineStr">
        <is>
          <t>There is no assurance that the Fund will achieve its investment objective. The Fund’s share price and return will fluctuate with changes in the market value of the Fund’s portfolio securities. Accordingly, an investment in the Fund involves the risk of losing money. Canadian Issuers. The Canadian economy is very dependent on the demand for, and supply and price of, natural resources. The Canadian market is relatively concentrated in issuers involved in the production and distribution of natural resources. There is a risk that any changes in natural resources sectors could have an adverse impact on the Canadian economy. The Canadian economy is dependent on and may be significantly affected by the U.S. economy, given that the United States is Canada’s largest trading partner and foreign investor. Reduction in spending on Canadian products and services or changes in the U.S. economy may adversely impact the Canadian economy. Commodities and Commodity-Linked Derivatives. Exposure to the commodities markets, such as precious metals, industrial metals, gas and other energy products and natural resources, may subject the Fund to greater volatility than investments in traditional securities. The commodities markets may fluctuate widely based on a variety of factors including changes in overall market movements, political and economic events and policies, war, disease, acts of terrorism, natural disasters, and changes in interest rates or inflation rates. Because the value of a commodity-linked derivative instrument and structured note typically are based upon the price movements of physical commodities, the value of these securities will rise or fall in response to changes in the underlying commodities or related index of investment. Commodities and Commodity-Linked Derivatives Tax Risk. The tax treatment of commodity-linked derivative instruments may be adversely affected by changes in legislation, regulations or other legally binding authority. If, as a result of any such adverse action, the income of the Fund from certain commodity-linked derivatives were treated as non-qualifying income, the Fund may fail to qualify as a regulated investment company and/or be subject to federal income tax at the Fund level. The uncertainty surrounding the treatment of certain derivative instruments under the qualification tests for a regulated investment company may limit the Fund’s use of such derivative instruments. Derivatives. The use of derivatives, such as swap agreements, options, warrants, futures contracts, currency forwards and structured notes, presents risks different from, and possibly greater than, the risks associated with investing directly in traditional securities. The use of derivatives can lead to losses because of adverse movements in the price or value of the underlying currency, security, asset, index or reference rate. Derivative strategies often involve leverage, which may exaggerate a loss, potentially causing the Fund to lose more money than it would have lost had it invested in the underlying security. Also, a liquid secondary market may not always exist for the Fund’s derivative positions at times when the Fund might wish to terminate or sell such positions. Over-the-counter instruments may be illiquid, and transactions in derivatives traded in the over-the-counter market are subject to counterparty risk. Direct Investments. Direct investments may involve a high degree of business and financial risk that can result in substantial losses. Because of the absence of any public trading market for these investments, the Fund may take longer to liquidate these positions than would be the case for publicly traded securities. Direct investments are generally considered illiquid and will be aggregated with other illiquid investments for purposes of the limitation on illiquid investments. Emerging Market Securities. Emerging market securities typically present even greater exposure to the risks described under “Foreign Securities” and may be particularly sensitive to certain economic changes. Emerging market securities are exposed to a number of risks that may make these investments volatile in price or difficult to trade. Companies in emerging market countries generally may be subject to less stringent financial reporting, accounting and auditing standards than companies in more developed countries. In addition, securities law and the enforcement of systems of taxation in many emerging market countries may change quickly and unpredictably, and the ability to bring and enforce actions may be limited. Foreign Currency Transactions. An investment transacted in a foreign currency may lose value due to fluctuations in the rate of exchange. These fluctuations can make the return on an investment go up or down, entirely apart from the quality or performance of the investment itself. Foreign Securities. Foreign investments are subject to greater risks than U.S. domestic investments. These additional risks may include exchange rate fluctuations and exchange controls; less publicly available information; more volatile or less liquid securities markets; and the possibility of arbitrary action by foreign governments, or political, economic or social instability. Foreign companies also may be subject to significantly higher levels of taxation than U.S. companies, including potentially confiscatory levels of taxation, thereby reducing the earnings potential of such foreign companies. Global Resources Sector Risk. The Fund concentrates its investments (i.e., invests 25% or more of its total assets) in the securities of global resource companies and instruments that derive their value from global resources. The Fund may be subject to greater risks and market fluctuations than a fund whose portfolio has exposure to a broader range of sectors. The Fund may be susceptible to financial, economic, political or market events, as well as government regulation, impacting the global resources sectors (such as the energy and metals sectors). Precious metals and natural resources securities are at times volatile and there may be sharp fluctuations in prices, even during periods of rising prices. Investments in Other Investment Companies. The Fund’s investment in another investment company may subject the Fund indirectly to the underlying risks of the investment company. The Fund also will bear its share of the underlying investment company’s fees and expenses, which are in addition to the Fund’s own fees and expenses. Management. Investment decisions made by Van Eck Associates Corporation (the “Adviser”) in seeking to achieve the Fund’s investment objective may not produce the returns expected by the Adviser, may cause a decline in the value of the securities held by the Fund and, in turn, cause the Fund’s shares to lose value or underperform other funds with similar investment objective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 failures. Small- and Medium-Capitalization Companies. Securities of small- and medium-sized companies often have greater price volatility, lower trading volume and less liquidity than larger more established companies. The stocks of small- and medium-sized companies may have returns that vary, sometimes significantly, from the overall stock market.</t>
        </is>
      </c>
    </row>
    <row r="21">
      <c r="A21" s="4" t="inlineStr">
        <is>
          <t>Risk Lose Money [Text]</t>
        </is>
      </c>
      <c r="B21" s="4" t="inlineStr">
        <is>
          <t>rr_RiskLoseMoney</t>
        </is>
      </c>
      <c r="C21" s="4" t="inlineStr">
        <is>
          <t>The Fund’s share price and return will fluctuate with changes in the market value of the Fund’s portfolio securities. Accordingly, an investment in the Fund involves the risk of losing money.</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The following chart and table provide some indication of the risks of investing in the Fund by showing changes in the Fund’s performance from year to year and by showing how the Fund’s average annual total returns compare with those of a broad measure of market performance and one or more other performance measures. For instance, the S&amp;P® North American Natural Resources Sector Index represents U.S. traded securities that are classified under the GICS® energy and materials sector excluding the chemicals industry and steel sub-industry. The MSCI AC World Daily TR Gross USD Index represents large- and mid-cap companies across 23 developed and 27 emerging market countries. The Fund’s past performance is not necessarily an indication of how the Fund will perform in the future. The annual returns in the bar chart are for the Fund's Initial Class shares. Fees and expenses imposed under your variable annuity contract and/or variable life insurance policy are not reflected; if these amounts were reflected, returns would be lower than those shown. Additionally, large purchases and/or redemptions of shares of a class, relative to the amount of assets represented by the class, may cause the annual returns for each class to differ. Updated performance information for the Fund is available on the VanEck website at vaneck.com.</t>
        </is>
      </c>
    </row>
    <row r="24">
      <c r="A24" s="4" t="inlineStr">
        <is>
          <t>Performance Information Illustrates Variability of Returns [Text]</t>
        </is>
      </c>
      <c r="B24" s="4" t="inlineStr">
        <is>
          <t>rr_PerformanceInformationIllustratesVariabilityOfReturns</t>
        </is>
      </c>
      <c r="C24" s="4" t="inlineStr">
        <is>
          <t>The following chart and table provide some indication of the risks of investing in the Fund by showing changes in the Fund’s performance from year to year and by showing how the Fund’s average annual total returns compare with those of a broad measure of market performance and one or more other performance measures.</t>
        </is>
      </c>
    </row>
    <row r="25">
      <c r="A25" s="4" t="inlineStr">
        <is>
          <t>Performance Availability Website Address [Text]</t>
        </is>
      </c>
      <c r="B25" s="4" t="inlineStr">
        <is>
          <t>rr_PerformanceAvailabilityWebSiteAddress</t>
        </is>
      </c>
      <c r="C25" s="4" t="inlineStr">
        <is>
          <t>vaneck.com</t>
        </is>
      </c>
    </row>
    <row r="26">
      <c r="A26" s="4" t="inlineStr">
        <is>
          <t>Performance Past Does Not Indicate Future [Text]</t>
        </is>
      </c>
      <c r="B26" s="4" t="inlineStr">
        <is>
          <t>rr_PerformancePastDoesNotIndicateFuture</t>
        </is>
      </c>
      <c r="C26" s="4" t="inlineStr">
        <is>
          <t>The Fund’s past performance is not necessarily an indication of how the Fund will perform in the future.</t>
        </is>
      </c>
    </row>
    <row r="27">
      <c r="A27" s="4" t="inlineStr">
        <is>
          <t>Bar Chart [Heading]</t>
        </is>
      </c>
      <c r="B27" s="4" t="inlineStr">
        <is>
          <t>rr_BarChartHeading</t>
        </is>
      </c>
      <c r="C27" s="4" t="inlineStr">
        <is>
          <t>INITIAL CLASS: Annual Total Returns (%) as of 12/31</t>
        </is>
      </c>
    </row>
    <row r="28">
      <c r="A28" s="4" t="inlineStr">
        <is>
          <t>Bar Chart Does Not Reflect Sales Loads [Text]</t>
        </is>
      </c>
      <c r="B28" s="4" t="inlineStr">
        <is>
          <t>rr_BarChartDoesNotReflectSalesLoads</t>
        </is>
      </c>
      <c r="C28" s="4" t="inlineStr">
        <is>
          <t>Fees and expenses imposed under your variable annuity contract and/or variable life insurance policy are not reflected; if these amounts were reflected, returns would be lower than those shown.</t>
        </is>
      </c>
    </row>
    <row r="29">
      <c r="A29" s="4" t="inlineStr">
        <is>
          <t>Bar Chart Closing [Text Block]</t>
        </is>
      </c>
      <c r="B29" s="4" t="inlineStr">
        <is>
          <t>rr_BarChartClosingTextBlock</t>
        </is>
      </c>
      <c r="C29" s="4" t="inlineStr">
        <is>
          <t>Best Quarter: +32.38% 2Q 2020 Worst Quarter: -39.50% 1Q 2020</t>
        </is>
      </c>
    </row>
    <row r="30">
      <c r="A30" s="4" t="inlineStr">
        <is>
          <t>Highest Quarterly Return, Label</t>
        </is>
      </c>
      <c r="B30" s="4" t="inlineStr">
        <is>
          <t>rr_HighestQuarterlyReturnLabel</t>
        </is>
      </c>
      <c r="C30" s="4" t="inlineStr">
        <is>
          <t>Best Quarter:</t>
        </is>
      </c>
    </row>
    <row r="31">
      <c r="A31" s="4" t="inlineStr">
        <is>
          <t>Highest Quarterly Return, Date</t>
        </is>
      </c>
      <c r="B31" s="4" t="inlineStr">
        <is>
          <t>rr_BarChartHighestQuarterlyReturnDate</t>
        </is>
      </c>
      <c r="C31" s="4" t="inlineStr">
        <is>
          <t>Jun. 30,
		2020</t>
        </is>
      </c>
    </row>
    <row r="32">
      <c r="A32" s="4" t="inlineStr">
        <is>
          <t>Highest Quarterly Return</t>
        </is>
      </c>
      <c r="B32" s="4" t="inlineStr">
        <is>
          <t>rr_BarChartHighestQuarterlyReturn</t>
        </is>
      </c>
      <c r="C32" s="4" t="inlineStr">
        <is>
          <t>32.38%</t>
        </is>
      </c>
    </row>
    <row r="33">
      <c r="A33" s="4" t="inlineStr">
        <is>
          <t>Lowest Quarterly Return, Label</t>
        </is>
      </c>
      <c r="B33" s="4" t="inlineStr">
        <is>
          <t>rr_LowestQuarterlyReturnLabel</t>
        </is>
      </c>
      <c r="C33" s="4" t="inlineStr">
        <is>
          <t>Worst Quarter:</t>
        </is>
      </c>
    </row>
    <row r="34">
      <c r="A34" s="4" t="inlineStr">
        <is>
          <t>Lowest Quarterly Return, Date</t>
        </is>
      </c>
      <c r="B34" s="4" t="inlineStr">
        <is>
          <t>rr_BarChartLowestQuarterlyReturnDate</t>
        </is>
      </c>
      <c r="C34" s="4" t="inlineStr">
        <is>
          <t>Mar. 31,
		2020</t>
        </is>
      </c>
    </row>
    <row r="35">
      <c r="A35" s="4" t="inlineStr">
        <is>
          <t>Lowest Quarterly Return</t>
        </is>
      </c>
      <c r="B35" s="4" t="inlineStr">
        <is>
          <t>rr_BarChartLowestQuarterlyReturn</t>
        </is>
      </c>
      <c r="C35" s="4" t="inlineStr">
        <is>
          <t>(39.50%)</t>
        </is>
      </c>
    </row>
    <row r="36">
      <c r="A36" s="4" t="inlineStr">
        <is>
          <t>Performance Table Heading</t>
        </is>
      </c>
      <c r="B36" s="4" t="inlineStr">
        <is>
          <t>rr_PerformanceTableHeading</t>
        </is>
      </c>
      <c r="C36" s="4" t="inlineStr">
        <is>
          <t>Average Annual Total Returns as of 12/31/2020</t>
        </is>
      </c>
    </row>
    <row r="37">
      <c r="A37" s="4" t="inlineStr">
        <is>
          <t>Index No Deduction for Fees, Expenses, Taxes [Text]</t>
        </is>
      </c>
      <c r="B37" s="4" t="inlineStr">
        <is>
          <t>rr_IndexNoDeductionForFeesExpensesTaxes</t>
        </is>
      </c>
      <c r="C37" s="4" t="inlineStr">
        <is>
          <t>(reflects no deduction for expenses or taxes)</t>
        </is>
      </c>
    </row>
    <row r="38">
      <c r="A38" s="4" t="inlineStr">
        <is>
          <t>Class S Prospectus | VanEck VIP Global Resources Fund | S&amp;P® North American Natural Resources Sector Index (reflects no deduction for expenses or taxes)</t>
        </is>
      </c>
    </row>
    <row r="39">
      <c r="A39" s="3" t="inlineStr">
        <is>
          <t>Prospectus [Line Items]</t>
        </is>
      </c>
      <c r="B39" s="4" t="inlineStr">
        <is>
          <t>rr_ProspectusLineItems</t>
        </is>
      </c>
    </row>
    <row r="40">
      <c r="A40" s="4" t="inlineStr">
        <is>
          <t>Label</t>
        </is>
      </c>
      <c r="B40" s="4" t="inlineStr">
        <is>
          <t>rr_AverageAnnualReturnLabel</t>
        </is>
      </c>
      <c r="C40" s="4" t="inlineStr">
        <is>
          <t>S&amp;P® North American Natural Resources Sector Index (reflects no deduction for expenses or taxes)</t>
        </is>
      </c>
    </row>
    <row r="41">
      <c r="A41" s="4" t="inlineStr">
        <is>
          <t>1 Year</t>
        </is>
      </c>
      <c r="B41" s="4" t="inlineStr">
        <is>
          <t>rr_AverageAnnualReturnYear01</t>
        </is>
      </c>
      <c r="C41" s="4" t="inlineStr">
        <is>
          <t>(19.01%)</t>
        </is>
      </c>
    </row>
    <row r="42">
      <c r="A42" s="4" t="inlineStr">
        <is>
          <t>5 Years</t>
        </is>
      </c>
      <c r="B42" s="4" t="inlineStr">
        <is>
          <t>rr_AverageAnnualReturnYear05</t>
        </is>
      </c>
      <c r="C42" s="4" t="inlineStr">
        <is>
          <t>(0.08%)</t>
        </is>
      </c>
    </row>
    <row r="43">
      <c r="A43" s="4" t="inlineStr">
        <is>
          <t>10 Years</t>
        </is>
      </c>
      <c r="B43" s="4" t="inlineStr">
        <is>
          <t>rr_AverageAnnualReturnYear10</t>
        </is>
      </c>
      <c r="C43" s="4" t="inlineStr">
        <is>
          <t>(2.83%)</t>
        </is>
      </c>
    </row>
    <row r="44">
      <c r="A44" s="4" t="inlineStr">
        <is>
          <t>Class S Prospectus | VanEck VIP Global Resources Fund | MSCI AC World Daily TR Gross USD Index (reflects no deduction for expenses or taxes)</t>
        </is>
      </c>
    </row>
    <row r="45">
      <c r="A45" s="3" t="inlineStr">
        <is>
          <t>Prospectus [Line Items]</t>
        </is>
      </c>
      <c r="B45" s="4" t="inlineStr">
        <is>
          <t>rr_ProspectusLineItems</t>
        </is>
      </c>
    </row>
    <row r="46">
      <c r="A46" s="4" t="inlineStr">
        <is>
          <t>Label</t>
        </is>
      </c>
      <c r="B46" s="4" t="inlineStr">
        <is>
          <t>rr_AverageAnnualReturnLabel</t>
        </is>
      </c>
      <c r="C46" s="4" t="inlineStr">
        <is>
          <t>MSCI AC World Daily TR Gross USD Index (reflects no deduction for expenses or taxes)</t>
        </is>
      </c>
    </row>
    <row r="47">
      <c r="A47" s="4" t="inlineStr">
        <is>
          <t>1 Year</t>
        </is>
      </c>
      <c r="B47" s="4" t="inlineStr">
        <is>
          <t>rr_AverageAnnualReturnYear01</t>
        </is>
      </c>
      <c r="C47" s="4" t="inlineStr">
        <is>
          <t>16.82%</t>
        </is>
      </c>
    </row>
    <row r="48">
      <c r="A48" s="4" t="inlineStr">
        <is>
          <t>5 Years</t>
        </is>
      </c>
      <c r="B48" s="4" t="inlineStr">
        <is>
          <t>rr_AverageAnnualReturnYear05</t>
        </is>
      </c>
      <c r="C48" s="4" t="inlineStr">
        <is>
          <t>12.86%</t>
        </is>
      </c>
    </row>
    <row r="49">
      <c r="A49" s="4" t="inlineStr">
        <is>
          <t>10 Years</t>
        </is>
      </c>
      <c r="B49" s="4" t="inlineStr">
        <is>
          <t>rr_AverageAnnualReturnYear10</t>
        </is>
      </c>
      <c r="C49" s="4" t="inlineStr">
        <is>
          <t>9.71%</t>
        </is>
      </c>
    </row>
    <row r="50">
      <c r="A50" s="4" t="inlineStr">
        <is>
          <t>Class S Prospectus | VanEck VIP Global Resources Fund | Initial Class</t>
        </is>
      </c>
    </row>
    <row r="51">
      <c r="A51" s="3" t="inlineStr">
        <is>
          <t>Prospectus [Line Items]</t>
        </is>
      </c>
      <c r="B51" s="4" t="inlineStr">
        <is>
          <t>rr_ProspectusLineItems</t>
        </is>
      </c>
    </row>
    <row r="52">
      <c r="A52" s="4" t="inlineStr">
        <is>
          <t>Management Fees (as a percentage of Assets)</t>
        </is>
      </c>
      <c r="B52" s="4" t="inlineStr">
        <is>
          <t>rr_ManagementFeesOverAssets</t>
        </is>
      </c>
      <c r="C52" s="4" t="inlineStr">
        <is>
          <t>1.00%</t>
        </is>
      </c>
    </row>
    <row r="53">
      <c r="A53" s="4" t="inlineStr">
        <is>
          <t>Other Expenses (as a percentage of Assets):</t>
        </is>
      </c>
      <c r="B53" s="4" t="inlineStr">
        <is>
          <t>rr_OtherExpensesOverAssets</t>
        </is>
      </c>
      <c r="C53" s="4" t="inlineStr">
        <is>
          <t>0.13%</t>
        </is>
      </c>
    </row>
    <row r="54">
      <c r="A54" s="4" t="inlineStr">
        <is>
          <t>Expenses (as a percentage of Assets)</t>
        </is>
      </c>
      <c r="B54" s="4" t="inlineStr">
        <is>
          <t>rr_ExpensesOverAssets</t>
        </is>
      </c>
      <c r="C54" s="4" t="inlineStr">
        <is>
          <t>1.13%</t>
        </is>
      </c>
    </row>
    <row r="55">
      <c r="A55" s="4" t="inlineStr">
        <is>
          <t>Expense Example, with Redemption, 1 Year</t>
        </is>
      </c>
      <c r="B55" s="4" t="inlineStr">
        <is>
          <t>rr_ExpenseExampleYear01</t>
        </is>
      </c>
      <c r="C55" s="5" t="n">
        <v>115</v>
      </c>
    </row>
    <row r="56">
      <c r="A56" s="4" t="inlineStr">
        <is>
          <t>Expense Example, with Redemption, 3 Years</t>
        </is>
      </c>
      <c r="B56" s="4" t="inlineStr">
        <is>
          <t>rr_ExpenseExampleYear03</t>
        </is>
      </c>
      <c r="C56" s="6" t="n">
        <v>359</v>
      </c>
    </row>
    <row r="57">
      <c r="A57" s="4" t="inlineStr">
        <is>
          <t>Expense Example, with Redemption, 5 Years</t>
        </is>
      </c>
      <c r="B57" s="4" t="inlineStr">
        <is>
          <t>rr_ExpenseExampleYear05</t>
        </is>
      </c>
      <c r="C57" s="6" t="n">
        <v>622</v>
      </c>
    </row>
    <row r="58">
      <c r="A58" s="4" t="inlineStr">
        <is>
          <t>Expense Example, with Redemption, 10 Years</t>
        </is>
      </c>
      <c r="B58" s="4" t="inlineStr">
        <is>
          <t>rr_ExpenseExampleYear10</t>
        </is>
      </c>
      <c r="C58" s="6" t="n">
        <v>1375</v>
      </c>
    </row>
    <row r="59">
      <c r="A59" s="4" t="inlineStr">
        <is>
          <t>Expense Example, No Redemption, 1 Year</t>
        </is>
      </c>
      <c r="B59" s="4" t="inlineStr">
        <is>
          <t>rr_ExpenseExampleNoRedemptionYear01</t>
        </is>
      </c>
      <c r="C59" s="6" t="n">
        <v>115</v>
      </c>
    </row>
    <row r="60">
      <c r="A60" s="4" t="inlineStr">
        <is>
          <t>Expense Example, No Redemption, 3 Years</t>
        </is>
      </c>
      <c r="B60" s="4" t="inlineStr">
        <is>
          <t>rr_ExpenseExampleNoRedemptionYear03</t>
        </is>
      </c>
      <c r="C60" s="6" t="n">
        <v>359</v>
      </c>
    </row>
    <row r="61">
      <c r="A61" s="4" t="inlineStr">
        <is>
          <t>Expense Example, No Redemption, 5 Years</t>
        </is>
      </c>
      <c r="B61" s="4" t="inlineStr">
        <is>
          <t>rr_ExpenseExampleNoRedemptionYear05</t>
        </is>
      </c>
      <c r="C61" s="6" t="n">
        <v>622</v>
      </c>
    </row>
    <row r="62">
      <c r="A62" s="4" t="inlineStr">
        <is>
          <t>Expense Example, No Redemption, 10 Years</t>
        </is>
      </c>
      <c r="B62" s="4" t="inlineStr">
        <is>
          <t>rr_ExpenseExampleNoRedemptionYear10</t>
        </is>
      </c>
      <c r="C62" s="5" t="n">
        <v>1375</v>
      </c>
    </row>
    <row r="63">
      <c r="A63" s="4" t="inlineStr">
        <is>
          <t>Annual Return 2011</t>
        </is>
      </c>
      <c r="B63" s="4" t="inlineStr">
        <is>
          <t>rr_AnnualReturn2011</t>
        </is>
      </c>
      <c r="C63" s="4" t="inlineStr">
        <is>
          <t>(16.45%)</t>
        </is>
      </c>
    </row>
    <row r="64">
      <c r="A64" s="4" t="inlineStr">
        <is>
          <t>Annual Return 2012</t>
        </is>
      </c>
      <c r="B64" s="4" t="inlineStr">
        <is>
          <t>rr_AnnualReturn2012</t>
        </is>
      </c>
      <c r="C64" s="4" t="inlineStr">
        <is>
          <t>3.39%</t>
        </is>
      </c>
    </row>
    <row r="65">
      <c r="A65" s="4" t="inlineStr">
        <is>
          <t>Annual Return 2013</t>
        </is>
      </c>
      <c r="B65" s="4" t="inlineStr">
        <is>
          <t>rr_AnnualReturn2013</t>
        </is>
      </c>
      <c r="C65" s="4" t="inlineStr">
        <is>
          <t>10.53%</t>
        </is>
      </c>
    </row>
    <row r="66">
      <c r="A66" s="4" t="inlineStr">
        <is>
          <t>Annual Return 2014</t>
        </is>
      </c>
      <c r="B66" s="4" t="inlineStr">
        <is>
          <t>rr_AnnualReturn2014</t>
        </is>
      </c>
      <c r="C66" s="4" t="inlineStr">
        <is>
          <t>(19.10%)</t>
        </is>
      </c>
    </row>
    <row r="67">
      <c r="A67" s="4" t="inlineStr">
        <is>
          <t>Annual Return 2015</t>
        </is>
      </c>
      <c r="B67" s="4" t="inlineStr">
        <is>
          <t>rr_AnnualReturn2015</t>
        </is>
      </c>
      <c r="C67" s="4" t="inlineStr">
        <is>
          <t>(33.45%)</t>
        </is>
      </c>
    </row>
    <row r="68">
      <c r="A68" s="4" t="inlineStr">
        <is>
          <t>Annual Return 2016</t>
        </is>
      </c>
      <c r="B68" s="4" t="inlineStr">
        <is>
          <t>rr_AnnualReturn2016</t>
        </is>
      </c>
      <c r="C68" s="4" t="inlineStr">
        <is>
          <t>43.71%</t>
        </is>
      </c>
    </row>
    <row r="69">
      <c r="A69" s="4" t="inlineStr">
        <is>
          <t>Annual Return 2017</t>
        </is>
      </c>
      <c r="B69" s="4" t="inlineStr">
        <is>
          <t>rr_AnnualReturn2017</t>
        </is>
      </c>
      <c r="C69" s="4" t="inlineStr">
        <is>
          <t>(1.70%)</t>
        </is>
      </c>
    </row>
    <row r="70">
      <c r="A70" s="4" t="inlineStr">
        <is>
          <t>Annual Return 2018</t>
        </is>
      </c>
      <c r="B70" s="4" t="inlineStr">
        <is>
          <t>rr_AnnualReturn2018</t>
        </is>
      </c>
      <c r="C70" s="4" t="inlineStr">
        <is>
          <t>(28.28%)</t>
        </is>
      </c>
    </row>
    <row r="71">
      <c r="A71" s="4" t="inlineStr">
        <is>
          <t>Annual Return 2019</t>
        </is>
      </c>
      <c r="B71" s="4" t="inlineStr">
        <is>
          <t>rr_AnnualReturn2019</t>
        </is>
      </c>
      <c r="C71" s="4" t="inlineStr">
        <is>
          <t>11.87%</t>
        </is>
      </c>
    </row>
    <row r="72">
      <c r="A72" s="4" t="inlineStr">
        <is>
          <t>Annual Return 2020</t>
        </is>
      </c>
      <c r="B72" s="4" t="inlineStr">
        <is>
          <t>rr_AnnualReturn2020</t>
        </is>
      </c>
      <c r="C72" s="4" t="inlineStr">
        <is>
          <t>19.11%</t>
        </is>
      </c>
    </row>
    <row r="73">
      <c r="A73" s="4" t="inlineStr">
        <is>
          <t>Label</t>
        </is>
      </c>
      <c r="B73" s="4" t="inlineStr">
        <is>
          <t>rr_AverageAnnualReturnLabel</t>
        </is>
      </c>
      <c r="C73" s="4" t="inlineStr">
        <is>
          <t>Initial Class Shares (9/1/89)</t>
        </is>
      </c>
    </row>
    <row r="74">
      <c r="A74" s="4" t="inlineStr">
        <is>
          <t>1 Year</t>
        </is>
      </c>
      <c r="B74" s="4" t="inlineStr">
        <is>
          <t>rr_AverageAnnualReturnYear01</t>
        </is>
      </c>
      <c r="C74" s="4" t="inlineStr">
        <is>
          <t>19.11%</t>
        </is>
      </c>
    </row>
    <row r="75">
      <c r="A75" s="4" t="inlineStr">
        <is>
          <t>5 Years</t>
        </is>
      </c>
      <c r="B75" s="4" t="inlineStr">
        <is>
          <t>rr_AverageAnnualReturnYear05</t>
        </is>
      </c>
      <c r="C75" s="4" t="inlineStr">
        <is>
          <t>6.19%</t>
        </is>
      </c>
    </row>
    <row r="76">
      <c r="A76" s="4" t="inlineStr">
        <is>
          <t>10 Years</t>
        </is>
      </c>
      <c r="B76" s="4" t="inlineStr">
        <is>
          <t>rr_AverageAnnualReturnYear10</t>
        </is>
      </c>
      <c r="C76" s="4" t="inlineStr">
        <is>
          <t>(3.59%)</t>
        </is>
      </c>
    </row>
    <row r="77">
      <c r="A77" s="4" t="inlineStr">
        <is>
          <t>Inception Date</t>
        </is>
      </c>
      <c r="B77" s="4" t="inlineStr">
        <is>
          <t>rr_AverageAnnualReturnInceptionDate</t>
        </is>
      </c>
      <c r="C77" s="4" t="inlineStr">
        <is>
          <t>Sep. 1,
		1989</t>
        </is>
      </c>
    </row>
    <row r="78">
      <c r="A78" s="4" t="inlineStr">
        <is>
          <t>Class S Prospectus | VanEck VIP Global Resources Fund | S Class</t>
        </is>
      </c>
    </row>
    <row r="79">
      <c r="A79" s="3" t="inlineStr">
        <is>
          <t>Prospectus [Line Items]</t>
        </is>
      </c>
      <c r="B79" s="4" t="inlineStr">
        <is>
          <t>rr_ProspectusLineItems</t>
        </is>
      </c>
    </row>
    <row r="80">
      <c r="A80" s="4" t="inlineStr">
        <is>
          <t>Management Fees (as a percentage of Assets)</t>
        </is>
      </c>
      <c r="B80" s="4" t="inlineStr">
        <is>
          <t>rr_ManagementFeesOverAssets</t>
        </is>
      </c>
      <c r="C80" s="4" t="inlineStr">
        <is>
          <t>1.00%</t>
        </is>
      </c>
    </row>
    <row r="81">
      <c r="A81" s="4" t="inlineStr">
        <is>
          <t>Distribution and Service (12b-1) Fees</t>
        </is>
      </c>
      <c r="B81" s="4" t="inlineStr">
        <is>
          <t>rr_DistributionAndService12b1FeesOverAssets</t>
        </is>
      </c>
      <c r="C81" s="4" t="inlineStr">
        <is>
          <t>0.25%</t>
        </is>
      </c>
    </row>
    <row r="82">
      <c r="A82" s="4" t="inlineStr">
        <is>
          <t>Other Expenses (as a percentage of Assets):</t>
        </is>
      </c>
      <c r="B82" s="4" t="inlineStr">
        <is>
          <t>rr_OtherExpensesOverAssets</t>
        </is>
      </c>
      <c r="C82" s="4" t="inlineStr">
        <is>
          <t>0.13%</t>
        </is>
      </c>
    </row>
    <row r="83">
      <c r="A83" s="4" t="inlineStr">
        <is>
          <t>Expenses (as a percentage of Assets)</t>
        </is>
      </c>
      <c r="B83" s="4" t="inlineStr">
        <is>
          <t>rr_ExpensesOverAssets</t>
        </is>
      </c>
      <c r="C83" s="4" t="inlineStr">
        <is>
          <t>1.38%</t>
        </is>
      </c>
    </row>
    <row r="84">
      <c r="A84" s="4" t="inlineStr">
        <is>
          <t>Expense Example, with Redemption, 1 Year</t>
        </is>
      </c>
      <c r="B84" s="4" t="inlineStr">
        <is>
          <t>rr_ExpenseExampleYear01</t>
        </is>
      </c>
      <c r="C84" s="5" t="n">
        <v>140</v>
      </c>
    </row>
    <row r="85">
      <c r="A85" s="4" t="inlineStr">
        <is>
          <t>Expense Example, with Redemption, 3 Years</t>
        </is>
      </c>
      <c r="B85" s="4" t="inlineStr">
        <is>
          <t>rr_ExpenseExampleYear03</t>
        </is>
      </c>
      <c r="C85" s="6" t="n">
        <v>437</v>
      </c>
    </row>
    <row r="86">
      <c r="A86" s="4" t="inlineStr">
        <is>
          <t>Expense Example, with Redemption, 5 Years</t>
        </is>
      </c>
      <c r="B86" s="4" t="inlineStr">
        <is>
          <t>rr_ExpenseExampleYear05</t>
        </is>
      </c>
      <c r="C86" s="6" t="n">
        <v>755</v>
      </c>
    </row>
    <row r="87">
      <c r="A87" s="4" t="inlineStr">
        <is>
          <t>Expense Example, with Redemption, 10 Years</t>
        </is>
      </c>
      <c r="B87" s="4" t="inlineStr">
        <is>
          <t>rr_ExpenseExampleYear10</t>
        </is>
      </c>
      <c r="C87" s="6" t="n">
        <v>1657</v>
      </c>
    </row>
    <row r="88">
      <c r="A88" s="4" t="inlineStr">
        <is>
          <t>Expense Example, No Redemption, 1 Year</t>
        </is>
      </c>
      <c r="B88" s="4" t="inlineStr">
        <is>
          <t>rr_ExpenseExampleNoRedemptionYear01</t>
        </is>
      </c>
      <c r="C88" s="6" t="n">
        <v>140</v>
      </c>
    </row>
    <row r="89">
      <c r="A89" s="4" t="inlineStr">
        <is>
          <t>Expense Example, No Redemption, 3 Years</t>
        </is>
      </c>
      <c r="B89" s="4" t="inlineStr">
        <is>
          <t>rr_ExpenseExampleNoRedemptionYear03</t>
        </is>
      </c>
      <c r="C89" s="6" t="n">
        <v>437</v>
      </c>
    </row>
    <row r="90">
      <c r="A90" s="4" t="inlineStr">
        <is>
          <t>Expense Example, No Redemption, 5 Years</t>
        </is>
      </c>
      <c r="B90" s="4" t="inlineStr">
        <is>
          <t>rr_ExpenseExampleNoRedemptionYear05</t>
        </is>
      </c>
      <c r="C90" s="6" t="n">
        <v>755</v>
      </c>
    </row>
    <row r="91">
      <c r="A91" s="4" t="inlineStr">
        <is>
          <t>Expense Example, No Redemption, 10 Years</t>
        </is>
      </c>
      <c r="B91" s="4" t="inlineStr">
        <is>
          <t>rr_ExpenseExampleNoRedemptionYear10</t>
        </is>
      </c>
      <c r="C91" s="5" t="n">
        <v>1657</v>
      </c>
    </row>
    <row r="92">
      <c r="A92" s="4" t="inlineStr">
        <is>
          <t>Label</t>
        </is>
      </c>
      <c r="B92" s="4" t="inlineStr">
        <is>
          <t>rr_AverageAnnualReturnLabel</t>
        </is>
      </c>
      <c r="C92" s="4" t="inlineStr">
        <is>
          <t>Class S Shares (5/1/06)</t>
        </is>
      </c>
    </row>
    <row r="93">
      <c r="A93" s="4" t="inlineStr">
        <is>
          <t>1 Year</t>
        </is>
      </c>
      <c r="B93" s="4" t="inlineStr">
        <is>
          <t>rr_AverageAnnualReturnYear01</t>
        </is>
      </c>
      <c r="C93" s="4" t="inlineStr">
        <is>
          <t>18.83%</t>
        </is>
      </c>
    </row>
    <row r="94">
      <c r="A94" s="4" t="inlineStr">
        <is>
          <t>5 Years</t>
        </is>
      </c>
      <c r="B94" s="4" t="inlineStr">
        <is>
          <t>rr_AverageAnnualReturnYear05</t>
        </is>
      </c>
      <c r="C94" s="4" t="inlineStr">
        <is>
          <t>5.93%</t>
        </is>
      </c>
    </row>
    <row r="95">
      <c r="A95" s="4" t="inlineStr">
        <is>
          <t>10 Years</t>
        </is>
      </c>
      <c r="B95" s="4" t="inlineStr">
        <is>
          <t>rr_AverageAnnualReturnYear10</t>
        </is>
      </c>
      <c r="C95" s="4" t="inlineStr">
        <is>
          <t>(3.83%)</t>
        </is>
      </c>
    </row>
    <row r="96">
      <c r="A96" s="4" t="inlineStr">
        <is>
          <t>Inception Date</t>
        </is>
      </c>
      <c r="B96" s="4" t="inlineStr">
        <is>
          <t>rr_AverageAnnualReturnInceptionDate</t>
        </is>
      </c>
      <c r="C96" s="4" t="inlineStr">
        <is>
          <t>May 1,
		2006</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S Prospectus | VanEck VIP Emerging Markets Bond Fund</t>
        </is>
      </c>
    </row>
    <row r="3">
      <c r="A3" s="3" t="inlineStr">
        <is>
          <t>Prospectus [Line Items]</t>
        </is>
      </c>
      <c r="B3" s="4" t="inlineStr">
        <is>
          <t>rr_ProspectusLineItems</t>
        </is>
      </c>
    </row>
    <row r="4">
      <c r="A4" s="4" t="inlineStr">
        <is>
          <t>Risk/Return [Heading]</t>
        </is>
      </c>
      <c r="B4" s="4" t="inlineStr">
        <is>
          <t>rr_RiskReturnHeading</t>
        </is>
      </c>
      <c r="C4" s="4" t="inlineStr">
        <is>
          <t>VanEck VIP Emerging Markets Bond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VanEck VIP Emerging Markets Bond Fund seeks high total return—income plus capital appreciation—by investing globally, primarily in a variety of debt securities.</t>
        </is>
      </c>
    </row>
    <row r="7">
      <c r="A7" s="4" t="inlineStr">
        <is>
          <t>Expense [Heading]</t>
        </is>
      </c>
      <c r="B7" s="4" t="inlineStr">
        <is>
          <t>rr_ExpenseHeading</t>
        </is>
      </c>
      <c r="C7" s="4" t="inlineStr">
        <is>
          <t>FUND FEES AND EXPENSES</t>
        </is>
      </c>
    </row>
    <row r="8">
      <c r="A8" s="4" t="inlineStr">
        <is>
          <t>Expense Narrative [Text Block]</t>
        </is>
      </c>
      <c r="B8" s="4" t="inlineStr">
        <is>
          <t>rr_ExpenseNarrativeTextBlock</t>
        </is>
      </c>
      <c r="C8" s="4" t="inlineStr">
        <is>
          <t>This table describes the fees and expenses that you may pay if you buy and hold shares of the Fund. The table does not include fees and expenses imposed under your variable annuity contract and/or variable life insurance policy. Because these fees and expenses are not included, the fees and expenses that you will incur will be higher than the fees and expenses set forth in the table.</t>
        </is>
      </c>
    </row>
    <row r="9">
      <c r="A9" s="4" t="inlineStr">
        <is>
          <t>Operating Expenses Caption [Text]</t>
        </is>
      </c>
      <c r="B9" s="4" t="inlineStr">
        <is>
          <t>rr_OperatingExpensesCaption</t>
        </is>
      </c>
      <c r="C9" s="4" t="inlineStr">
        <is>
          <t>Annual Fund Operating Expenses(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May 1, 2022</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that the Fund pays higher transaction costs. These costs, which are not reflected in annual fund operating expenses or in the example, affect the Fund’s performance. During the most recent fiscal year, the Fund’s portfolio turnover rate was 248% of the average value of its portfolio.</t>
        </is>
      </c>
    </row>
    <row r="13">
      <c r="A13" s="4" t="inlineStr">
        <is>
          <t>Portfolio Turnover, Rate</t>
        </is>
      </c>
      <c r="B13" s="4" t="inlineStr">
        <is>
          <t>rr_PortfolioTurnoverRate</t>
        </is>
      </c>
      <c r="C13" s="4" t="inlineStr">
        <is>
          <t>248.00%</t>
        </is>
      </c>
    </row>
    <row r="14">
      <c r="A14" s="4" t="inlineStr">
        <is>
          <t>Other Expenses, New Fund, Based on Estimates [Text]</t>
        </is>
      </c>
      <c r="B14" s="4" t="inlineStr">
        <is>
          <t>rr_OtherExpensesNewFundBasedOnEstimates</t>
        </is>
      </c>
      <c r="C14" s="4" t="inlineStr">
        <is>
          <t>The Fund's Class S shares have not commenced operations. These expenses are based on estimated amounts for the fiscal year.</t>
        </is>
      </c>
    </row>
    <row r="15">
      <c r="A15" s="4" t="inlineStr">
        <is>
          <t>Expense Example [Heading]</t>
        </is>
      </c>
      <c r="B15" s="4" t="inlineStr">
        <is>
          <t>rr_ExpenseExampleHeading</t>
        </is>
      </c>
      <c r="C15" s="4" t="inlineStr">
        <is>
          <t>Expense Example</t>
        </is>
      </c>
    </row>
    <row r="16">
      <c r="A16" s="4" t="inlineStr">
        <is>
          <t>Expense Example Narrative [Text Block]</t>
        </is>
      </c>
      <c r="B16" s="4" t="inlineStr">
        <is>
          <t>rr_ExpenseExampleNarrativeTextBlock</t>
        </is>
      </c>
      <c r="C16" s="4" t="inlineStr">
        <is>
          <t>The following example is intended to help you compare the cost of investing in the Fund with the cost of investing in other mutual funds. The example does not include fees and expenses imposed under your variable annuity contract and/or variable life insurance policy. Because these fees and expenses are not included, the fees and expenses that you will incur will be higher than the fees and expenses set forth in the example. The example assumes that you invest $10,000 in the Fund for the time periods indicated and then either redeem all of your shares at the end of these periods or continue to hold them. The example also assumes that your investment has a 5% return each year and that the Fund’s operating expenses remain the same, and applies fee waivers and/or expense reimbursements, if any, for the periods indicated above under “Annual Fund Operating Expenses”. Although your actual expenses may be higher or lower, based on these assumptions, your costs would be:</t>
        </is>
      </c>
    </row>
    <row r="17">
      <c r="A17" s="4" t="inlineStr">
        <is>
          <t>Expense Example by, Year, Caption [Text]</t>
        </is>
      </c>
      <c r="B17" s="4" t="inlineStr">
        <is>
          <t>rr_ExpenseExampleByYearCaption</t>
        </is>
      </c>
      <c r="C17" s="4" t="inlineStr">
        <is>
          <t>Sold</t>
        </is>
      </c>
    </row>
    <row r="18">
      <c r="A18" s="4" t="inlineStr">
        <is>
          <t>Expense Example, No Redemption, By Year, Caption [Text]</t>
        </is>
      </c>
      <c r="B18" s="4" t="inlineStr">
        <is>
          <t>rr_ExpenseExampleNoRedemptionByYearCaption</t>
        </is>
      </c>
      <c r="C18" s="4" t="inlineStr">
        <is>
          <t>Held</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Under normal conditions, the Fund invests at least 80% of its net assets in emerging market debt securities. An instrument will qualify as an emerging market debt security if it is either (i) issued by an emerging market government, quasi- government or corporate entity (regardless of the currency in which it is denominated) or (ii) denominated in the currency of an emerging market country (regardless of the location of the issuer). The Fund may also invest in non-emerging market debt securities. The Fund may also invest in debt securities rated below investment grade (“junk bonds”). The Fund is considered to be “non-diversified” which means that it may invest a larger portion of its assets in a single issuer. The Fund may engage in active and frequent trading of portfolio securities. The Fund invests in debt issued in emerging market and developed market currencies by governments and government-owned, controlled, or related entities (and their agencies and subdivisions), and by corporations. The Fund may invest in corporate bonds, debentures, notes, commercial paper, time deposits, and certificates of deposit, as well as debt obligations, which may have a call on a common stock or commodity by means of a conversion privilege or attached warrants. The Fund may also invest in emerging market or developed market currencies. The Fund may use derivative instruments denominated in any currency to enhance return, hedge (or protect) the value of its assets against adverse movements in commodity prices, currency exchange rates, interest rates and movements in the securities markets, manage certain investment risks and/or as a substitute for the purchase or sale of securities, currencies or commodities. The Fund may also use derivative instruments to implement “cross-hedging” strategies, which involve the use of one currency to hedge against the decline in the value of another currency, or to hedge the value of a currency that is embedded in the value of another currency (for example, the value of the Euro that may be embedded in the Polish zloty). The Fund expects to use forward currency contracts; futures on securities, indices, currencies, commodities, swaps and other investments; options; and interest rate swaps, cross-currency swaps, total return swaps and credit default swaps. The Fund may also invest in credit-linked notes. Credit-linked notes are typically issued by a limited purpose trust or other vehicle that, in turn, invests in a derivative or basket of derivatives instruments, such as credit default swaps, interest rate swaps and/or other securities, in order to provide exposure to certain high yield, sovereign debt, emerging markets, or other fixed income markets. The notional value of a cash-settled forward currency contract or other derivative instrument on an emerging market currency (or a currency that is embedded in an emerging market currency) or security (including a security that is a reference security for a credit default swap) will be treated as an emerging market debt security for purposes of complying with the Fund’s policy of investing at least 80% of its net assets in emerging market debt securities. The Adviser has broad discretion to identify countries that it considers to qualify as emerging markets. The Adviser selects emerging market countries and currencies that the Fund will invest in based on the Adviser’s evaluation of economic fundamentals, legal structure, political developments and other specific factors the Adviser believes to be relevant. The Fund’s investment strategy normalizes countries’ economic fundamentals and compares them to the valuations of the relevant asset prices, particularly the relevant currency’s valuation, the relevant currency’s interest rate, and the relevant hard-currency security’s credit spread. The Fund may invest in instruments whose return is based on the return of an emerging market security such as a derivative instrument, rather than investing directly in emerging market securities. The Fund’s holdings may include issues denominated in currencies of emerging countries, investment companies (like country funds) that invest in emerging countries, American Depositary Receipts, and similar types of investments, representing emerging market securities. The Fund may purchase securities of any maturity or duration. Duration is a measure of the expected life of a fixed income security that is used to determine the sensitivity of a security’s price to changes in interest rates. The longer a security’s duration, the more sensitive it will be to changes in interest rates. Similarly, a fund with a longer average portfolio duration will be more sensitive to changes in interest rates than a fund with a shorter average portfolio duration. By way of example, the price of a bond fund with an average duration of five years would be expected to fall approximately 5% if interest rates rose by one percentage point.</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There is no assurance that the Fund will achieve its investment objective. The Fund’s share price and return will fluctuate with changes in the market value of the Fund’s portfolio securities. Accordingly, an investment in the Fund involves the risk of losing money. Below Investment Grade Securities. Below investment grade securities (sometimes referred to as “junk bonds”) are more speculative than higher-rated securities. These securities have a much greater risk of default and may be more volatile than higher-rated securities of similar maturity. These securities may be less liquid and more difficult to value than higher-rated securities. Credit. Credit risk is the risk that the issuer or guarantor of a debt security or the counterparty to an over-the-counter contract (including many derivatives) will be unable or unwilling to make timely principal, interest or settlement payments or otherwise honor its obligations. The Fund invests in debt securities that are subject to varying degrees of risk that the issuers of the securities will have their credit ratings downgraded or will default, potentially reducing the value of the securities. Credit-Linked Notes. As the buyer of a credit-linked note, the Fund assumes the risk of default by the issuer and the underlying reference asset or entity. If the underlying investment defaults, the payments and principal received by the Fund will be reduced or eliminated. Also, in the event the issuer defaults or there is a credit event that relates to the reference asset, the recovery rate generally is less than the Fund’s initial investment, and the Fund may lose money. Currency Management Strategies. Currency management strategies, including the use of forward currency contracts and other derivatives, may substantially change the Fund’s exposure to currencies and currency exchange rates and could result in losses to the Fund if currencies do not perform as the Adviser anticipates. Debt Securities. Debt securities are subject to credit risk and interest rate risk. Credit risk refers to the possibility that the issuer of a debt security will be unable to make interest payments or repay principal when it becomes due. Interest rate risk refers to fluctuations in the value of a debt security resulting from changes in the general level of interest rates. Debt securities with longer durations have higher risk and volatility. Derivatives. The use of derivatives, such as swap agreements,options, warrants, futures contracts, currency forwards and structured notes, presents risks different from, and possibly greater than, the risks associated with investing directly in traditional securities. The use of derivatives can lead to losses because of adverse movements in the price or value of the underlying currency, security, asset, index or reference rate. Derivative strategies often involve leverage, which may exaggerate a loss, potentially causing the Fund to lose more money than it would have lost had it invested in the underlying security. Also, a liquid secondary market may not always exist for the Fund’s derivative positions at times when the Fund might wish to terminate or sell such positions. Over-the-counter instruments may be illiquid, and transactions in derivatives traded in the over-the-counter market are subject to counterparty risk. Emerging Market Securities. Emerging market securities typically present even greater exposure to the risks described under “Foreign Securities” and may be particularly sensitive to certain economic changes. Emerging market securities are exposed to a number of risks that may make these investments volatile in price or difficult to trade. Companies in emerging market countries generally may be subject to less stringent financial reporting, accounting and auditing standards than companies in more developed countries. In addition, securities law and the enforcement of systems of taxation in many emerging market countries may change quickly and unpredictably, and the ability to bring and enforce actions may be limited. Foreign Currency Transactions. An investment transacted in a foreign currency may lose value due to fluctuations in the rate of exchange. These fluctuations can make the return on an investment go up or down, entirely apart from the quality or performance of the investment itself. Foreign Securities. Foreign investments are subject to greater risks than U.S. domestic investments. These additional risks may include exchange rate fluctuations and exchange controls; less publicly available information; more volatile or less liquid securities markets; and the possibility of arbitrary action by foreign governments, or political, economic or social instability. Foreign companies also may be subject to significantly higher levels of taxation than U.S. companies, including potentially confiscatory levels of taxation, thereby reducing the earnings potential of such foreign companies. Hedging. Losses or gains generated by a derivative or other instrument or practice used by the Fund for hedging purposes (including for hedging interest rate risk and credit risk) should be substantially offset by gains or losses on the hedged investment. However, the Fund is exposed to the risk that changes in the value of a hedging instrument will not match those of the investment being hedged. Investments in Other Investment Companies. The Fund’s investment in another investment company may subject the Fund indirectly to the underlying risks of the investment company. The Fund also will bear its share of the underlying investment company’s fees and expenses, which are in addition to the Fund’s own fees and expenses. Latin American Issuers. Investments in securities of Latin American issuers involve special considerations not typically associated with investments in securities of issuers located in the United States. The economies of certain Latin American countries have, at times, experienced high interest rates, economic volatility, inflation, currency devaluations and high unemployment rates. In addition, commodities (such as oil, gas and minerals) represent a significant percentage of the region’s exports and many economies in this region are particularly sensitive to fluctuations in commodity prices. Adverse economic events in one country may have a significant adverse effect on other countries of this region. Most Latin American countries have experienced, at one time or another, severe and persistent levels of inflation, including, in some cases, hyperinflation. This has, in turn, led to high interest rates, extreme measures by governments to keep inflation in check, and a generally debilitating effect on economic growth. Management. Investment decisions made by the Adviser in seeking to achieve the Fund’s investment objective may not produce the returns expected by the Adviser, may cause a decline in the value of the securities held by the Fund and, in turn, cause the Fund’s shares to lose value or underperform other funds with similar investment objective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Non-Diversification. A non-diversified fund’s greater investment in a single issuer makes the fund more susceptible to financial, economic or market events impacting such issuer. A decline in the value of or default by a single security in the non-diversified fund’s portfolio may have a greater negative effect than a similar decline or default by a single security in a diversified portfolio. Operational.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 failures. Portfolio Turnover. The Fund may engage in active and frequent trading of portfolio securities and thus may experience a high portfolio turnover rate. This may result in significant taxable capital gains as a result of the frequent trading of the Fund’s portfolio securities and the Fund will incur transaction costs in connection with buying and selling the securities, which may lower the Fund’s return. Restricted Securities Risk. The Fund may hold securities that are restricted as to resale under the U.S. Federal securities laws, such as securities in certain privately held companies. Such securities may be highly illiquid and their values may experience significant volatility. Restricted securities may be difficult to value. Sectors. The Fund may be subject to greater risks and market fluctuations than a fund whose portfolio has exposure to a broader range of sectors. The Fund may be susceptible to financial, economic, political or market events, as well as government regulation, impacting the energy and sovereign bond sectors. Sovereign Bonds. Investments in sovereign bonds involve special risks not present in corporate bonds. The governmental authority that controls the repayment of the bonds may be unable or unwilling to make interest payments and/or repay the principal on its bonds or to otherwise honor its obligations. If an issuer of sovereign bonds defaults on payments of principal and/or interest, the Fund may have limited recourse against the issuer.</t>
        </is>
      </c>
    </row>
    <row r="23">
      <c r="A23" s="4" t="inlineStr">
        <is>
          <t>Risk Lose Money [Text]</t>
        </is>
      </c>
      <c r="B23" s="4" t="inlineStr">
        <is>
          <t>rr_RiskLoseMoney</t>
        </is>
      </c>
      <c r="C23" s="4" t="inlineStr">
        <is>
          <t>The Fund’s share price and return will fluctuate with changes in the market value of the Fund’s portfolio securities. Accordingly, an investment in the Fund involves the risk of losing money.</t>
        </is>
      </c>
    </row>
    <row r="24">
      <c r="A24" s="4" t="inlineStr">
        <is>
          <t>Risk Nondiversified Status [Text]</t>
        </is>
      </c>
      <c r="B24" s="4" t="inlineStr">
        <is>
          <t>rr_RiskNondiversifiedStatus</t>
        </is>
      </c>
      <c r="C24" s="4" t="inlineStr">
        <is>
          <t>A non-diversified fund’s greater investment in a single issuer makes the fund more susceptible to financial, economic or market events impacting such issuer. A decline in the value of or default by a single security in the non-diversified fund’s portfolio may have a greater negative effect than a similar decline or default by a single security in a diversified portfolio.</t>
        </is>
      </c>
    </row>
    <row r="25">
      <c r="A25" s="4" t="inlineStr">
        <is>
          <t>Bar Chart and Performance Table [Heading]</t>
        </is>
      </c>
      <c r="B25" s="4" t="inlineStr">
        <is>
          <t>rr_BarChartAndPerformanceTableHeading</t>
        </is>
      </c>
      <c r="C25" s="4" t="inlineStr">
        <is>
          <t>PERFORMANCE</t>
        </is>
      </c>
    </row>
    <row r="26">
      <c r="A26" s="4" t="inlineStr">
        <is>
          <t>Performance Narrative [Text Block]</t>
        </is>
      </c>
      <c r="B26" s="4" t="inlineStr">
        <is>
          <t>rr_PerformanceNarrativeTextBlock</t>
        </is>
      </c>
      <c r="C26" s="4" t="inlineStr">
        <is>
          <t>The following chart and table provide some indication of the risks of investing in the Fund by showing changes in the Fund’s performance from year to year and by showing how the Fund’s average annual total returns compare with those of a broad measure of market performance and one or more other performance measures. For instance, the 50% J.P. Morgan Emerging Market Bond Index Global Diversified Index/50% J.P. Morgan Government Bond Index-Emerging Markets Global Diversified Index, shown in the table, is a blended, unmanaged index created by the Adviser. The Fund’s past performance is not necessarily an indication of how the Fund will perform in the future. Furthermore, the Fund implemented changes to its principal investment strategies on May 1, 2013. If the Fund had invested its assets in accordance with its current principal investment strategies since inception, the performance of the Fund would have been different than that shown below. The Fund’s Class S shares have not yet commenced operations. Accordingly, the annual total returns of the Fund’s Initial Class shares are shown for all time periods. Class S shares would have substantially similar annual returns as the Initial Class shares because the shares would be invested in the same portfolio of securities and the annual returns would differ only to the extent that the Classes do not have the same expenses. Fees and expenses imposed under your variable annuity contract and/or variable life insurance policy are not reflected; if these amounts were reflected, returns would be lower than those shown. Additionally, large purchases and/or redemptions of shares of a class, relative to the amount of assets represented by the class, may cause the annual returns for each class to differ. Updated performance information for the Fund is available on the VanEck website at vaneck.com.</t>
        </is>
      </c>
    </row>
    <row r="27">
      <c r="A27" s="4" t="inlineStr">
        <is>
          <t>Performance Information Illustrates Variability of Returns [Text]</t>
        </is>
      </c>
      <c r="B27" s="4" t="inlineStr">
        <is>
          <t>rr_PerformanceInformationIllustratesVariabilityOfReturns</t>
        </is>
      </c>
      <c r="C27" s="4" t="inlineStr">
        <is>
          <t>The following chart and table provide some indication of the risks of investing in the Fund by showing changes in the Fund’s performance from year to year and by showing how the Fund’s average annual total returns compare with those of a broad measure of market performance and one or more other performance measures.</t>
        </is>
      </c>
    </row>
    <row r="28">
      <c r="A28" s="4" t="inlineStr">
        <is>
          <t>Performance One Year or Less [Text]</t>
        </is>
      </c>
      <c r="B28" s="4" t="inlineStr">
        <is>
          <t>rr_PerformanceOneYearOrLess</t>
        </is>
      </c>
      <c r="C28" s="4" t="inlineStr">
        <is>
          <t>The Fund’s Class S shares have not yet commenced operations.</t>
        </is>
      </c>
    </row>
    <row r="29">
      <c r="A29" s="4" t="inlineStr">
        <is>
          <t>Performance Availability Website Address [Text]</t>
        </is>
      </c>
      <c r="B29" s="4" t="inlineStr">
        <is>
          <t>rr_PerformanceAvailabilityWebSiteAddress</t>
        </is>
      </c>
      <c r="C29" s="4" t="inlineStr">
        <is>
          <t>vaneck.com</t>
        </is>
      </c>
    </row>
    <row r="30">
      <c r="A30" s="4" t="inlineStr">
        <is>
          <t>Performance Past Does Not Indicate Future [Text]</t>
        </is>
      </c>
      <c r="B30" s="4" t="inlineStr">
        <is>
          <t>rr_PerformancePastDoesNotIndicateFuture</t>
        </is>
      </c>
      <c r="C30" s="4" t="inlineStr">
        <is>
          <t>The Fund’s past performance is not necessarily an indication of how the Fund will perform in the future.</t>
        </is>
      </c>
    </row>
    <row r="31">
      <c r="A31" s="4" t="inlineStr">
        <is>
          <t>Bar Chart [Heading]</t>
        </is>
      </c>
      <c r="B31" s="4" t="inlineStr">
        <is>
          <t>rr_BarChartHeading</t>
        </is>
      </c>
      <c r="C31" s="4" t="inlineStr">
        <is>
          <t>INITIAL CLASS: Annual Total Returns (%) as of 12/31</t>
        </is>
      </c>
    </row>
    <row r="32">
      <c r="A32" s="4" t="inlineStr">
        <is>
          <t>Bar Chart Does Not Reflect Sales Loads [Text]</t>
        </is>
      </c>
      <c r="B32" s="4" t="inlineStr">
        <is>
          <t>rr_BarChartDoesNotReflectSalesLoads</t>
        </is>
      </c>
      <c r="C32" s="4" t="inlineStr">
        <is>
          <t>Fees and expenses imposed under your variable annuity contract and/or variable life insurance policy are not reflected; if these amounts were reflected, returns would be lower than those shown.</t>
        </is>
      </c>
    </row>
    <row r="33">
      <c r="A33" s="4" t="inlineStr">
        <is>
          <t>Bar Chart Closing [Text Block]</t>
        </is>
      </c>
      <c r="B33" s="4" t="inlineStr">
        <is>
          <t>rr_BarChartClosingTextBlock</t>
        </is>
      </c>
      <c r="C33" s="4" t="inlineStr">
        <is>
          <t>Best Quarter: +21.61% 2Q 2020 Worst Quarter: -21.35% 1Q 2020</t>
        </is>
      </c>
    </row>
    <row r="34">
      <c r="A34" s="4" t="inlineStr">
        <is>
          <t>Highest Quarterly Return, Label</t>
        </is>
      </c>
      <c r="B34" s="4" t="inlineStr">
        <is>
          <t>rr_HighestQuarterlyReturnLabel</t>
        </is>
      </c>
      <c r="C34" s="4" t="inlineStr">
        <is>
          <t>Best Quarter:</t>
        </is>
      </c>
    </row>
    <row r="35">
      <c r="A35" s="4" t="inlineStr">
        <is>
          <t>Highest Quarterly Return, Date</t>
        </is>
      </c>
      <c r="B35" s="4" t="inlineStr">
        <is>
          <t>rr_BarChartHighestQuarterlyReturnDate</t>
        </is>
      </c>
      <c r="C35" s="4" t="inlineStr">
        <is>
          <t>Jun. 30,
		2020</t>
        </is>
      </c>
    </row>
    <row r="36">
      <c r="A36" s="4" t="inlineStr">
        <is>
          <t>Highest Quarterly Return</t>
        </is>
      </c>
      <c r="B36" s="4" t="inlineStr">
        <is>
          <t>rr_BarChartHighestQuarterlyReturn</t>
        </is>
      </c>
      <c r="C36" s="4" t="inlineStr">
        <is>
          <t>21.61%</t>
        </is>
      </c>
    </row>
    <row r="37">
      <c r="A37" s="4" t="inlineStr">
        <is>
          <t>Lowest Quarterly Return, Label</t>
        </is>
      </c>
      <c r="B37" s="4" t="inlineStr">
        <is>
          <t>rr_LowestQuarterlyReturnLabel</t>
        </is>
      </c>
      <c r="C37" s="4" t="inlineStr">
        <is>
          <t>Worst Quarter:</t>
        </is>
      </c>
    </row>
    <row r="38">
      <c r="A38" s="4" t="inlineStr">
        <is>
          <t>Lowest Quarterly Return, Date</t>
        </is>
      </c>
      <c r="B38" s="4" t="inlineStr">
        <is>
          <t>rr_BarChartLowestQuarterlyReturnDate</t>
        </is>
      </c>
      <c r="C38" s="4" t="inlineStr">
        <is>
          <t>Mar. 31,
		2020</t>
        </is>
      </c>
    </row>
    <row r="39">
      <c r="A39" s="4" t="inlineStr">
        <is>
          <t>Lowest Quarterly Return</t>
        </is>
      </c>
      <c r="B39" s="4" t="inlineStr">
        <is>
          <t>rr_BarChartLowestQuarterlyReturn</t>
        </is>
      </c>
      <c r="C39" s="4" t="inlineStr">
        <is>
          <t>(21.35%)</t>
        </is>
      </c>
    </row>
    <row r="40">
      <c r="A40" s="4" t="inlineStr">
        <is>
          <t>Performance Table Heading</t>
        </is>
      </c>
      <c r="B40" s="4" t="inlineStr">
        <is>
          <t>rr_PerformanceTableHeading</t>
        </is>
      </c>
      <c r="C40" s="4" t="inlineStr">
        <is>
          <t>Average Annual Total Returns as of 12/31/2020</t>
        </is>
      </c>
    </row>
    <row r="41">
      <c r="A41" s="4" t="inlineStr">
        <is>
          <t>Index No Deduction for Fees, Expenses, Taxes [Text]</t>
        </is>
      </c>
      <c r="B41" s="4" t="inlineStr">
        <is>
          <t>rr_IndexNoDeductionForFeesExpensesTaxes</t>
        </is>
      </c>
      <c r="C41" s="4" t="inlineStr">
        <is>
          <t>(reflects no deduction for expenses or taxes)</t>
        </is>
      </c>
    </row>
    <row r="42">
      <c r="A42" s="4" t="inlineStr">
        <is>
          <t>Class S Prospectus | VanEck VIP Emerging Markets Bond Fund | 50% J.P. Morgan Emerging Market Bond Index Global Diversified Index/50% J.P. Morgan Government Bond Index-Emerging Markets Global Diversified Index (reflects no deduction for expenses or taxes)</t>
        </is>
      </c>
    </row>
    <row r="43">
      <c r="A43" s="3" t="inlineStr">
        <is>
          <t>Prospectus [Line Items]</t>
        </is>
      </c>
      <c r="B43" s="4" t="inlineStr">
        <is>
          <t>rr_ProspectusLineItems</t>
        </is>
      </c>
    </row>
    <row r="44">
      <c r="A44" s="4" t="inlineStr">
        <is>
          <t>Label</t>
        </is>
      </c>
      <c r="B44" s="4" t="inlineStr">
        <is>
          <t>rr_AverageAnnualReturnLabel</t>
        </is>
      </c>
      <c r="C44" s="4" t="inlineStr">
        <is>
          <t>50% J.P. Morgan Emerging Market Bond Index Global Diversified Index/50% J.P. Morgan Government Bond Index-Emerging Markets Global Diversified Index (reflects no deduction for expenses or taxes)</t>
        </is>
      </c>
    </row>
    <row r="45">
      <c r="A45" s="4" t="inlineStr">
        <is>
          <t>1 Year</t>
        </is>
      </c>
      <c r="B45" s="4" t="inlineStr">
        <is>
          <t>rr_AverageAnnualReturnYear01</t>
        </is>
      </c>
      <c r="C45" s="4" t="inlineStr">
        <is>
          <t>4.04%</t>
        </is>
      </c>
    </row>
    <row r="46">
      <c r="A46" s="4" t="inlineStr">
        <is>
          <t>5 Years</t>
        </is>
      </c>
      <c r="B46" s="4" t="inlineStr">
        <is>
          <t>rr_AverageAnnualReturnYear05</t>
        </is>
      </c>
      <c r="C46" s="4" t="inlineStr">
        <is>
          <t>6.98%</t>
        </is>
      </c>
    </row>
    <row r="47">
      <c r="A47" s="4" t="inlineStr">
        <is>
          <t>10 Years</t>
        </is>
      </c>
      <c r="B47" s="4" t="inlineStr">
        <is>
          <t>rr_AverageAnnualReturnYear10</t>
        </is>
      </c>
      <c r="C47" s="4" t="inlineStr">
        <is>
          <t>3.90%</t>
        </is>
      </c>
    </row>
    <row r="48">
      <c r="A48" s="4" t="inlineStr">
        <is>
          <t>Class S Prospectus | VanEck VIP Emerging Markets Bond Fund | J.P. Morgan Government Bond Index-Emerging Markets Global Diversified Index (reflects no deduction for expenses or taxes)</t>
        </is>
      </c>
    </row>
    <row r="49">
      <c r="A49" s="3" t="inlineStr">
        <is>
          <t>Prospectus [Line Items]</t>
        </is>
      </c>
      <c r="B49" s="4" t="inlineStr">
        <is>
          <t>rr_ProspectusLineItems</t>
        </is>
      </c>
    </row>
    <row r="50">
      <c r="A50" s="4" t="inlineStr">
        <is>
          <t>Label</t>
        </is>
      </c>
      <c r="B50" s="4" t="inlineStr">
        <is>
          <t>rr_AverageAnnualReturnLabel</t>
        </is>
      </c>
      <c r="C50" s="4" t="inlineStr">
        <is>
          <t>J.P. Morgan Government Bond Index-Emerging Markets Global Diversified Index (reflects no deduction for expenses or taxes)</t>
        </is>
      </c>
    </row>
    <row r="51">
      <c r="A51" s="4" t="inlineStr">
        <is>
          <t>1 Year</t>
        </is>
      </c>
      <c r="B51" s="4" t="inlineStr">
        <is>
          <t>rr_AverageAnnualReturnYear01</t>
        </is>
      </c>
      <c r="C51" s="4" t="inlineStr">
        <is>
          <t>2.69%</t>
        </is>
      </c>
    </row>
    <row r="52">
      <c r="A52" s="4" t="inlineStr">
        <is>
          <t>5 Years</t>
        </is>
      </c>
      <c r="B52" s="4" t="inlineStr">
        <is>
          <t>rr_AverageAnnualReturnYear05</t>
        </is>
      </c>
      <c r="C52" s="4" t="inlineStr">
        <is>
          <t>6.72%</t>
        </is>
      </c>
    </row>
    <row r="53">
      <c r="A53" s="4" t="inlineStr">
        <is>
          <t>10 Years</t>
        </is>
      </c>
      <c r="B53" s="4" t="inlineStr">
        <is>
          <t>rr_AverageAnnualReturnYear10</t>
        </is>
      </c>
      <c r="C53" s="4" t="inlineStr">
        <is>
          <t>1.49%</t>
        </is>
      </c>
    </row>
    <row r="54">
      <c r="A54" s="4" t="inlineStr">
        <is>
          <t>Class S Prospectus | VanEck VIP Emerging Markets Bond Fund | J.P. Morgan Emerging Market Bond Index Global Diversified Index (reflects no deduction for expenses or taxes)</t>
        </is>
      </c>
    </row>
    <row r="55">
      <c r="A55" s="3" t="inlineStr">
        <is>
          <t>Prospectus [Line Items]</t>
        </is>
      </c>
      <c r="B55" s="4" t="inlineStr">
        <is>
          <t>rr_ProspectusLineItems</t>
        </is>
      </c>
    </row>
    <row r="56">
      <c r="A56" s="4" t="inlineStr">
        <is>
          <t>Label</t>
        </is>
      </c>
      <c r="B56" s="4" t="inlineStr">
        <is>
          <t>rr_AverageAnnualReturnLabel</t>
        </is>
      </c>
      <c r="C56" s="4" t="inlineStr">
        <is>
          <t>J.P. Morgan Emerging Market Bond Index Global Diversified Index (reflects no deduction for expenses or taxes)</t>
        </is>
      </c>
    </row>
    <row r="57">
      <c r="A57" s="4" t="inlineStr">
        <is>
          <t>1 Year</t>
        </is>
      </c>
      <c r="B57" s="4" t="inlineStr">
        <is>
          <t>rr_AverageAnnualReturnYear01</t>
        </is>
      </c>
      <c r="C57" s="4" t="inlineStr">
        <is>
          <t>5.26%</t>
        </is>
      </c>
    </row>
    <row r="58">
      <c r="A58" s="4" t="inlineStr">
        <is>
          <t>5 Years</t>
        </is>
      </c>
      <c r="B58" s="4" t="inlineStr">
        <is>
          <t>rr_AverageAnnualReturnYear05</t>
        </is>
      </c>
      <c r="C58" s="4" t="inlineStr">
        <is>
          <t>7.08%</t>
        </is>
      </c>
    </row>
    <row r="59">
      <c r="A59" s="4" t="inlineStr">
        <is>
          <t>10 Years</t>
        </is>
      </c>
      <c r="B59" s="4" t="inlineStr">
        <is>
          <t>rr_AverageAnnualReturnYear10</t>
        </is>
      </c>
      <c r="C59" s="4" t="inlineStr">
        <is>
          <t>6.22%</t>
        </is>
      </c>
    </row>
    <row r="60">
      <c r="A60" s="4" t="inlineStr">
        <is>
          <t>Class S Prospectus | VanEck VIP Emerging Markets Bond Fund | S Class</t>
        </is>
      </c>
    </row>
    <row r="61">
      <c r="A61" s="3" t="inlineStr">
        <is>
          <t>Prospectus [Line Items]</t>
        </is>
      </c>
      <c r="B61" s="4" t="inlineStr">
        <is>
          <t>rr_ProspectusLineItems</t>
        </is>
      </c>
    </row>
    <row r="62">
      <c r="A62" s="4" t="inlineStr">
        <is>
          <t>Management Fees (as a percentage of Assets)</t>
        </is>
      </c>
      <c r="B62" s="4" t="inlineStr">
        <is>
          <t>rr_ManagementFeesOverAssets</t>
        </is>
      </c>
      <c r="C62" s="4" t="inlineStr">
        <is>
          <t>1.00%</t>
        </is>
      </c>
    </row>
    <row r="63">
      <c r="A63" s="4" t="inlineStr">
        <is>
          <t>Distribution and Service (12b-1) Fees</t>
        </is>
      </c>
      <c r="B63" s="4" t="inlineStr">
        <is>
          <t>rr_DistributionAndService12b1FeesOverAssets</t>
        </is>
      </c>
      <c r="C63" s="4" t="inlineStr">
        <is>
          <t>0.25%</t>
        </is>
      </c>
    </row>
    <row r="64">
      <c r="A64" s="4" t="inlineStr">
        <is>
          <t>Other Expenses (as a percentage of Assets):</t>
        </is>
      </c>
      <c r="B64" s="4" t="inlineStr">
        <is>
          <t>rr_OtherExpensesOverAssets</t>
        </is>
      </c>
      <c r="C64" s="4" t="inlineStr">
        <is>
          <t>0.91%</t>
        </is>
      </c>
      <c r="D64" s="4" t="inlineStr">
        <is>
          <t>[1]</t>
        </is>
      </c>
    </row>
    <row r="65">
      <c r="A65" s="4" t="inlineStr">
        <is>
          <t>Expenses (as a percentage of Assets)</t>
        </is>
      </c>
      <c r="B65" s="4" t="inlineStr">
        <is>
          <t>rr_ExpensesOverAssets</t>
        </is>
      </c>
      <c r="C65" s="4" t="inlineStr">
        <is>
          <t>2.16%</t>
        </is>
      </c>
    </row>
    <row r="66">
      <c r="A66" s="4" t="inlineStr">
        <is>
          <t>Fee Waiver or Reimbursement</t>
        </is>
      </c>
      <c r="B66" s="4" t="inlineStr">
        <is>
          <t>rr_FeeWaiverOrReimbursementOverAssets</t>
        </is>
      </c>
      <c r="C66" s="4" t="inlineStr">
        <is>
          <t>(0.81%)</t>
        </is>
      </c>
      <c r="D66" s="4" t="inlineStr">
        <is>
          <t>[2]</t>
        </is>
      </c>
    </row>
    <row r="67">
      <c r="A67" s="4" t="inlineStr">
        <is>
          <t>Net Expenses (as a percentage of Assets)</t>
        </is>
      </c>
      <c r="B67" s="4" t="inlineStr">
        <is>
          <t>rr_NetExpensesOverAssets</t>
        </is>
      </c>
      <c r="C67" s="4" t="inlineStr">
        <is>
          <t>1.35%</t>
        </is>
      </c>
    </row>
    <row r="68">
      <c r="A68" s="4" t="inlineStr">
        <is>
          <t>Expense Example, with Redemption, 1 Year</t>
        </is>
      </c>
      <c r="B68" s="4" t="inlineStr">
        <is>
          <t>rr_ExpenseExampleYear01</t>
        </is>
      </c>
      <c r="C68" s="5" t="n">
        <v>137</v>
      </c>
    </row>
    <row r="69">
      <c r="A69" s="4" t="inlineStr">
        <is>
          <t>Expense Example, with Redemption, 3 Years</t>
        </is>
      </c>
      <c r="B69" s="4" t="inlineStr">
        <is>
          <t>rr_ExpenseExampleYear03</t>
        </is>
      </c>
      <c r="C69" s="6" t="n">
        <v>598</v>
      </c>
    </row>
    <row r="70">
      <c r="A70" s="4" t="inlineStr">
        <is>
          <t>Expense Example, with Redemption, 5 Years</t>
        </is>
      </c>
      <c r="B70" s="4" t="inlineStr">
        <is>
          <t>rr_ExpenseExampleYear05</t>
        </is>
      </c>
      <c r="C70" s="6" t="n">
        <v>1085</v>
      </c>
    </row>
    <row r="71">
      <c r="A71" s="4" t="inlineStr">
        <is>
          <t>Expense Example, with Redemption, 10 Years</t>
        </is>
      </c>
      <c r="B71" s="4" t="inlineStr">
        <is>
          <t>rr_ExpenseExampleYear10</t>
        </is>
      </c>
      <c r="C71" s="6" t="n">
        <v>2429</v>
      </c>
    </row>
    <row r="72">
      <c r="A72" s="4" t="inlineStr">
        <is>
          <t>Expense Example, No Redemption, 1 Year</t>
        </is>
      </c>
      <c r="B72" s="4" t="inlineStr">
        <is>
          <t>rr_ExpenseExampleNoRedemptionYear01</t>
        </is>
      </c>
      <c r="C72" s="6" t="n">
        <v>137</v>
      </c>
    </row>
    <row r="73">
      <c r="A73" s="4" t="inlineStr">
        <is>
          <t>Expense Example, No Redemption, 3 Years</t>
        </is>
      </c>
      <c r="B73" s="4" t="inlineStr">
        <is>
          <t>rr_ExpenseExampleNoRedemptionYear03</t>
        </is>
      </c>
      <c r="C73" s="6" t="n">
        <v>598</v>
      </c>
    </row>
    <row r="74">
      <c r="A74" s="4" t="inlineStr">
        <is>
          <t>Expense Example, No Redemption, 5 Years</t>
        </is>
      </c>
      <c r="B74" s="4" t="inlineStr">
        <is>
          <t>rr_ExpenseExampleNoRedemptionYear05</t>
        </is>
      </c>
      <c r="C74" s="6" t="n">
        <v>1085</v>
      </c>
    </row>
    <row r="75">
      <c r="A75" s="4" t="inlineStr">
        <is>
          <t>Expense Example, No Redemption, 10 Years</t>
        </is>
      </c>
      <c r="B75" s="4" t="inlineStr">
        <is>
          <t>rr_ExpenseExampleNoRedemptionYear10</t>
        </is>
      </c>
      <c r="C75" s="5" t="n">
        <v>2429</v>
      </c>
    </row>
    <row r="76">
      <c r="A76" s="4" t="inlineStr">
        <is>
          <t>Class S Prospectus | VanEck VIP Emerging Markets Bond Fund | Initial Class</t>
        </is>
      </c>
    </row>
    <row r="77">
      <c r="A77" s="3" t="inlineStr">
        <is>
          <t>Prospectus [Line Items]</t>
        </is>
      </c>
      <c r="B77" s="4" t="inlineStr">
        <is>
          <t>rr_ProspectusLineItems</t>
        </is>
      </c>
    </row>
    <row r="78">
      <c r="A78" s="4" t="inlineStr">
        <is>
          <t>Annual Return 2011</t>
        </is>
      </c>
      <c r="B78" s="4" t="inlineStr">
        <is>
          <t>rr_AnnualReturn2011</t>
        </is>
      </c>
      <c r="C78" s="4" t="inlineStr">
        <is>
          <t>8.14%</t>
        </is>
      </c>
    </row>
    <row r="79">
      <c r="A79" s="4" t="inlineStr">
        <is>
          <t>Annual Return 2012</t>
        </is>
      </c>
      <c r="B79" s="4" t="inlineStr">
        <is>
          <t>rr_AnnualReturn2012</t>
        </is>
      </c>
      <c r="C79" s="4" t="inlineStr">
        <is>
          <t>5.55%</t>
        </is>
      </c>
    </row>
    <row r="80">
      <c r="A80" s="4" t="inlineStr">
        <is>
          <t>Annual Return 2013</t>
        </is>
      </c>
      <c r="B80" s="4" t="inlineStr">
        <is>
          <t>rr_AnnualReturn2013</t>
        </is>
      </c>
      <c r="C80" s="4" t="inlineStr">
        <is>
          <t>(9.17%)</t>
        </is>
      </c>
    </row>
    <row r="81">
      <c r="A81" s="4" t="inlineStr">
        <is>
          <t>Annual Return 2014</t>
        </is>
      </c>
      <c r="B81" s="4" t="inlineStr">
        <is>
          <t>rr_AnnualReturn2014</t>
        </is>
      </c>
      <c r="C81" s="4" t="inlineStr">
        <is>
          <t>2.18%</t>
        </is>
      </c>
    </row>
    <row r="82">
      <c r="A82" s="4" t="inlineStr">
        <is>
          <t>Annual Return 2015</t>
        </is>
      </c>
      <c r="B82" s="4" t="inlineStr">
        <is>
          <t>rr_AnnualReturn2015</t>
        </is>
      </c>
      <c r="C82" s="4" t="inlineStr">
        <is>
          <t>(13.09%)</t>
        </is>
      </c>
    </row>
    <row r="83">
      <c r="A83" s="4" t="inlineStr">
        <is>
          <t>Annual Return 2016</t>
        </is>
      </c>
      <c r="B83" s="4" t="inlineStr">
        <is>
          <t>rr_AnnualReturn2016</t>
        </is>
      </c>
      <c r="C83" s="4" t="inlineStr">
        <is>
          <t>6.42%</t>
        </is>
      </c>
    </row>
    <row r="84">
      <c r="A84" s="4" t="inlineStr">
        <is>
          <t>Annual Return 2017</t>
        </is>
      </c>
      <c r="B84" s="4" t="inlineStr">
        <is>
          <t>rr_AnnualReturn2017</t>
        </is>
      </c>
      <c r="C84" s="4" t="inlineStr">
        <is>
          <t>12.24%</t>
        </is>
      </c>
    </row>
    <row r="85">
      <c r="A85" s="4" t="inlineStr">
        <is>
          <t>Annual Return 2018</t>
        </is>
      </c>
      <c r="B85" s="4" t="inlineStr">
        <is>
          <t>rr_AnnualReturn2018</t>
        </is>
      </c>
      <c r="C85" s="4" t="inlineStr">
        <is>
          <t>(6.14%)</t>
        </is>
      </c>
    </row>
    <row r="86">
      <c r="A86" s="4" t="inlineStr">
        <is>
          <t>Annual Return 2019</t>
        </is>
      </c>
      <c r="B86" s="4" t="inlineStr">
        <is>
          <t>rr_AnnualReturn2019</t>
        </is>
      </c>
      <c r="C86" s="4" t="inlineStr">
        <is>
          <t>12.61%</t>
        </is>
      </c>
    </row>
    <row r="87">
      <c r="A87" s="4" t="inlineStr">
        <is>
          <t>Annual Return 2020</t>
        </is>
      </c>
      <c r="B87" s="4" t="inlineStr">
        <is>
          <t>rr_AnnualReturn2020</t>
        </is>
      </c>
      <c r="C87" s="4" t="inlineStr">
        <is>
          <t>8.92%</t>
        </is>
      </c>
    </row>
    <row r="88">
      <c r="A88" s="4" t="inlineStr">
        <is>
          <t>Label</t>
        </is>
      </c>
      <c r="B88" s="4" t="inlineStr">
        <is>
          <t>rr_AverageAnnualReturnLabel</t>
        </is>
      </c>
      <c r="C88" s="4" t="inlineStr">
        <is>
          <t>Initial Class Shares (9/1/89)</t>
        </is>
      </c>
    </row>
    <row r="89">
      <c r="A89" s="4" t="inlineStr">
        <is>
          <t>1 Year</t>
        </is>
      </c>
      <c r="B89" s="4" t="inlineStr">
        <is>
          <t>rr_AverageAnnualReturnYear01</t>
        </is>
      </c>
      <c r="C89" s="4" t="inlineStr">
        <is>
          <t>8.92%</t>
        </is>
      </c>
    </row>
    <row r="90">
      <c r="A90" s="4" t="inlineStr">
        <is>
          <t>5 Years</t>
        </is>
      </c>
      <c r="B90" s="4" t="inlineStr">
        <is>
          <t>rr_AverageAnnualReturnYear05</t>
        </is>
      </c>
      <c r="C90" s="4" t="inlineStr">
        <is>
          <t>6.58%</t>
        </is>
      </c>
    </row>
    <row r="91">
      <c r="A91" s="4" t="inlineStr">
        <is>
          <t>10 Years</t>
        </is>
      </c>
      <c r="B91" s="4" t="inlineStr">
        <is>
          <t>rr_AverageAnnualReturnYear10</t>
        </is>
      </c>
      <c r="C91" s="4" t="inlineStr">
        <is>
          <t>2.39%</t>
        </is>
      </c>
    </row>
    <row r="92"/>
    <row r="93">
      <c r="A93" s="4" t="inlineStr">
        <is>
          <t>[1]</t>
        </is>
      </c>
      <c r="B93" s="4" t="inlineStr">
        <is>
          <t>The Fund's Class S shares have not commenced operations. These expenses are based on estimated amounts for the fiscal year.</t>
        </is>
      </c>
    </row>
    <row r="94">
      <c r="A94" s="4" t="inlineStr">
        <is>
          <t>[2]</t>
        </is>
      </c>
      <c r="B94" s="4" t="inlineStr">
        <is>
          <t>Van Eck Associates Corporation (the “Adviser”) has agreed to waive fees and/or pay Fund expenses to the extent necessary to prevent the operating expenses of the Fund (excluding acquired fund fees and expenses, interest expense, trading expenses, dividends and interest payments on securities sold short, taxes and extraordinary expenses) from exceeding 1.35% for Class S shares of the Fund’s average daily net assets per year until May 1, 2022. During such time, the expense limitation is expected to continue until the Board of Trustees acts to discontinue all or a portion of such expense limitation.</t>
        </is>
      </c>
    </row>
  </sheetData>
  <mergeCells count="4">
    <mergeCell ref="C1:D1"/>
    <mergeCell ref="A92:C92"/>
    <mergeCell ref="B93:C93"/>
    <mergeCell ref="B94:C94"/>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itial Class Prospectus | VanEck VIP Global Gold Fund</t>
        </is>
      </c>
    </row>
    <row r="3">
      <c r="A3" s="3" t="inlineStr">
        <is>
          <t>Prospectus [Line Items]</t>
        </is>
      </c>
      <c r="B3" s="4" t="inlineStr">
        <is>
          <t>rr_ProspectusLineItems</t>
        </is>
      </c>
    </row>
    <row r="4">
      <c r="A4" s="4" t="inlineStr">
        <is>
          <t>Risk/Return [Heading]</t>
        </is>
      </c>
      <c r="B4" s="4" t="inlineStr">
        <is>
          <t>rr_RiskReturnHeading</t>
        </is>
      </c>
      <c r="C4" s="4" t="inlineStr">
        <is>
          <t>VanEck VIP Global Gold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VanEck VIP Global Gold Fund seeks long-term capital appreciation by investing in common stocks of gold-mining companies. The Fund may take current income into consideration when choosing investments.</t>
        </is>
      </c>
    </row>
    <row r="7">
      <c r="A7" s="4" t="inlineStr">
        <is>
          <t>Expense [Heading]</t>
        </is>
      </c>
      <c r="B7" s="4" t="inlineStr">
        <is>
          <t>rr_ExpenseHeading</t>
        </is>
      </c>
      <c r="C7" s="4" t="inlineStr">
        <is>
          <t>FUND FEES AND EXPENSES</t>
        </is>
      </c>
    </row>
    <row r="8">
      <c r="A8" s="4" t="inlineStr">
        <is>
          <t>Expense Narrative [Text Block]</t>
        </is>
      </c>
      <c r="B8" s="4" t="inlineStr">
        <is>
          <t>rr_ExpenseNarrativeTextBlock</t>
        </is>
      </c>
      <c r="C8" s="4" t="inlineStr">
        <is>
          <t>This table describes the fees and expenses that you may pay if you buy and hold shares of the Fund. The table does not include fees and expenses imposed under your variable annuity contract and/or variable life insurance policy. Because these fees and expenses are not included, the fees and expenses that you will incur will be higher than the fees and expenses set forth in the table.</t>
        </is>
      </c>
    </row>
    <row r="9">
      <c r="A9" s="4" t="inlineStr">
        <is>
          <t>Operating Expenses Caption [Text]</t>
        </is>
      </c>
      <c r="B9" s="4" t="inlineStr">
        <is>
          <t>rr_OperatingExpensesCaption</t>
        </is>
      </c>
      <c r="C9" s="4" t="inlineStr">
        <is>
          <t>Annual Fund Operating Expenses(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May 1, 2022</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that the Fund pays higher transaction costs. These costs, which are not reflected in annual fund operating expenses or in the example, affect the Fund’s performance. During the most recent fiscal year, the Fund’s portfolio turnover rate was 39% of the average value of its portfolio.</t>
        </is>
      </c>
    </row>
    <row r="13">
      <c r="A13" s="4" t="inlineStr">
        <is>
          <t>Portfolio Turnover, Rate</t>
        </is>
      </c>
      <c r="B13" s="4" t="inlineStr">
        <is>
          <t>rr_PortfolioTurnoverRate</t>
        </is>
      </c>
      <c r="C13" s="4" t="inlineStr">
        <is>
          <t>39.00%</t>
        </is>
      </c>
    </row>
    <row r="14">
      <c r="A14" s="4" t="inlineStr">
        <is>
          <t>Other Expenses, New Fund, Based on Estimates [Text]</t>
        </is>
      </c>
      <c r="B14" s="4" t="inlineStr">
        <is>
          <t>rr_OtherExpensesNewFundBasedOnEstimates</t>
        </is>
      </c>
      <c r="C14" s="4" t="inlineStr">
        <is>
          <t>The Fund's Initial Class shares have not commenced operations. These expenses are based on estimated amounts for the fiscal year.</t>
        </is>
      </c>
    </row>
    <row r="15">
      <c r="A15" s="4" t="inlineStr">
        <is>
          <t>Expense Example [Heading]</t>
        </is>
      </c>
      <c r="B15" s="4" t="inlineStr">
        <is>
          <t>rr_ExpenseExampleHeading</t>
        </is>
      </c>
      <c r="C15" s="4" t="inlineStr">
        <is>
          <t>Expense Example</t>
        </is>
      </c>
    </row>
    <row r="16">
      <c r="A16" s="4" t="inlineStr">
        <is>
          <t>Expense Example Narrative [Text Block]</t>
        </is>
      </c>
      <c r="B16" s="4" t="inlineStr">
        <is>
          <t>rr_ExpenseExampleNarrativeTextBlock</t>
        </is>
      </c>
      <c r="C16" s="4" t="inlineStr">
        <is>
          <t>The following example is intended to help you compare the cost of investing in the Fund with the cost of investing in other mutual funds. The example does not include fees and expenses imposed under your variable annuity contract and/or variable life insurance policy. Because these fees and expenses are not included, the fees and expenses that you will incur will be higher than the fees and expenses set forth in the example. The example assumes that you invest $10,000 in the Fund for the time periods indicated and then either redeem all of your shares at the end of these periods or continue to hold them. The example also assumes that your investment has a 5% return each year and that the Fund’s operating expenses remain the same, and applies fee waivers and/or expense reimbursements, if any, for the periods indicated above under “Annual Fund Operating Expenses”. Although your actual expenses may be higher or lower, based on these assumptions, your costs would be:</t>
        </is>
      </c>
    </row>
    <row r="17">
      <c r="A17" s="4" t="inlineStr">
        <is>
          <t>Expense Example by, Year, Caption [Text]</t>
        </is>
      </c>
      <c r="B17" s="4" t="inlineStr">
        <is>
          <t>rr_ExpenseExampleByYearCaption</t>
        </is>
      </c>
      <c r="C17" s="4" t="inlineStr">
        <is>
          <t>Sold</t>
        </is>
      </c>
    </row>
    <row r="18">
      <c r="A18" s="4" t="inlineStr">
        <is>
          <t>Expense Example, No Redemption, By Year, Caption [Text]</t>
        </is>
      </c>
      <c r="B18" s="4" t="inlineStr">
        <is>
          <t>rr_ExpenseExampleNoRedemptionByYearCaption</t>
        </is>
      </c>
      <c r="C18" s="4" t="inlineStr">
        <is>
          <t>Held</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Under normal conditions, the Fund invests at least 80% of its net assets in securities of companies principally engaged in gold-related activities, instruments that derive their value from gold, gold coins and bullion. A company principally engaged in gold-related activities is one that derives at least 50% of its revenues from gold-related activities, including the exploration, mining or processing of or dealing in gold. The Fund concentrates its investments in the gold-mining industry and therefore invests 25% or more of its total assets in such industry. The Fund is considered to be “non-diversified” which means that it may invest a larger portion of its assets in a single issuer. The Fund invests in securities of companies with economic ties to countries throughout the world, including the U.S. Under ordinary circumstances, the Fund will invest in securities of issuers from a number of different countries, which may include emerging market countries. The Fund may invest in non-U.S. dollar denominated securities, which are subject to fluctuations in currency exchange rates, and securities of companies of any capitalization range. The Fund primarily invests in companies that the portfolio manager believes represent value opportunities and/or that have growth potential within their market niche, through their ability to increase production capacity at reasonable cost or make gold discoveries around the world. The portfolio manager utilizes both a macro-economic examination of gold market themes and a fundamental analysis of prospective companies in the search for value and growth opportunities. The Fund may invest up to 25% of its net assets, as of the date of the investment, in gold and silver coins, gold, silver, platinum and palladium bullion and exchange-traded funds (“ETFs”) that invest primarily in such coins and bullion and derivatives on the foregoing. The Fund’s investments in coins and bullion will not earn income, and the sole source of return to the Fund from these investments will be from gains or losses realized on the sale of such investments. The Fund may gain exposure to gold bullion and other metals by investing up to 25% of the Fund’s total assets in a wholly owned subsidiary of the Fund (the “Subsidiary”). The Subsidiary primarily invests in gold bullion, gold futures and other instruments that provide direct or indirect exposure to gold, including ETFs, and also may invest in silver, platinum and palladium bullion and futures. The Subsidiary (unlike the Fund) may invest without limitation in these investments. The Fund will “look-through” the Subsidiary to the Subsidiary’s underlying investments for determining compliance with the Fund’s investment policies. For tax reasons, it may be advantageous for the Fund to create and maintain its exposure to the commodity markets, in whole or in part, by investing in the Subsidiary. The portfolio of the Subsidiary is managed by the Adviser for the exclusive benefit of the Fund. The Fund may use derivative instruments, such as structured notes, futures, options, warrants, currency forwards and swap agreements, to gain or hedge exposure. The Fund may invest up to 20% of its net assets in securities issued by other investment companies, including ETFs. The Fund may also invest in money market funds, but these investments are not subject to this limitation. The Fund may invest in ETFs to participate in, or gain exposure to, certain market sectors, or when direct investments in certain countries are not permitted or available.</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There is no assurance that the Fund will achieve its investment objective. The Fund’s share price and return will fluctuate with changes in the market value of the Fund’s portfolio securities. Accordingly, an investment in the Fund involves the risk of losing money. Canadian Issuers. The Canadian economy is very dependent on the demand for, and supply and price of, natural resources. The Canadian market is relatively concentrated in issuers involved in the production and distribution of natural resources. There is a risk that any changes in natural resources sectors could have an adverse impact on the Canadian economy. The Canadian economy is dependent on and may be significantly affected by the U.S. economy, given that the United States is Canada’s largest trading partner and foreign investor. Reduction in spending on Canadian products and services or changes in the U.S. economy may adversely impact the Canadian economy. Commodities and Commodity-Linked Derivatives. Exposure to the commodities markets, such as precious metals, industrial metals, gas and other energy products and natural resources, may subject the Fund to greater volatility than investments in traditional securities. The commodities markets may fluctuate widely based on a variety of factors including changes in overall market movements, political and economic events and policies, war, disease, acts of terrorism, natural disasters, and changes in interest rates or inflation rates. Because the value of a commodity-linked derivative instrument and structured note typically are based upon the price movements of physical commodities, the value of these securities will rise or fall in response to changes in the underlying commodities or related index of investment. Commodities and Commodity-Linked Derivatives Tax Risk. The tax treatment of commodity-linked derivative instruments may be adversely affected by changes in legislation, regulations or other legally binding authority. If, as a result of any such adverse action, the income of the Fund from certain commodity-linked derivatives were treated as non-qualifying income, the Fund may fail to qualify as a regulated investment company and/or be subject to federal income tax at the Fund level. The uncertainty surrounding the treatment of certain derivative instruments under the qualification tests for a regulated investment company may limit the Fund’s use of such derivative instruments. Concentration in Gold-Mining Industry. The Fund may be subject to greater risks and market fluctuations than a fund whose portfolio has exposure to a broader range of industries. The Fund may be susceptible to financial, economic, political or market events, as well as government regulation, impacting the gold industry. Fluctuations in the price of gold often dramatically affect the profitability of companies in the gold industry. Derivatives. The use of derivatives, such as swap agreements, options, warrants, futures contracts, currency forwards and structured notes, presents risks different from, and possibly greater than, the risks associated with investing directly in traditional securities. The use of derivatives can lead to losses because of adverse movements in the price or value of the underlying currency, security, asset, index or reference rate. Derivative strategies often involve leverage, which may exaggerate a loss, potentially causing the Fund to lose more money than it would have lost had it invested in the underlying security. Also, a liquid secondary market may not always exist for the Fund’s derivative positions at times when the Fund might wish to terminate or sell such positions. Over-the-counter instruments may be illiquid, and transactions in derivatives traded in the over-the-counter market are subject to counterparty risk. Direct Investments. Direct investments may involve a high degree of business and financial risk that can result in substantial losses. Because of the absence of any public trading market for these investments, the Fund may take longer to liquidate these positions than would be the case for publicly traded securities. Direct investments are generally considered illiquid and will be aggregated with other illiquid investments for purposes of the limitation on illiquid investments. Emerging Market Securities. Emerging market securities typically present even greater exposure to the risks described under “Foreign Securities” and may be particularly sensitive to certain economic changes. Emerging market securities are exposed to a number of risks that may make these investments volatile in price or difficult to trade. Companies in emerging market countries generally may be subject to less stringent financial reporting, accounting and auditing standards than companies in more developed countries. In addition, securities law and the enforcement of systems of taxation in many emerging market countries may change quickly and unpredictably, and the ability to bring and enforce actions may be limited. Foreign Currency Transactions. An investment transacted in a foreign currency may lose value due to fluctuations in the rate of exchange. These fluctuations can make the return on an investment go up or down, entirely apart from the quality or performance of the investment itself. Foreign Securities. Foreign investments are subject to greater risks than U.S. domestic investments. These additional risks may include exchange rate fluctuations and exchange controls; less publicly available information; more volatile or less liquid securities markets; and the possibility of arbitrary action by foreign governments, or political, economic or social instability. Foreign companies also may be subject to significantly higher levels of taxation than U.S. companies, including potentially confiscatory levels of taxation, thereby reducing the earnings potential of such foreign companies. Investments in Other Investment Companies . The Fund’s investment in another investment company may subject the Fund indirectly to the underlying risks of the investment company. The Fund also will bear its share of the underlying investment company’s fees and expenses, which are in addition to the Fund’s own fees and expenses. Management. Investment decisions made by the Adviser in seeking to achieve the Fund’s investment objective may not produce the returns expected by the Adviser, may cause a decline in the value of the securities held by the Fund and, in turn, cause the Fund’s shares to lose value or underperform other funds with similar investment objective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Non-Diversification. A non-diversified fund’s greater investment in a single issuer makes the fund more susceptible to financial, economic or market events impacting such issuer. A decline in the value of or default by a single security in the non-diversified fund’s portfolio may have a greater negative effect than a similar decline or default by a single security in a diversified portfolio. Operational.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 failures. Regulatory. Changes in the laws or regulations of the United States or the Cayman Islands, including any changes to applicable tax laws and regulations, could impair the ability of the Fund to achieve its investment objective and could increase the operating expenses of the Fund or the Subsidiary. Small- and Medium-Capitalization Companies. Securities of small- and medium-sized companies often have greater price volatility, lower trading volume and less liquidity than larger, more established companies. The stocks of small- and medium-sized companies may have returns that vary, sometimes significantly, from the overall stock market. Subsidiary. By investing in the Subsidiary, the Fund is indirectly exposed to the risks associated with the Subsidiary’s investments. The Subsidiary is not registered under the Investment Company Act of 1940 (the “1940 Act”), and, unless otherwise noted in this prospectus, is not subject to all the investor protections of the 1940 Act.</t>
        </is>
      </c>
    </row>
    <row r="23">
      <c r="A23" s="4" t="inlineStr">
        <is>
          <t>Risk Lose Money [Text]</t>
        </is>
      </c>
      <c r="B23" s="4" t="inlineStr">
        <is>
          <t>rr_RiskLoseMoney</t>
        </is>
      </c>
      <c r="C23" s="4" t="inlineStr">
        <is>
          <t>The Fund’s share price and return will fluctuate with changes in the market value of the Fund’s portfolio securities. Accordingly, an investment in the Fund involves the risk of losing money.</t>
        </is>
      </c>
    </row>
    <row r="24">
      <c r="A24" s="4" t="inlineStr">
        <is>
          <t>Risk Nondiversified Status [Text]</t>
        </is>
      </c>
      <c r="B24" s="4" t="inlineStr">
        <is>
          <t>rr_RiskNondiversifiedStatus</t>
        </is>
      </c>
      <c r="C24" s="4" t="inlineStr">
        <is>
          <t>A non-diversified fund’s greater investment in a single issuer makes the fund more susceptible to financial, economic or market events impacting such issuer. A decline in the value of or default by a single security in the non-diversified fund’s portfolio may have a greater negative effect than a similar decline or default by a single security in a diversified portfolio.</t>
        </is>
      </c>
    </row>
    <row r="25">
      <c r="A25" s="4" t="inlineStr">
        <is>
          <t>Bar Chart and Performance Table [Heading]</t>
        </is>
      </c>
      <c r="B25" s="4" t="inlineStr">
        <is>
          <t>rr_BarChartAndPerformanceTableHeading</t>
        </is>
      </c>
      <c r="C25" s="4" t="inlineStr">
        <is>
          <t>PERFORMANCE</t>
        </is>
      </c>
    </row>
    <row r="26">
      <c r="A26" s="4" t="inlineStr">
        <is>
          <t>Performance Narrative [Text Block]</t>
        </is>
      </c>
      <c r="B26" s="4" t="inlineStr">
        <is>
          <t>rr_PerformanceNarrativeTextBlock</t>
        </is>
      </c>
      <c r="C26" s="4" t="inlineStr">
        <is>
          <t>The following chart and table provide some indication of the risks of investing in the Fund by showing changes in the Fund’s performance from year to year and by showing how the Fund’s average annual total returns compare with those of a broad measure of market performance and one or more other performance measures. For instance, the NYSE Arca Gold Miners Index is a modified market capitalization-weighted index comprised of publicly traded companies primarily involved in the mining of gold and silver in locations around the world. The MSCI AC World Daily TR Gross USD Index represents large- and mid-cap companies across 23 developed and 27 emerging market countries. The Fund’s past performance is not necessarily an indication of how the Fund will perform in the future. The Fund’s Initial Class shares have not yet commenced operations. Accordingly, the annual total returns of the Fund’s Class S shares are shown for all time periods. Initial Class shares would have substantially similar returns as the Class S shares because the shares would be invested in the same portfolio of securities and the annual returns would differ only to the extent that the Classes do not have the same expenses. Fees and expenses imposed under your variable annuity contract and/or variable life insurance policy are not reflected; if these amounts were reflected, returns would be lower than those shown. Additionally, large purchases and/or redemptions of shares of a class, relative to the amount of assets represented by the class, may cause the annual returns for each class to differ. Updated performance information for the Fund is available on the VanEck website at vaneck.com.</t>
        </is>
      </c>
    </row>
    <row r="27">
      <c r="A27" s="4" t="inlineStr">
        <is>
          <t>Performance Information Illustrates Variability of Returns [Text]</t>
        </is>
      </c>
      <c r="B27" s="4" t="inlineStr">
        <is>
          <t>rr_PerformanceInformationIllustratesVariabilityOfReturns</t>
        </is>
      </c>
      <c r="C27" s="4" t="inlineStr">
        <is>
          <t>The following chart and table provide some indication of the risks of investing in the Fund by showing changes in the Fund’s performance from year to year and by showing how the Fund’s average annual total returns compare with those of a broad measure of market performance and one or more other performance measures.</t>
        </is>
      </c>
    </row>
    <row r="28">
      <c r="A28" s="4" t="inlineStr">
        <is>
          <t>Performance One Year or Less [Text]</t>
        </is>
      </c>
      <c r="B28" s="4" t="inlineStr">
        <is>
          <t>rr_PerformanceOneYearOrLess</t>
        </is>
      </c>
      <c r="C28" s="4" t="inlineStr">
        <is>
          <t>The Fund’s Initial Class shares have not yet commenced operations.</t>
        </is>
      </c>
    </row>
    <row r="29">
      <c r="A29" s="4" t="inlineStr">
        <is>
          <t>Performance Availability Website Address [Text]</t>
        </is>
      </c>
      <c r="B29" s="4" t="inlineStr">
        <is>
          <t>rr_PerformanceAvailabilityWebSiteAddress</t>
        </is>
      </c>
      <c r="C29" s="4" t="inlineStr">
        <is>
          <t>vaneck.com</t>
        </is>
      </c>
    </row>
    <row r="30">
      <c r="A30" s="4" t="inlineStr">
        <is>
          <t>Performance Past Does Not Indicate Future [Text]</t>
        </is>
      </c>
      <c r="B30" s="4" t="inlineStr">
        <is>
          <t>rr_PerformancePastDoesNotIndicateFuture</t>
        </is>
      </c>
      <c r="C30" s="4" t="inlineStr">
        <is>
          <t>The Fund’s past performance is not necessarily an indication of how the Fund will perform in the future.</t>
        </is>
      </c>
    </row>
    <row r="31">
      <c r="A31" s="4" t="inlineStr">
        <is>
          <t>Bar Chart [Heading]</t>
        </is>
      </c>
      <c r="B31" s="4" t="inlineStr">
        <is>
          <t>rr_BarChartHeading</t>
        </is>
      </c>
      <c r="C31" s="4" t="inlineStr">
        <is>
          <t>CLASS S: Annual Total Returns (%) as of 12/31</t>
        </is>
      </c>
    </row>
    <row r="32">
      <c r="A32" s="4" t="inlineStr">
        <is>
          <t>Bar Chart Does Not Reflect Sales Loads [Text]</t>
        </is>
      </c>
      <c r="B32" s="4" t="inlineStr">
        <is>
          <t>rr_BarChartDoesNotReflectSalesLoads</t>
        </is>
      </c>
      <c r="C32" s="4" t="inlineStr">
        <is>
          <t>Fees and expenses imposed under your variable annuity contract and/or variable life insurance policy are not reflected; if these amounts were reflected, returns would be lower than those shown.</t>
        </is>
      </c>
    </row>
    <row r="33">
      <c r="A33" s="4" t="inlineStr">
        <is>
          <t>Bar Chart Closing [Text Block]</t>
        </is>
      </c>
      <c r="B33" s="4" t="inlineStr">
        <is>
          <t>rr_BarChartClosingTextBlock</t>
        </is>
      </c>
      <c r="C33" s="4" t="inlineStr">
        <is>
          <t>Best Quarter: +72.46 % 2Q 2020 Worst Quarter: -22.72 % 4Q 2016</t>
        </is>
      </c>
    </row>
    <row r="34">
      <c r="A34" s="4" t="inlineStr">
        <is>
          <t>Highest Quarterly Return, Label</t>
        </is>
      </c>
      <c r="B34" s="4" t="inlineStr">
        <is>
          <t>rr_HighestQuarterlyReturnLabel</t>
        </is>
      </c>
      <c r="C34" s="4" t="inlineStr">
        <is>
          <t>Best Quarter:</t>
        </is>
      </c>
    </row>
    <row r="35">
      <c r="A35" s="4" t="inlineStr">
        <is>
          <t>Highest Quarterly Return, Date</t>
        </is>
      </c>
      <c r="B35" s="4" t="inlineStr">
        <is>
          <t>rr_BarChartHighestQuarterlyReturnDate</t>
        </is>
      </c>
      <c r="C35" s="4" t="inlineStr">
        <is>
          <t>Jun. 30,
		2020</t>
        </is>
      </c>
    </row>
    <row r="36">
      <c r="A36" s="4" t="inlineStr">
        <is>
          <t>Highest Quarterly Return</t>
        </is>
      </c>
      <c r="B36" s="4" t="inlineStr">
        <is>
          <t>rr_BarChartHighestQuarterlyReturn</t>
        </is>
      </c>
      <c r="C36" s="4" t="inlineStr">
        <is>
          <t>72.46%</t>
        </is>
      </c>
    </row>
    <row r="37">
      <c r="A37" s="4" t="inlineStr">
        <is>
          <t>Lowest Quarterly Return, Label</t>
        </is>
      </c>
      <c r="B37" s="4" t="inlineStr">
        <is>
          <t>rr_LowestQuarterlyReturnLabel</t>
        </is>
      </c>
      <c r="C37" s="4" t="inlineStr">
        <is>
          <t>Worst Quarter:</t>
        </is>
      </c>
    </row>
    <row r="38">
      <c r="A38" s="4" t="inlineStr">
        <is>
          <t>Lowest Quarterly Return, Date</t>
        </is>
      </c>
      <c r="B38" s="4" t="inlineStr">
        <is>
          <t>rr_BarChartLowestQuarterlyReturnDate</t>
        </is>
      </c>
      <c r="C38" s="4" t="inlineStr">
        <is>
          <t>Dec. 31,
		2016</t>
        </is>
      </c>
    </row>
    <row r="39">
      <c r="A39" s="4" t="inlineStr">
        <is>
          <t>Lowest Quarterly Return</t>
        </is>
      </c>
      <c r="B39" s="4" t="inlineStr">
        <is>
          <t>rr_BarChartLowestQuarterlyReturn</t>
        </is>
      </c>
      <c r="C39" s="4" t="inlineStr">
        <is>
          <t>(22.72%)</t>
        </is>
      </c>
    </row>
    <row r="40">
      <c r="A40" s="4" t="inlineStr">
        <is>
          <t>Performance Table Heading</t>
        </is>
      </c>
      <c r="B40" s="4" t="inlineStr">
        <is>
          <t>rr_PerformanceTableHeading</t>
        </is>
      </c>
      <c r="C40" s="4" t="inlineStr">
        <is>
          <t>Average Annual Total Returns as of 12/31/2020</t>
        </is>
      </c>
    </row>
    <row r="41">
      <c r="A41" s="4" t="inlineStr">
        <is>
          <t>Index No Deduction for Fees, Expenses, Taxes [Text]</t>
        </is>
      </c>
      <c r="B41" s="4" t="inlineStr">
        <is>
          <t>rr_IndexNoDeductionForFeesExpensesTaxes</t>
        </is>
      </c>
      <c r="C41" s="4" t="inlineStr">
        <is>
          <t>(reflects no deduction for expenses or taxes except withholding taxes)</t>
        </is>
      </c>
    </row>
    <row r="42">
      <c r="A42" s="4" t="inlineStr">
        <is>
          <t>Initial Class Prospectus | VanEck VIP Global Gold Fund | MSCI AC World Daily TR Gross USD Index (reflects no deduction for expenses or taxes)</t>
        </is>
      </c>
    </row>
    <row r="43">
      <c r="A43" s="3" t="inlineStr">
        <is>
          <t>Prospectus [Line Items]</t>
        </is>
      </c>
      <c r="B43" s="4" t="inlineStr">
        <is>
          <t>rr_ProspectusLineItems</t>
        </is>
      </c>
    </row>
    <row r="44">
      <c r="A44" s="4" t="inlineStr">
        <is>
          <t>Label</t>
        </is>
      </c>
      <c r="B44" s="4" t="inlineStr">
        <is>
          <t>rr_AverageAnnualReturnLabel</t>
        </is>
      </c>
      <c r="C44" s="4" t="inlineStr">
        <is>
          <t>MSCI AC World Daily TR Gross USD Index (reflects no deduction for expenses or taxes)</t>
        </is>
      </c>
    </row>
    <row r="45">
      <c r="A45" s="4" t="inlineStr">
        <is>
          <t>1 Year</t>
        </is>
      </c>
      <c r="B45" s="4" t="inlineStr">
        <is>
          <t>rr_AverageAnnualReturnYear01</t>
        </is>
      </c>
      <c r="C45" s="4" t="inlineStr">
        <is>
          <t>16.82%</t>
        </is>
      </c>
    </row>
    <row r="46">
      <c r="A46" s="4" t="inlineStr">
        <is>
          <t>5 Years</t>
        </is>
      </c>
      <c r="B46" s="4" t="inlineStr">
        <is>
          <t>rr_AverageAnnualReturnYear05</t>
        </is>
      </c>
      <c r="C46" s="4" t="inlineStr">
        <is>
          <t>12.86%</t>
        </is>
      </c>
    </row>
    <row r="47">
      <c r="A47" s="4" t="inlineStr">
        <is>
          <t>Since Inception</t>
        </is>
      </c>
      <c r="B47" s="4" t="inlineStr">
        <is>
          <t>rr_AverageAnnualReturnSinceInception</t>
        </is>
      </c>
      <c r="C47" s="4" t="inlineStr">
        <is>
          <t>10.45%</t>
        </is>
      </c>
    </row>
    <row r="48">
      <c r="A48" s="4" t="inlineStr">
        <is>
          <t>Initial Class Prospectus | VanEck VIP Global Gold Fund | NYSE Arca Gold Miners Index (reflects no deduction for expenses or taxes except withholding taxes)</t>
        </is>
      </c>
    </row>
    <row r="49">
      <c r="A49" s="3" t="inlineStr">
        <is>
          <t>Prospectus [Line Items]</t>
        </is>
      </c>
      <c r="B49" s="4" t="inlineStr">
        <is>
          <t>rr_ProspectusLineItems</t>
        </is>
      </c>
    </row>
    <row r="50">
      <c r="A50" s="4" t="inlineStr">
        <is>
          <t>Label</t>
        </is>
      </c>
      <c r="B50" s="4" t="inlineStr">
        <is>
          <t>rr_AverageAnnualReturnLabel</t>
        </is>
      </c>
      <c r="C50" s="4" t="inlineStr">
        <is>
          <t>NYSE Arca Gold Miners Index (reflects no deduction for expenses or taxes except withholding taxes)</t>
        </is>
      </c>
    </row>
    <row r="51">
      <c r="A51" s="4" t="inlineStr">
        <is>
          <t>1 Year</t>
        </is>
      </c>
      <c r="B51" s="4" t="inlineStr">
        <is>
          <t>rr_AverageAnnualReturnYear01</t>
        </is>
      </c>
      <c r="C51" s="4" t="inlineStr">
        <is>
          <t>23.69%</t>
        </is>
      </c>
    </row>
    <row r="52">
      <c r="A52" s="4" t="inlineStr">
        <is>
          <t>5 Years</t>
        </is>
      </c>
      <c r="B52" s="4" t="inlineStr">
        <is>
          <t>rr_AverageAnnualReturnYear05</t>
        </is>
      </c>
      <c r="C52" s="4" t="inlineStr">
        <is>
          <t>22.45%</t>
        </is>
      </c>
    </row>
    <row r="53">
      <c r="A53" s="4" t="inlineStr">
        <is>
          <t>Since Inception</t>
        </is>
      </c>
      <c r="B53" s="4" t="inlineStr">
        <is>
          <t>rr_AverageAnnualReturnSinceInception</t>
        </is>
      </c>
      <c r="C53" s="4" t="inlineStr">
        <is>
          <t>3.72%</t>
        </is>
      </c>
    </row>
    <row r="54">
      <c r="A54" s="4" t="inlineStr">
        <is>
          <t>Initial Class Prospectus | VanEck VIP Global Gold Fund | Initial Class</t>
        </is>
      </c>
    </row>
    <row r="55">
      <c r="A55" s="3" t="inlineStr">
        <is>
          <t>Prospectus [Line Items]</t>
        </is>
      </c>
      <c r="B55" s="4" t="inlineStr">
        <is>
          <t>rr_ProspectusLineItems</t>
        </is>
      </c>
    </row>
    <row r="56">
      <c r="A56" s="4" t="inlineStr">
        <is>
          <t>Management Fees (as a percentage of Assets)</t>
        </is>
      </c>
      <c r="B56" s="4" t="inlineStr">
        <is>
          <t>rr_ManagementFeesOverAssets</t>
        </is>
      </c>
      <c r="C56" s="4" t="inlineStr">
        <is>
          <t>0.75%</t>
        </is>
      </c>
    </row>
    <row r="57">
      <c r="A57" s="4" t="inlineStr">
        <is>
          <t>Other Expenses (as a percentage of Assets):</t>
        </is>
      </c>
      <c r="B57" s="4" t="inlineStr">
        <is>
          <t>rr_OtherExpensesOverAssets</t>
        </is>
      </c>
      <c r="C57" s="4" t="inlineStr">
        <is>
          <t>0.65%</t>
        </is>
      </c>
      <c r="D57" s="4" t="inlineStr">
        <is>
          <t>[1]</t>
        </is>
      </c>
    </row>
    <row r="58">
      <c r="A58" s="4" t="inlineStr">
        <is>
          <t>Expenses (as a percentage of Assets)</t>
        </is>
      </c>
      <c r="B58" s="4" t="inlineStr">
        <is>
          <t>rr_ExpensesOverAssets</t>
        </is>
      </c>
      <c r="C58" s="4" t="inlineStr">
        <is>
          <t>1.40%</t>
        </is>
      </c>
    </row>
    <row r="59">
      <c r="A59" s="4" t="inlineStr">
        <is>
          <t>Fee Waiver or Reimbursement</t>
        </is>
      </c>
      <c r="B59" s="4" t="inlineStr">
        <is>
          <t>rr_FeeWaiverOrReimbursementOverAssets</t>
        </is>
      </c>
      <c r="C59" s="4" t="inlineStr">
        <is>
          <t>(0.20%)</t>
        </is>
      </c>
      <c r="D59" s="4" t="inlineStr">
        <is>
          <t>[2]</t>
        </is>
      </c>
    </row>
    <row r="60">
      <c r="A60" s="4" t="inlineStr">
        <is>
          <t>Net Expenses (as a percentage of Assets)</t>
        </is>
      </c>
      <c r="B60" s="4" t="inlineStr">
        <is>
          <t>rr_NetExpensesOverAssets</t>
        </is>
      </c>
      <c r="C60" s="4" t="inlineStr">
        <is>
          <t>1.20%</t>
        </is>
      </c>
    </row>
    <row r="61">
      <c r="A61" s="4" t="inlineStr">
        <is>
          <t>Expense Example, with Redemption, 1 Year</t>
        </is>
      </c>
      <c r="B61" s="4" t="inlineStr">
        <is>
          <t>rr_ExpenseExampleYear01</t>
        </is>
      </c>
      <c r="C61" s="5" t="n">
        <v>122</v>
      </c>
    </row>
    <row r="62">
      <c r="A62" s="4" t="inlineStr">
        <is>
          <t>Expense Example, with Redemption, 3 Years</t>
        </is>
      </c>
      <c r="B62" s="4" t="inlineStr">
        <is>
          <t>rr_ExpenseExampleYear03</t>
        </is>
      </c>
      <c r="C62" s="6" t="n">
        <v>423</v>
      </c>
    </row>
    <row r="63">
      <c r="A63" s="4" t="inlineStr">
        <is>
          <t>Expense Example, with Redemption, 5 Years</t>
        </is>
      </c>
      <c r="B63" s="4" t="inlineStr">
        <is>
          <t>rr_ExpenseExampleYear05</t>
        </is>
      </c>
      <c r="C63" s="6" t="n">
        <v>747</v>
      </c>
    </row>
    <row r="64">
      <c r="A64" s="4" t="inlineStr">
        <is>
          <t>Expense Example, with Redemption, 10 Years</t>
        </is>
      </c>
      <c r="B64" s="4" t="inlineStr">
        <is>
          <t>rr_ExpenseExampleYear10</t>
        </is>
      </c>
      <c r="C64" s="6" t="n">
        <v>1662</v>
      </c>
    </row>
    <row r="65">
      <c r="A65" s="4" t="inlineStr">
        <is>
          <t>Expense Example, No Redemption, 1 Year</t>
        </is>
      </c>
      <c r="B65" s="4" t="inlineStr">
        <is>
          <t>rr_ExpenseExampleNoRedemptionYear01</t>
        </is>
      </c>
      <c r="C65" s="6" t="n">
        <v>122</v>
      </c>
    </row>
    <row r="66">
      <c r="A66" s="4" t="inlineStr">
        <is>
          <t>Expense Example, No Redemption, 3 Years</t>
        </is>
      </c>
      <c r="B66" s="4" t="inlineStr">
        <is>
          <t>rr_ExpenseExampleNoRedemptionYear03</t>
        </is>
      </c>
      <c r="C66" s="6" t="n">
        <v>423</v>
      </c>
    </row>
    <row r="67">
      <c r="A67" s="4" t="inlineStr">
        <is>
          <t>Expense Example, No Redemption, 5 Years</t>
        </is>
      </c>
      <c r="B67" s="4" t="inlineStr">
        <is>
          <t>rr_ExpenseExampleNoRedemptionYear05</t>
        </is>
      </c>
      <c r="C67" s="6" t="n">
        <v>747</v>
      </c>
    </row>
    <row r="68">
      <c r="A68" s="4" t="inlineStr">
        <is>
          <t>Expense Example, No Redemption, 10 Years</t>
        </is>
      </c>
      <c r="B68" s="4" t="inlineStr">
        <is>
          <t>rr_ExpenseExampleNoRedemptionYear10</t>
        </is>
      </c>
      <c r="C68" s="5" t="n">
        <v>1662</v>
      </c>
    </row>
    <row r="69">
      <c r="A69" s="4" t="inlineStr">
        <is>
          <t>Initial Class Prospectus | VanEck VIP Global Gold Fund | Class S</t>
        </is>
      </c>
    </row>
    <row r="70">
      <c r="A70" s="3" t="inlineStr">
        <is>
          <t>Prospectus [Line Items]</t>
        </is>
      </c>
      <c r="B70" s="4" t="inlineStr">
        <is>
          <t>rr_ProspectusLineItems</t>
        </is>
      </c>
    </row>
    <row r="71">
      <c r="A71" s="4" t="inlineStr">
        <is>
          <t>Annual Return 2014</t>
        </is>
      </c>
      <c r="B71" s="4" t="inlineStr">
        <is>
          <t>rr_AnnualReturn2014</t>
        </is>
      </c>
      <c r="C71" s="4" t="inlineStr">
        <is>
          <t>(6.04%)</t>
        </is>
      </c>
    </row>
    <row r="72">
      <c r="A72" s="4" t="inlineStr">
        <is>
          <t>Annual Return 2015</t>
        </is>
      </c>
      <c r="B72" s="4" t="inlineStr">
        <is>
          <t>rr_AnnualReturn2015</t>
        </is>
      </c>
      <c r="C72" s="4" t="inlineStr">
        <is>
          <t>(24.16%)</t>
        </is>
      </c>
    </row>
    <row r="73">
      <c r="A73" s="4" t="inlineStr">
        <is>
          <t>Annual Return 2016</t>
        </is>
      </c>
      <c r="B73" s="4" t="inlineStr">
        <is>
          <t>rr_AnnualReturn2016</t>
        </is>
      </c>
      <c r="C73" s="4" t="inlineStr">
        <is>
          <t>47.94%</t>
        </is>
      </c>
    </row>
    <row r="74">
      <c r="A74" s="4" t="inlineStr">
        <is>
          <t>Annual Return 2017</t>
        </is>
      </c>
      <c r="B74" s="4" t="inlineStr">
        <is>
          <t>rr_AnnualReturn2017</t>
        </is>
      </c>
      <c r="C74" s="4" t="inlineStr">
        <is>
          <t>11.63%</t>
        </is>
      </c>
    </row>
    <row r="75">
      <c r="A75" s="4" t="inlineStr">
        <is>
          <t>Annual Return 2018</t>
        </is>
      </c>
      <c r="B75" s="4" t="inlineStr">
        <is>
          <t>rr_AnnualReturn2018</t>
        </is>
      </c>
      <c r="C75" s="4" t="inlineStr">
        <is>
          <t>(15.70%)</t>
        </is>
      </c>
    </row>
    <row r="76">
      <c r="A76" s="4" t="inlineStr">
        <is>
          <t>Annual Return 2019</t>
        </is>
      </c>
      <c r="B76" s="4" t="inlineStr">
        <is>
          <t>rr_AnnualReturn2019</t>
        </is>
      </c>
      <c r="C76" s="4" t="inlineStr">
        <is>
          <t>38.75%</t>
        </is>
      </c>
    </row>
    <row r="77">
      <c r="A77" s="4" t="inlineStr">
        <is>
          <t>Annual Return 2020</t>
        </is>
      </c>
      <c r="B77" s="4" t="inlineStr">
        <is>
          <t>rr_AnnualReturn2020</t>
        </is>
      </c>
      <c r="C77" s="4" t="inlineStr">
        <is>
          <t>38.62%</t>
        </is>
      </c>
    </row>
    <row r="78">
      <c r="A78" s="4" t="inlineStr">
        <is>
          <t>Label</t>
        </is>
      </c>
      <c r="B78" s="4" t="inlineStr">
        <is>
          <t>rr_AverageAnnualReturnLabel</t>
        </is>
      </c>
      <c r="C78" s="4" t="inlineStr">
        <is>
          <t>Class S Shares (4/26/13)</t>
        </is>
      </c>
    </row>
    <row r="79">
      <c r="A79" s="4" t="inlineStr">
        <is>
          <t>1 Year</t>
        </is>
      </c>
      <c r="B79" s="4" t="inlineStr">
        <is>
          <t>rr_AverageAnnualReturnYear01</t>
        </is>
      </c>
      <c r="C79" s="4" t="inlineStr">
        <is>
          <t>38.62%</t>
        </is>
      </c>
    </row>
    <row r="80">
      <c r="A80" s="4" t="inlineStr">
        <is>
          <t>5 Years</t>
        </is>
      </c>
      <c r="B80" s="4" t="inlineStr">
        <is>
          <t>rr_AverageAnnualReturnYear05</t>
        </is>
      </c>
      <c r="C80" s="4" t="inlineStr">
        <is>
          <t>21.77%</t>
        </is>
      </c>
    </row>
    <row r="81">
      <c r="A81" s="4" t="inlineStr">
        <is>
          <t>Since Inception</t>
        </is>
      </c>
      <c r="B81" s="4" t="inlineStr">
        <is>
          <t>rr_AverageAnnualReturnSinceInception</t>
        </is>
      </c>
      <c r="C81" s="4" t="inlineStr">
        <is>
          <t>5.16%</t>
        </is>
      </c>
    </row>
    <row r="82">
      <c r="A82" s="4" t="inlineStr">
        <is>
          <t>Inception Date</t>
        </is>
      </c>
      <c r="B82" s="4" t="inlineStr">
        <is>
          <t>rr_AverageAnnualReturnInceptionDate</t>
        </is>
      </c>
      <c r="C82" s="4" t="inlineStr">
        <is>
          <t>Apr. 26,
		2013</t>
        </is>
      </c>
    </row>
    <row r="83"/>
    <row r="84">
      <c r="A84" s="4" t="inlineStr">
        <is>
          <t>[1]</t>
        </is>
      </c>
      <c r="B84" s="4" t="inlineStr">
        <is>
          <t>The Fund's Initial Class shares have not commenced operations. These expenses are based on estimated amounts for the fiscal year.</t>
        </is>
      </c>
    </row>
    <row r="85">
      <c r="A85" s="4" t="inlineStr">
        <is>
          <t>[2]</t>
        </is>
      </c>
      <c r="B85" s="4" t="inlineStr">
        <is>
          <t>Van Eck Associates Corporation (the “Adviser”) has agreed to waive fees and/or pay Fund expenses to the extent necessary to prevent the operating expenses of the Fund (excluding acquired fund fees and expenses, interest expense, trading expenses, dividends and interest payments on securities sold short, taxes and extraordinary expenses) from exceeding 1.20% for Initial Class shares of the Fund’s average daily net assets per year until May 1, 2022. During such time, the expense limitation is expected to continue until the Board of Trustees acts to discontinue all or a portion of such expense limitation.</t>
        </is>
      </c>
    </row>
  </sheetData>
  <mergeCells count="4">
    <mergeCell ref="C1:D1"/>
    <mergeCell ref="A83:C83"/>
    <mergeCell ref="B84:C84"/>
    <mergeCell ref="B85:C85"/>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8"/>
  <sheetViews>
    <sheetView workbookViewId="0">
      <selection activeCell="A1" sqref="A1"/>
    </sheetView>
  </sheetViews>
  <sheetFormatPr baseColWidth="8" defaultRowHeight="15"/>
  <cols>
    <col width="80" customWidth="1" min="1" max="1"/>
  </cols>
  <sheetData>
    <row r="1">
      <c r="A1" s="2" t="inlineStr">
        <is>
          <t>May 01, 2021</t>
        </is>
      </c>
    </row>
    <row r="2">
      <c r="A2" s="4" t="inlineStr">
        <is>
          <t>Initial Class Prospectus | VanEck VIP Emerging Markets Bond Fund</t>
        </is>
      </c>
    </row>
    <row r="3">
      <c r="A3" s="4" t="inlineStr">
        <is>
          <t>VanEck VIP Emerging Markets Bond Fund</t>
        </is>
      </c>
    </row>
    <row r="4">
      <c r="A4" s="4" t="inlineStr">
        <is>
          <t>INVESTMENT OBJECTIVE</t>
        </is>
      </c>
    </row>
    <row r="5">
      <c r="A5" s="4" t="inlineStr">
        <is>
          <t>The VanEck VIP Emerging Markets Bond Fund seeks high total return—income plus capital appreciation— by investing globally, primarily in a variety of debt securities.</t>
        </is>
      </c>
    </row>
    <row r="6">
      <c r="A6" s="4" t="inlineStr">
        <is>
          <t>FUND FEES AND EXPENSES</t>
        </is>
      </c>
    </row>
    <row r="7">
      <c r="A7" s="4" t="inlineStr">
        <is>
          <t>This table describes the fees and expenses that you may pay if you buy and hold shares of the Fund. The table does not include fees and expenses imposed under your variable annuity contract and/or variable life insurance policy. Because these fees and expenses are not included, the fees and expenses that you will incur will be higher than the fees and expenses set forth in the table.</t>
        </is>
      </c>
    </row>
    <row r="8">
      <c r="A8" s="4" t="inlineStr">
        <is>
          <t>Annual Fund Operating Expenses(expenses that you pay each year as a percentage of the value of your investment)</t>
        </is>
      </c>
    </row>
    <row r="9">
      <c r="A9" s="4" t="inlineStr">
        <is>
          <t>Initial Class Management Fees 1.00 % Other Expenses 0.91 % Total Annual Fund Operating Expenses 1.91 % Fee Waivers and/or Expense Reimbursements 1 -0.81 % Total Annual Fund Operating Expenses After Fee Waivers and/or Expense Reimbursements 1.10 %</t>
        </is>
      </c>
    </row>
    <row r="10">
      <c r="A10" s="4" t="inlineStr">
        <is>
          <t>Expense Example</t>
        </is>
      </c>
    </row>
    <row r="11">
      <c r="A11" s="4" t="inlineStr">
        <is>
          <t>The following example is intended to help you compare the cost of investing in the Fund with the cost of investing in other mutual funds. The example does not include fees and expenses imposed under your variable annuity contract and/or variable life insurance policy. Because these fees and expenses are not included, the fees and expenses that you will incur will be higher than the fees and expenses set forth in the example. The example assumes that you invest $10,000 in the Fund for the time periods indicated and then either redeem all of your shares at the end of these periods or continue to hold them. The example also assumes that your investment has a 5% return each year and that the Fund’s operating expenses remain the same, and applies fee waivers and/or expense reimbursements, if any, for the periods indicated above under “Annual Fund Operating Expenses”. Although your actual expenses may be higher or lower, based on these assumptions, your costs would be:</t>
        </is>
      </c>
    </row>
    <row r="12">
      <c r="A12" s="4" t="inlineStr">
        <is>
          <t>Sold</t>
        </is>
      </c>
    </row>
    <row r="13">
      <c r="A13" s="4" t="inlineStr">
        <is>
          <t>Share Status 1 Year 3 Years 5 Years 10 Years Initial Class Sold or Held $112 $521 $956 $2,167</t>
        </is>
      </c>
    </row>
    <row r="14">
      <c r="A14" s="4" t="inlineStr">
        <is>
          <t>Held</t>
        </is>
      </c>
    </row>
    <row r="15">
      <c r="A15" s="4" t="inlineStr">
        <is>
          <t>Share Status 1 Year 3 Years 5 Years 10 Years Initial Class Sold or Held $112 $521 $956 $2,167</t>
        </is>
      </c>
    </row>
    <row r="16">
      <c r="A16" s="4" t="inlineStr">
        <is>
          <t>PORTFOLIO TURNOVER</t>
        </is>
      </c>
    </row>
    <row r="17">
      <c r="A17" s="4" t="inlineStr">
        <is>
          <t>The Fund pays transaction costs, such as commissions, when it buys and sells securities (or “turns over” its portfolio). A higher portfolio turnover rate may indicate that the Fund pays higher transaction costs. These costs, which are not reflected in annual fund operating expenses or in the example, affect the Fund’s performance. During the most recent fiscal year, the Fund’s portfolio turnover rate was 248% of the average value of its portfolio.</t>
        </is>
      </c>
    </row>
    <row r="18">
      <c r="A18" s="4" t="inlineStr">
        <is>
          <t>PRINCIPAL INVESTMENT STRATEGIES</t>
        </is>
      </c>
    </row>
    <row r="19">
      <c r="A19" s="4" t="inlineStr">
        <is>
          <t>Under normal conditions, the Fund invests at least 80% of its net assets in emerging market debt securities. An instrument will qualify as an emerging market debt security if it is either (i) issued by an emerging market government, quasi- government or corporate entity (regardless of the currency in which it is denominated) or (ii) denominated in the currency of an emerging market country (regardless of the location of the issuer). The Fund may also invest in non-emerging market debt securities. The Fund may also invest in debt securities rated below investment grade (“junk bonds”). The Fund is considered to be “non-diversified” which means that it may invest a larger portion of its assets in a single issuer. The Fund may engage in active and frequent trading of portfolio securities. The Fund invests in debt issued in emerging market and developed market currencies by governments and government- owned, controlled, or related entities (and their agencies and subdivisions), and by corporations. The Fund may invest in corporate bonds, debentures, notes, commercial paper, time deposits, and certificates of deposit, as well as debt obligations, which may have a call on a common stock or commodity by means of a conversion privilege or attached warrants. The Fund may also invest in emerging market or developed market currencies. The Fund may use derivative instruments denominated in any currency to enhance return, hedge (or protect) the value of its assets against adverse movements in commodity prices, currency exchange rates, interest rates and movements in the securities markets, manage certain investment risks and/or as a substitute for the purchase or sale of securities, currencies or commodities. The Fund may also use derivative instruments to implement “cross-hedging” strategies, which involve the use of one currency to hedge against the decline in the value of another currency, or to hedge the value of a currency that is embedded in the value of another currency (for example, the value of the Euro that may be embedded in the Polish zloty). The Fund expects to use forward currency contracts; futures on securities, indices, currencies, commodities, swaps and other investments; options; and interest rate swaps, cross-currency swaps, total return swaps and credit default swaps. The Fund may also invest in credit-linked notes. Credit-linked notes are typically issued by a limited purpose trust or other vehicle that, in turn, invests in a derivative or basket of derivatives instruments, such as credit default swaps, interest rate swaps and/or other securities, in order to provide exposure to certain high yield, sovereign debt, emerging markets, or other fixed income markets. The notional value of a cash-settled forward currency contract or other derivative instrument on an emerging market currency (or a currency that is embedded in an emerging market currency) or security (including any security that is a reference security for a credit default swap) will be treated as an emerging market debt security for purposes of complying with the Fund’s policy of investing at least 80% of its net assets in emerging market debt securities. The Adviser has broad discretion to identify countries that it considers to qualify as emerging markets. The Adviser selects emerging market countries and currencies that the Fund will invest in based on the Adviser’s evaluation of economic fundamentals, legal structure, political developments and other specific factors the Adviser believes to be relevant. The Fund’s investment strategy normalizes countries’ economic fundamentals and compares them to the valuations of the relevant asset prices, particularly the relevant currency’s valuation, the relevant currency’s interest rate, and the relevant hard-currency security’s credit spread. The Fund may invest in instruments whose return is based on the return of an emerging market security such as a derivative instrument, rather than investing directly in emerging market securities. The Fund’s holdings may include issues denominated in currencies of emerging countries, investment companies (like country funds) that invest in emerging countries, American Depositary Receipts, and similar types of investments, representing emerging market securities. The Fund may purchase securities of any maturity or duration. Duration is a measure of the expected life of a fixed income security that is used to determine the sensitivity of a security’s price to changes in interest rates. The longer a security’s duration, the more sensitive it will be to changes in interest rates. Similarly, a fund with a longer average portfolio duration will be more sensitive to changes in interest rates than a fund with a shorter average portfolio duration. By way of example, the price of a bond fund with an average duration of five years would be expected to fall approximately 5% if interest rates rose by one percentage point. The Fund may invest up to 20% of its net assets in securities issued by other investment companies (each an “Underlying Fund”), including exchange-traded funds (“ETFs”). The Fund may also invest in money market funds, but these investments are not subject to this limitation. The Fund may invest in ETFs to participate in, or gain exposure to, certain market sectors, or when direct investments in certain countries are not permitted or available. The Fund also may invest in restricted securities, including Rule 144A securities.</t>
        </is>
      </c>
    </row>
    <row r="20">
      <c r="A20" s="4" t="inlineStr">
        <is>
          <t>PRINCIPAL RISKS</t>
        </is>
      </c>
    </row>
    <row r="21">
      <c r="A21" s="4" t="inlineStr">
        <is>
          <t>There is no assurance that the Fund will achieve its investment objective. The Fund’s share price and return will fluctuate with changes in the market value of the Fund’s portfolio securities. Accordingly, an investment in the Fund involves the risk of losing money. Below Investment Grade Securities. Below investment grade securities (sometimes referred to as “junk bonds”) are more speculative than higher-rated securities. These securities have a much greater risk of default and may be more volatile than higher-rated securities of similar maturity. These securities may be less liquid and more difficult to value than higher-rated securities. Credit. Credit risk is the risk that the issuer or guarantor of a debt security or the counterparty to an over-the-counter contract (including many derivatives) will be unable or unwilling to make timely principal, interest or settlement payments or otherwise honor its obligations. The Fund invests in debt securities that are subject to varying degrees of risk that the issuers of the securities will have their credit ratings downgraded or will default, potentially reducing the value of the securities. Credit-Linked Notes. As the buyer of a credit-linked note, the Fund assumes the risk of default by the issuer and the underlying reference asset or entity. If the underlying investment defaults, the payments and principal received by the Fund will be reduced or eliminated. Also, in the event the issuer defaults or there is a credit event that relates to the reference asset, the recovery rate generally is less than the Fund’s initial investment, and the Fund may lose money. Currency Management Strategies. Currency management strategies, including the use of forward currency contracts and other derivatives, may substantially change the Fund’s exposure to currencies and currency exchange rates and could result in losses to the Fund if currencies do not perform as the Adviser anticipates. Debt Securities. Debt securities are subject to credit risk and interest rate risk. Credit risk refers to the possibility that the issuer of a debt security will be unable to make interest payments or repay principal when it becomes due. Interest rate risk refers to fluctuations in the value of a debt security resulting from changes in the general level of interest rates. Debt securities with longer durations have higher risk and volatility. Derivatives. The use of derivatives, such as swap agreements, options, warrants, futures contracts, currency forwards and structured notes, presents risks different from, and possibly greater than, the risks associated with investing directly in traditional securities. The use of derivatives can lead to losses because of adverse movements in the price or value of the underlying currency, security, asset, index or reference rate. Derivative strategies often involve leverage, which may exaggerate a loss, potentially causing the Fund to lose more money than it would have lost had it invested in the underlying security. Also, a liquid secondary market may not always exist for the Fund’s derivative positions at times when the Fund might wish to terminate or sell such positions. Over-the-counter instruments may be illiquid, and transactions in derivatives traded in the over-the-counter market are subject to counterparty risk. Emerging Market Securities. Emerging market securities typically present even greater exposure to the risks described under “Foreign Securities” and may be particularly sensitive to certain economic changes. Emerging market securities are exposed to a number of risks that may make these investments volatile in price or difficult to trade. Companies in emerging market countries generally may be subject to less stringent financial reporting, accounting and auditing standards than companies in more developed countries. In addition, securities law and the enforcement of systems of taxation in many emerging market countries may change quickly and unpredictably, and the ability to bring and enforce actions may be limited. Foreign Currency Transactions. An investment transacted in a foreign currency may lose value due to fluctuations in the rate of exchange. These fluctuations can make the return on an investment go up or down, entirely apart from the quality or performance of the investment itself. Foreign Securities. Foreign investments are subject to greater risks than U.S. domestic investments. These additional risks may include exchange rate fluctuations and exchange controls; less publicly available information; more volatile or less liquid securities markets; and the possibility of arbitrary action by foreign governments, or political, economic or social instability. Foreign companies also may be subject to significantly higher levels of taxation than U.S. companies, including potentially confiscatory levels of taxation, thereby reducing the earnings potential of such foreign companies. Hedging. Losses or gains generated by a derivative or other instrument or practice used by the Fund for hedging purposes (including for hedging interest rate risk and credit risk) should be substantially offset by gains or losses on the hedged investment. However, the Fund is exposed to the risk that changes in the value of a hedging instrument will not match those of the investment being hedged. Investments in Other Investment Companies. The Fund’s investment in another investment company may subject the Fund indirectly to the underlying risks of the investment company. The Fund also will bear its share of the underlying investment company’s fees and expenses, which are in addition to the Fund’s own fees and expenses. Latin American Issuers. Investments in securities of Latin American issuers involve special considerations not typically associated with investments in securities of issuers located in the United States. The economies of certain Latin American countries have, at times, experienced high interest rates, economic volatility, inflation, currency devaluations and high unemployment rates. In addition, commodities (such as oil, gas and minerals) represent a significant percentage of the region’s exports and many economies in this region are particularly sensitive to fluctuations in commodity prices. Adverse economic events in one country may have a significant adverse effect on other countries of this region. Most Latin American countries have experienced, at one time or another, severe and persistent levels of inflation, including, in some cases, hyperinflation. This has, in turn, led to high interest rates, extreme measures by governments to keep inflation in check, and a generally debilitating effect on economic growth. Management. Investment decisions made by the Adviser in seeking to achieve the Fund’s investment objective may not produce the returns expected by the Adviser, may cause a decline in the value of the securities held by the Fund and, in turn, cause the Fund’s shares to lose value or underperform other funds with similar investment objective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Non-Diversification. A non-diversified fund’s greater investment in a single issuer makes the fund more susceptible to financial, economic or market events impacting such issuer. A decline in the value of or default by a single security in the non-diversified fund’s portfolio may have a greater negative effect than a similar decline or default by a single security in a diversified portfolio. Operational.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 failures. Portfolio Turnover. The Fund may engage in active and frequent trading of portfolio securities and thus may experience a high portfolio turnover rate. This may result in significant taxable capital gains as a result of the frequent trading of the Fund’s portfolio securities and the Fund will incur transaction costs in connection with buying and selling the securities, which may lower the Fund’s return. Restricted Securities Risk. The Fund may hold securities that are restricted as to resale under the U.S. Federal securities laws, such as securities in certain privately held companies. Such securities may be highly illiquid and their values may experience significant volatility. Restricted securities may be difficult to value. Sectors. The Fund may be subject to greater risks and market fluctuations than a fund whose portfolio has exposure to a broader range of sectors. The Fund may be susceptible to financial, economic, political or market events, as well as government regulation, impacting the energy and sovereign bond sectors. Sovereign Bonds. Investments in sovereign bonds involve special risks not present in corporate bonds. The governmental authority that controls the repayment of the bonds may be unable or unwilling to make interest payments and/or repay the principal on its bonds or to otherwise honor its obligations. If an issuer of sovereign bonds defaults on payments of principal and/or interest, the Fund may have limited recourse against the issuer.</t>
        </is>
      </c>
    </row>
    <row r="22">
      <c r="A22" s="4" t="inlineStr">
        <is>
          <t>PERFORMANCE</t>
        </is>
      </c>
    </row>
    <row r="23">
      <c r="A23" s="4" t="inlineStr">
        <is>
          <t>The following chart and table provide some indication of the risks of investing in the Fund by showing changes in the Fund’s performance from year to year and by showing how the Fund’s average annual total returns compare with those of a broad measure of market performance and one or more other performance measures. For instance, the 50% J.P. Morgan Emerging Market Bond Index Global Diversified Index/50% J.P. Morgan Government Bond Index-Emerging Markets Global Diversified Index, shown in the table, is a blended, unmanaged index created by the Adviser. The Fund’s past performance is not necessarily an indication of how the Fund will perform in the future. Furthermore, the Fund implemented changes to its principal investment strategies on May 1, 2013. If the Fund had invested its assets in accordance with its current principal investment strategies since inception, the performance of the Fund would have been different than that shown below. Fees and expenses imposed under your variable annuity contract and/or variable life insurance policy are not reflected; if these amounts were reflected, returns would be lower than those shown. Additionally, large purchases and/or redemptions of shares of a class, relative to the amount of assets represented by the class, may cause the annual returns for each class to differ. Updated performance information for the Fund is available on the VanEck website at vaneck.com.</t>
        </is>
      </c>
    </row>
    <row r="24">
      <c r="A24" s="4" t="inlineStr">
        <is>
          <t>INITIAL CLASS: Annual Total Returns (%) as of 12/31</t>
        </is>
      </c>
    </row>
    <row r="26">
      <c r="A26" s="4" t="inlineStr">
        <is>
          <t>Best Quarter: +21.61% 2Q 2020 Worst Quarter: -21.35% 1Q 2020</t>
        </is>
      </c>
    </row>
    <row r="27">
      <c r="A27" s="4" t="inlineStr">
        <is>
          <t>Average Annual Total Returns as of 12/31/2020</t>
        </is>
      </c>
    </row>
    <row r="28">
      <c r="A28" s="4" t="inlineStr">
        <is>
          <t>Average Annual Total Returns as of 12/31/2020 1 Year 5 Years 10 Years Initial Class Shares (9/1/89) 8.92% 6.58% 2.39% 50% J.P. Morgan Emerging Market Bond Index Global Diversified Index/50% J.P. Morgan Government Bond Index-Emerging Markets Global Diversified Index (reflects no deduction for expenses or taxes) 4.04% 6.98% 3.90% J.P. Morgan Government Bond Index-Emerging Markets Global Diversified Index (reflects no deduction for expenses or taxes) 2.69% 6.72% 1.49% J.P. Morgan Emerging Market Bond Index Global Diversified Index (reflects no deduction for expenses or taxes) 5.26% 7.08% 6.22%</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28"/>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S Prospectus | Van Eck VIP Emerging Markets Fund</t>
        </is>
      </c>
    </row>
    <row r="3">
      <c r="A3" s="4" t="inlineStr">
        <is>
          <t>VanEck VIP Emerging Markets Fund</t>
        </is>
      </c>
    </row>
    <row r="4">
      <c r="A4" s="4" t="inlineStr">
        <is>
          <t>INVESTMENT OBJECTIVE</t>
        </is>
      </c>
    </row>
    <row r="5">
      <c r="A5" s="4" t="inlineStr">
        <is>
          <t>The VanEck VIP Emerging Markets Fund seeks long-term capital appreciation by investing primarily in equity securities in emerging markets around the world.</t>
        </is>
      </c>
    </row>
    <row r="6">
      <c r="A6" s="4" t="inlineStr">
        <is>
          <t>FUND FEES AND EXPENSES</t>
        </is>
      </c>
    </row>
    <row r="7">
      <c r="A7" s="4" t="inlineStr">
        <is>
          <t>This table describes the fees and expenses that you may pay if you buy and hold shares of the Fund. The table does not include fees and expenses imposed under your variable annuity contract and/or variable life insurance policy. Because these fees and expenses are not included, the fees and expenses that you will incur will be higher than the fees and expenses set forth in the table.</t>
        </is>
      </c>
    </row>
    <row r="8">
      <c r="A8" s="4" t="inlineStr">
        <is>
          <t>Annual Fund Operating Expenses(expenses that you pay each year as a percentage of the value of your investment)</t>
        </is>
      </c>
    </row>
    <row r="9">
      <c r="A9" s="4" t="inlineStr">
        <is>
          <t>Initial Class Class S Management Fees 1.00 % 1.00 % Distribution and/or Service (12b-1) Fees N/A 0.25 % Other Expenses 0.23 % 2.44 % Total Annual Fund Operating Expenses 1.23 % 3.69 % Fee Waivers and/or Expense Reimbursements 1 0.00 % -2.14 % Total Annual Fund Operating Expenses After Fee Waivers and/or 1.23 % 1.55 %</t>
        </is>
      </c>
    </row>
    <row r="10">
      <c r="A10" s="4" t="inlineStr">
        <is>
          <t>EXPENSE EXAMPLE</t>
        </is>
      </c>
    </row>
    <row r="11">
      <c r="A11" s="4" t="inlineStr">
        <is>
          <t>The following example is intended to help you compare the cost of investing in the Fund with the cost of investing in other mutual funds. The example does not include fees and expenses imposed under your variable annuity contract and/or variable life insurance policy. Because these fees and expenses are not included, the fees and expenses that you will incur will be higher than the fees and expenses set forth in the example. The example assumes that you invest $10,000 in the Fund for the time periods indicated and then either redeem all of your shares at the end of these periods or continue to hold them. The example also assumes that your investment has a 5% return each year and that the Fund’s operating expenses remain the same, and applies fee waivers and/or expense reimbursements, if any, for the periods indicated above under “Annual Fund Operating Expenses”. Although your actual expenses may be higher or lower, based on these assumptions, your costs would be:</t>
        </is>
      </c>
    </row>
    <row r="12">
      <c r="A12" s="4" t="inlineStr">
        <is>
          <t>Sold</t>
        </is>
      </c>
    </row>
    <row r="13">
      <c r="A13" s="4" t="inlineStr">
        <is>
          <t>Share Status 1 Year 3 Years 5 Years 10 Years Initial Class Sold or Held $125 $390 $676 $1,489 Class S Sold or Held $158 $931 $1,725 $3,803</t>
        </is>
      </c>
    </row>
    <row r="14">
      <c r="A14" s="4" t="inlineStr">
        <is>
          <t>Held</t>
        </is>
      </c>
    </row>
    <row r="15">
      <c r="A15" s="4" t="inlineStr">
        <is>
          <t>Share Status 1 Year 3 Years 5 Years 10 Years Initial Class Sold or Held $125 $390 $676 $1,489 Class S Sold or Held $158 $931 $1,725 $3,803</t>
        </is>
      </c>
    </row>
    <row r="16">
      <c r="A16" s="4" t="inlineStr">
        <is>
          <t>PORTFOLIO TURNOVER</t>
        </is>
      </c>
    </row>
    <row r="17">
      <c r="A17" s="4" t="inlineStr">
        <is>
          <t>The Fund pays transaction costs, such as commissions, when it buys and sells securities (or “turns over” its portfolio). A higher portfolio turnover rate may indicate that the Fund pays higher transaction costs. These costs, which are not reflected in annual fund operating expenses or in the example, affect the Fund’s performance. During the most recent fiscal year, the Fund’s portfolio turnover rate was 29% of the average value of its portfolio.</t>
        </is>
      </c>
    </row>
    <row r="18">
      <c r="A18" s="4" t="inlineStr">
        <is>
          <t>PRINCIPAL INVESTMENT STRATEGIES</t>
        </is>
      </c>
    </row>
    <row r="19">
      <c r="A19" s="4" t="inlineStr">
        <is>
          <t>Under normal conditions, the Fund invests at least 80% of its net assets in securities of companies that are organized in, maintain at least 50% of their assets in, or derive at least 50% of their revenues from, emerging market countries. Van Eck Associates Corporation (the “Adviser”) has broad discretion to identify countries that it considers to qualify as emerging markets. The Adviser selects emerging market countries that the Fund will invest in based on the Adviser’s evaluation of economic fundamentals, legal structure, political developments and other specific factors the Adviser believes to be relevant. Utilizing qualitative and quantitative measures, the Fund’s portfolio manager seeks to invest in reasonably-priced companies that have strong structural growth potential. The portfolio manager seeks attractive investment opportunities in all areas of emerging markets, and utilizes a flexible investment approach across all market capitalizations. The Fund’s holdings may include issues denominated in currencies of emerging market countries, investment companies (like country funds) that invest in emerging market countries, American Depositary Receipts, and similar types of investments, representing emerging market securities.</t>
        </is>
      </c>
    </row>
    <row r="20">
      <c r="A20" s="4" t="inlineStr">
        <is>
          <t>PRINCIPAL RISKS</t>
        </is>
      </c>
    </row>
    <row r="21">
      <c r="A21" s="4" t="inlineStr">
        <is>
          <t xml:space="preserve">There is no assurance that the Fund will achieve its investment objective. The Fund’s share price and return will fluctuate with changes in the market value of the Fund’s portfolio securities. Accordingly, an investment in the Fund involves the risk of losing money. Chinese Issuers. Investing in securities of Chinese companies involves certain risks and considerations not typically associated with investing in securities of U.S. issuers, including, among others, (i) more frequent (and potentially widespread) trading suspensions and government interventions with respect to Chinese issuers, resulting in lack of liquidity and in price volatility; (ii) currency revaluations and other currency exchange rate fluctuations or blockage; (iii) the nature and extent of intervention by the Chinese government in the Chinese securities markets, whether such intervention will continue and the impact of such intervention or its discontinuation; (iv) the risk of nationalization or expropriation of assets; (v) the risk that the Chinese government may decide not to continue to support economic reform programs; (vi) limitations on the use of brokers; (vii) higher rates of inflation; (viii) greater political, economic and social uncertainty; (ix) market volatility caused by any potential regional or territorial conflicts or natural disasters and (x) the risk of increased trade tariffs, embargoes and other trade limitations. Export growth continues to be a major driver of China’s rapid economic growth. As a result, a reduction in spending on Chinese products and services, the institution of tariffs or other trade barriers, or a downturn in any of the economies of China's key trading partners may have an adverse impact on the Chinese economy. Direct Investments. Direct investments may involve a high degree of business and financial risk that can result in substantial losses. Because of the absence of any public trading market for these investments, the Fund may take longer to liquidate these positions than would be the case for publicly traded securities. Direct investments are generally considered illiquid and will be aggregated with other illiquid investments for purposes of the limitation on illiquid investments. Emerging Market Securities. Emerging market securities typically present even greater exposure to the risks described under “Foreign Securities” and may be particularly sensitive to certain economic changes. Emerging market securities are exposed to a number of risks that may make these investments volatile in price or difficult to trade. Companies in emerging market countries generally may be subject to less stringent financial reporting, accounting and auditing standards than companies in more developed countries. In addition, securities law and the enforcement of systems of taxation in many emerging market countries may change quickly and unpredictably, and the ability to bring and enforce actions may be limited. Foreign Currency Transactions. An investment transacted in a foreign currency may lose value due to fluctuations in the rate of exchange. These fluctuations can make the return on an investment go up or down, entirely apart from the quality or performance of the investment itself. Foreign Securities. Foreign investments are subject to greater risks than U.S. domestic investments. These additional risks may include exchange rate fluctuations and exchange controls; less publicly available information; more volatile or less liquid securities markets; and the possibility of arbitrary action by foreign governments, or political, economic or social instability. Foreign companies also may be subject to significantly higher levels of taxation than U.S. companies, including potentially confiscatory levels of taxation, thereby reducing the earnings potential of such foreign companies. Investing in the Communication Services Sector. The Fund may be sensitive to changes in, and its performance may depend to a greater extent on, the overall condition of the communication services sector. Companies in the communication services sector may be affected by industry competition, substantial capital requirements, government regulations and obsolescence of communications products and services due to technological advancement. Investing in the Consumer Discretionary Sector. The Fund may be sensitive to changes in, and its performance may depend to a greater extent on, the overall condition of the consumer discretionary sector.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Investing in the Financial Services Sector. The Fund may be sensitive to changes in, and its performance may depend to a greater extent on, the overall condition of the financial services sector. Companies in the financial services sector may be subject to extensive government regulation that affects the scope of their activities, the prices they can charge and the amount of capital they must maintain. The profitability of companies in the financial services sector may be adversely affected by increases in interest rates, by loan losses, which usually increase in economic downturns, and by credit rating downgrades. In addition, the financial services sector is undergoing numerous changes, including continuing consolidations, development of new products and structures and changes to its regulatory framework. Furthermore, some companies in the financial services sector perceived as benefitting from government intervention in the past may be subject to future government-imposed restrictions on their businesses or face increased government involvement in their operations. Increased government involvement in the financial services sector, including measures such as taking ownership positions in financial institutions, could result in a dilution of the Fund’s investments in financial institutions. Recent developments in the credit markets may cause companies operating in the financial services sector to incur large losses, experience declines in the value of their assets and even cease operations. Investing in the Information Technology Sector. The Fund may be sensitive to changes in, and its performance may depend to a greater extent on, the overall condition of the information technology sector. Information technology companies face intense competition, both domestically and internationally, which may have an adverse effect on profit margins. Information technology companies may have limited product lines, markets, financial resources or personnel. The products of information technology companies may face product obsolescence due to rapid technological developments and frequent new product introduction, unpredictable changes in growth rates and competition for the services of qualified personnel. Companies in the information technology sector are heavily dependent on patent protection and the expiration of patents may adversely affect the profitability of these companies. Investments in Other Investment Companies. The Fund’s investment in another investment company may subject the Fund indirectly to the underlying risks of the investment company. The Fund also will bear its share of the underlying investment company’s fees and expenses, which are in addition to the Fund’s own fees and expenses. Investments through Stock Connect. The Fund’s investments in Chinese A-shares through Stock Connect will be subject to investment quotas and trading restrictions which may pose risks to the Fund. In addition, uncertainty in the People’s Republic of China (“PRC”) tax rules may result in unexpected tax liabilities for the Fund. Management. Investment decisions made by the Adviser in seeking to achieve the Fund’s investment objective may not produce the returns expected by the Adviser, may cause a decline in the value of the securities held by the Fund and, in turn, cause the Fund’s shares to lose value or underperform other funds with similar investment objective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 failures. Restricted Securities Risk. The Fund may hold securities that are restricted as to resale under the U.S. Federal securities laws, such as securities in certain privately held companies. Such securities may be highly illiquid and their values may experience significant volatility. Restricted securities may be difficult to value. Sectors. The Fund may be subject to greater risks and market fluctuations than a fund whose portfolio has exposure to a broader range of sectors. The Fund may be susceptible to financial, economic, political or market events, as well as government regulation, impacting the financial services, information technology, communication and consumer discretionary sectors. Small- and Medium-Capitalization Companies. Securities of small- and medium-sized companies often have greater price volatility, lower trading volume and less liquidity than larger more established companies. The stocks of small- and medium-sized companies may have returns that vary, sometimes significantly, from the overall stock market. Special Purpose Acquisition Companies. </t>
        </is>
      </c>
    </row>
    <row r="22">
      <c r="A22" s="4" t="inlineStr">
        <is>
          <t>PERFORMANCE</t>
        </is>
      </c>
    </row>
    <row r="23">
      <c r="A23" s="4" t="inlineStr">
        <is>
          <t>The following chart and table provide some indication of the risks of investing in the Fund by showing changes in the Fund’s performance from year to year and by showing how the Fund’s average annual total returns compare with those of a broad measure of market performance. For instance, the MSCI Emerging Markets Investable Markets Index is an all market capitalization index that is designed to measure equity market performance of emerging markets. The MSCI Emerging Markets Index consists of the following 27 emerging market country indices: Argentina, Brazil, Chile, China, Colombia, Czech Republic, Egypt, Greece, Hungary, India, Indonesia, Korea, Kuwait, Malaysia, Mexico, Pakistan, Peru, Philippines, Poland, Qatar, Russia, Saudi Arabia, South Africa, Taiwan, Thailand, Turkey, and United Arab Emirates. The Fund’s past performance is not necessarily an indication of how the Fund will perform in the future. The annual returns in the bar chart are for the Fund's Initial Class shares. Fees and expenses imposed under your variable annuity contract and/or variable life insurance policy are not reflected; if these amounts were reflected, returns would be lower than those shown. Additionally, large purchases and/or redemptions of shares of a class, relative to the amount of assets represented by the class, may cause the annual returns for each class to differ. Updated performance information for the Fund is available on the VanEck website at vaneck.com.</t>
        </is>
      </c>
    </row>
    <row r="24">
      <c r="A24" s="4" t="inlineStr">
        <is>
          <t>INITIAL CLASS: Annual Total Returns (%) as of 12/31</t>
        </is>
      </c>
    </row>
    <row r="26">
      <c r="A26" s="4" t="inlineStr">
        <is>
          <t>Best Quarter: +25.58% 2Q 2020 Worst Quarter: -25.89% 1Q 2020</t>
        </is>
      </c>
    </row>
    <row r="27">
      <c r="A27" s="4" t="inlineStr">
        <is>
          <t>Average Annual Total Returns as of 12/31/2020</t>
        </is>
      </c>
    </row>
    <row r="28">
      <c r="A28" s="4" t="inlineStr">
        <is>
          <t>Average Annual Total Returns as of 12/31/2020 1 Year 5 Years 10 Years Life of Class Initial Class Shares (12/21/95) 17.25% 12.11% 5.06% — Class S Shares (5/12/16) 16.90% — — 12.66% MSCI Emerging Markets Investable Markets Index (reflects no deduction for expenses or taxes except withholding taxes) 18.39% 12.22% 3.47%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28"/>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S Prospectus | VanEck VIP Global Gold Fund</t>
        </is>
      </c>
    </row>
    <row r="3">
      <c r="A3" s="4" t="inlineStr">
        <is>
          <t>VanEck VIP Global Gold Fund</t>
        </is>
      </c>
    </row>
    <row r="4">
      <c r="A4" s="4" t="inlineStr">
        <is>
          <t>INVESTMENT OBJECTIVE</t>
        </is>
      </c>
    </row>
    <row r="5">
      <c r="A5" s="4" t="inlineStr">
        <is>
          <t>The VanEck VIP Global Gold Fund seeks long-term capital appreciation by investing in common stocks of gold-mining companies. The Fund may take current income into consideration when choosing investments.</t>
        </is>
      </c>
    </row>
    <row r="6">
      <c r="A6" s="4" t="inlineStr">
        <is>
          <t>FUND FEES AND EXPENSES</t>
        </is>
      </c>
    </row>
    <row r="7">
      <c r="A7" s="4" t="inlineStr">
        <is>
          <t>This table describes the fees and expenses that you may pay if you buy and hold shares of the Fund. The table does not include fees and expenses imposed under your variable annuity contract and/or variable life insurance policy. Because these fees and expenses are not included, the fees and expenses that you will incur will be higher than the fees and expenses set forth in the table.</t>
        </is>
      </c>
    </row>
    <row r="8">
      <c r="A8" s="4" t="inlineStr">
        <is>
          <t>Annual Fund Operating Expenses(expenses that you pay each year as a percentage of the value of your investment)</t>
        </is>
      </c>
    </row>
    <row r="9">
      <c r="A9" s="4" t="inlineStr">
        <is>
          <t>Class S Management Fees 0.75 % Distribution and/or Service (12b-1) Fees 0.25 % Other Expenses 0.65 % Total Annual Fund Operating Expenses 1.65 % Fee Waivers and/or Expense Reimbursements 1 -0.20 % Total Annual Fund Operating Expenses After Fee Waivers and/or Expense Reimbursements 1.45 %</t>
        </is>
      </c>
    </row>
    <row r="10">
      <c r="A10" s="4" t="inlineStr">
        <is>
          <t>Expense Example</t>
        </is>
      </c>
    </row>
    <row r="11">
      <c r="A11" s="4" t="inlineStr">
        <is>
          <t>The following example is intended to help you compare the cost of investing in the Fund with the cost of investing in other mutual funds. The example does not include fees and expenses imposed under your variable annuity contract and/or variable life insurance policy. Because these fees and expenses are not included, the fees and expenses that you will incur will be higher than the fees and expenses set forth in the example. The example assumes that you invest $10,000 in the Fund for the time periods indicated and then either redeem all of your shares at the end of these periods or continue to hold them. The example also assumes that your investment has a 5% return each year and that the Fund’s operating expenses remain the same, and applies fee waivers and/or expense reimbursements, if any, for the periods indicated above under “Annual Fund Operating Expenses”. Although your actual expenses may be higher or lower, based on these assumptions, your costs would be:</t>
        </is>
      </c>
    </row>
    <row r="12">
      <c r="A12" s="4" t="inlineStr">
        <is>
          <t>Sold</t>
        </is>
      </c>
    </row>
    <row r="13">
      <c r="A13" s="4" t="inlineStr">
        <is>
          <t>Share Status 1 Year 3 Years 5 Years 10 Years Class S Sold or Held $148 $501 $878 $1,938</t>
        </is>
      </c>
    </row>
    <row r="14">
      <c r="A14" s="4" t="inlineStr">
        <is>
          <t>Held</t>
        </is>
      </c>
    </row>
    <row r="15">
      <c r="A15" s="4" t="inlineStr">
        <is>
          <t>Share Status 1 Year 3 Years 5 Years 10 Years Class S Sold or Held $148 $501 $878 $1,938</t>
        </is>
      </c>
    </row>
    <row r="16">
      <c r="A16" s="4" t="inlineStr">
        <is>
          <t>PORTFOLIO TURNOVER</t>
        </is>
      </c>
    </row>
    <row r="17">
      <c r="A17" s="4" t="inlineStr">
        <is>
          <t>The Fund pays transaction costs, such as commissions, when it buys and sells securities (or “turns over” its portfolio). A higher portfolio turnover rate may indicate that the Fund pays higher transaction costs. These costs, which are not reflected in annual fund operating expenses or in the example, affect the Fund’s performance. During the most recent fiscal year, the Fund’s portfolio turnover rate was 39% of the average value of its portfolio.</t>
        </is>
      </c>
    </row>
    <row r="18">
      <c r="A18" s="4" t="inlineStr">
        <is>
          <t>PRINCIPAL INVESTMENT STRATEGIES</t>
        </is>
      </c>
    </row>
    <row r="19">
      <c r="A19" s="4" t="inlineStr">
        <is>
          <t>Under normal conditions, the Fund invests at least 80% of its net assets in securities of companies principally engaged in gold-related activities, instruments that derive their value from gold, gold coins and bullion. A company principally engaged in gold-related activities is one that derives at least 50% of its revenues from gold-related activities, including the exploration, mining or processing of or dealing in gold. The Fund concentrates its investments in the gold-mining industry and therefore invests 25% or more of its total assets in such industry. The Fund is considered to be “non-diversified” which means that it may invest a larger portion of its assets in a single issuer. The Fund invests in securities of companies with economic ties to countries throughout the world, including the U.S. Under ordinary circumstances, the Fund will invest in securities of issuers from a number of different countries, which may include emerging market countries. The Fund may invest in non-U.S. dollar denominated securities, which are subject to fluctuations in currency exchange rates, and securities of companies of any capitalization range. The Fund primarily invests in companies that the portfolio manager believes represent value opportunities and/or that have growth potential within their market niche, through their ability to increase production capacity at reasonable cost or make gold discoveries around the world. The portfolio manager utilizes both a macro-economic examination of gold market themes and a fundamental analysis of prospective companies in the search for value and growth opportunities. The Fund may invest up to 25% of its net assets, as of the date of the investment, in gold and silver coins, gold, silver, platinum and palladium bullion and exchange-traded funds (“ETFs”) that invest primarily in such coins and bullion and derivatives on the foregoing. The Fund’s investments in coins and bullion will not earn income, and the sole source of return to the Fund from these investments will be from gains or losses realized on the sale of such investments. The Fund may gain exposure to gold bullion and other metals by investing up to 25% of the Fund’s total assets in a wholly owned subsidiary of the Fund (the “Subsidiary”). The Subsidiary primarily invests in gold bullion, gold futures and other instruments that provide direct or indirect exposure to gold, including ETFs, and also may invest in silver, platinum and palladium bullion and futures. The Subsidiary (unlike the Fund) may invest without limitation in these investments. The Fund will “look-through” the Subsidiary to the Subsidiary’s underlying investments for determining compliance with the Fund’s investment policies. For tax reasons, it may be advantageous for the Fund to create and maintain its exposure to the commodity markets, in whole or in part, by investing in the Subsidiary. The portfolio of the Subsidiary is managed by the Adviser for the exclusive benefit of the Fund. The Fund may use derivative instruments, such as structured notes, futures, options, warrants, currency forwards and swap agreements, to gain or hedge exposure. The Fund may invest up to 20% of its net assets in securities issued by other investment companies, including ETFs. The Fund may also invest in money market funds, but these investments are not subject to this limitation. The Fund may invest in ETFs to participate in, or gain exposure to, certain market sectors, or when direct investments in certain countries are not permitted or available.</t>
        </is>
      </c>
    </row>
    <row r="20">
      <c r="A20" s="4" t="inlineStr">
        <is>
          <t>PRINCIPAL RISKS</t>
        </is>
      </c>
    </row>
    <row r="21">
      <c r="A21" s="4" t="inlineStr">
        <is>
          <t>There is no assurance that the Fund will achieve its investment objective. The Fund’s share price and return will fluctuate with changes in the market value of the Fund’s portfolio securities. Accordingly, an investment in the Fund involves the risk of losing money. Canadian Issuers. The Canadian economy is very dependent on the demand for, and supply and price of, natural resources. The Canadian market is relatively concentrated in issuers involved in the production and distribution of natural resources. There is a risk that any changes in natural resources sectors could have an adverse impact on the Canadian economy. The Canadian economy is dependent on and may be significantly affected by the U.S. economy, given that the United States is Canada’s largest trading partner and foreign investor. Reduction in spending on Canadian products and services or changes in the U.S. economy may adversely impact the Canadian economy. Commodities and Commodity-Linked Derivatives. Exposure to the commodities markets, such as precious metals, industrial metals, gas and other energy products and natural resources, may subject the Fund to greater volatility than investments in traditional securities. The commodities markets may fluctuate widely based on a variety of factors including changes in overall market movements, political and economic events and policies, war, disease, acts of terrorism, natural disasters, and changes in interest rates or inflation rates. Because the value of a commodity-linked derivative instrument and structured note typically are based upon the price movements of physical commodities, the value of these securities will rise or fall in response to changes in the underlying commodities or related index of investment. Commodities and Commodity-Linked Derivatives Tax Risk. The tax treatment of commodity-linked derivative instruments may be adversely affected by changes in legislation, regulations or other legally binding authority. If, as a result of any such adverse action, the income of the Fund from certain commodity-linked derivatives were treated as non- qualifying income, the Fund may fail to qualify as a regulated investment company and/or be subject to federal income tax at the Fund level. The uncertainty surrounding the treatment of certain derivative instruments under the qualification tests for a regulated investment company may limit the Fund’s use of such derivative instruments. Concentration in Gold-Mining Industry. The Fund may be subject to greater risks and market fluctuations than a fund whose portfolio has exposure to a broader range of industries. The Fund may be susceptible to financial, economic, political or market events, as well as government regulation, impacting the gold industry. Fluctuations in the price of gold often dramatically affect the profitability of companies in the gold industry. Derivatives. The use of derivatives, such as swap agreements, options, warrants, futures contracts, currency forwards and structured notes, presents risks different from, and possibly greater than, the risks associated with investing directly in traditional securities. The use of derivatives can lead to losses because of adverse movements in the price or value of the underlying currency, security, asset, index or reference rate. Derivative strategies often involve leverage, which may exaggerate a loss, potentially causing the Fund to lose more money than it would have lost had it invested in the underlying security. Also, a liquid secondary market may not always exist for the Fund’s derivative positions at times when the Fund might wish to terminate or sell such positions. Over-the-counter instruments may be illiquid, and transactions in derivatives traded in the over-the-counter market are subject to counterparty risk. Direct Investments. Direct investments may involve a high degree of business and financial risk that can result in substantial losses. Because of the absence of any public trading market for these investments, the Fund may take longer to liquidate these positions than would be the case for publicly traded securities. Direct investments are generally considered illiquid and will be aggregated with other illiquid investments for purposes of the limitation on illiquid investments. Emerging Market Securities. Emerging market securities typically present even greater exposure to the risks described under “Foreign Securities” and may be particularly sensitive to certain economic changes. Emerging market securities are exposed to a number of risks that may make these investments volatile in price or difficult to trade. Companies in emerging market countries generally may be subject to less stringent financial reporting, accounting and auditing standards than companies in more developed countries. In addition, securities law and the enforcement of systems of taxation in many emerging market countries may change quickly and unpredictably, and the ability to bring and enforce actions may be limited. Foreign Currency Transactions. An investment transacted in a foreign currency may lose value due to fluctuations in the rate of exchange. These fluctuations can make the return on an investment go up or down, entirely apart from the quality or performance of the investment itself. Foreign Securities. Foreign investments are subject to greater risks than U.S. domestic investments. These additional risks may include exchange rate fluctuations and exchange controls; less publicly available information; more volatile or less liquid securities markets; and the possibility of arbitrary action by foreign governments, or political, economic or social instability. Foreign companies also may be subject to significantly higher levels of taxation than U.S. companies, including potentially confiscatory levels of taxation, thereby reducing the earnings potential of such foreign companies. Investments in Other Investment Companies. The Fund’s investment in another investment company may subject the Fund indirectly to the underlying risks of the investment company. The Fund also will bear its share of the underlying investment company’s fees and expenses, which are in addition to the Fund’s own fees and expenses. Management. Investment decisions made by the Adviser in seeking to achieve the Fund’s investment objective may not produce the returns expected by the Adviser, may cause a decline in the value of the securities held by the Fund and, in turn, cause the Fund’s shares to lose value or underperform other funds with similar investment objective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Non-Diversification. A non-diversified fund’s greater investment in a single issuer makes the fund more susceptible to financial, economic or market events impacting such issuer. A decline in the value of or default by a single security in the non-diversified fund’s portfolio may have a greater negative effect than a similar decline or default by a single security in a diversified portfolio. Operational.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 failures. Regulatory. Changes in the laws or regulations of the United States or the Cayman Islands, including any changes to applicable tax laws and regulations, could impair the ability of the Fund to achieve its investment objective and could increase the operating expenses of the Fund or the Subsidiary. Small- and Medium-Capitalization Companies. Securities of small- and medium-sized companies often have greater price volatility, lower trading volume and less liquidity than larger, more established companies. The stocks of small- and medium-sized companies may have returns that vary, sometimes significantly, from the overall stock market. Subsidiary. By investing in the Subsidiary, the Fund is indirectly exposed to the risks associated with the Subsidiary’s investments. The Subsidiary is not registered under the Investment Company Act of 1940, as amended (the “1940 Act”), and, unless otherwise noted in this prospectus, is not subject to all the investor protections of the 1940 Act.</t>
        </is>
      </c>
    </row>
    <row r="22">
      <c r="A22" s="4" t="inlineStr">
        <is>
          <t>PERFORMANCE</t>
        </is>
      </c>
    </row>
    <row r="23">
      <c r="A23" s="4" t="inlineStr">
        <is>
          <t>The following chart and table provide some indication of the risks of investing in the Fund by showing changes in the Fund’s performance from year to year and by showing how the Fund’s average annual total returns compare with those of a broad measure of market performance and one or more other performance measures. For instance, the NYSE Arca Gold Miners Index is a modified market capitalization-weighted index comprised of publicly traded companies primarily involved in the mining of gold and silver in locations around the world. The MSCI AC World Daily TR Gross USD Index represents large- and mid-cap companies across 23 developed and 27 emerging market countries. The Fund’s past performance is not necessarily an indication of how the Fund will perform in the future. Fees and expenses imposed under your variable annuity contract and/or variable life insurance policy are not reflected; if these amounts were reflected, returns would be lower than those shown. Additionally, large purchases and/or redemptions of shares of a class, relative to the amount of assets represented by the class, may cause the annual returns for each class to differ. Updated performance information for the Fund is available on the VanEck website at vaneck.com.</t>
        </is>
      </c>
    </row>
    <row r="24">
      <c r="A24" s="4" t="inlineStr">
        <is>
          <t>CLASS S: Annual Total Returns (%) as of 12/31</t>
        </is>
      </c>
    </row>
    <row r="26">
      <c r="A26" s="4" t="inlineStr">
        <is>
          <t>Best Quarter: +72.46 % 2Q 2020 Worst Quarter: -22.72 % 4Q 2016</t>
        </is>
      </c>
    </row>
    <row r="27">
      <c r="A27" s="4" t="inlineStr">
        <is>
          <t>Average Annual Total Returns as of 12/31/2020</t>
        </is>
      </c>
    </row>
    <row r="28">
      <c r="A28" s="4" t="inlineStr">
        <is>
          <t>Average Annual Total Returns as of 12/31/2020 1 Year 5 Years Life of Class Class S Shares (4/26/13) 38.62% 21.77% 5.16% NYSE Arca Gold Miners Index (reflects no deduction for expenses or taxes except withholding taxes) 23.69% 22.45% 3.72% MSCI AC World Daily TR Gross USD Index (reflects no deduction for expenses or taxes) 16.82% 12.86% 10.4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28"/>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S Prospectus | VanEck VIP Global Resources Fund</t>
        </is>
      </c>
    </row>
    <row r="3">
      <c r="A3" s="4" t="inlineStr">
        <is>
          <t>VanEck VIP Global Resources Fund</t>
        </is>
      </c>
    </row>
    <row r="4">
      <c r="A4" s="4" t="inlineStr">
        <is>
          <t>INVESTMENT OBJECTIVE</t>
        </is>
      </c>
    </row>
    <row r="5">
      <c r="A5" s="4" t="inlineStr">
        <is>
          <t>The VanEck VIP Global Resources Fund 1 seeks long-term capital appreciation by investing primarily in global resource securities. Income is a secondary consideration.</t>
        </is>
      </c>
    </row>
    <row r="6">
      <c r="A6" s="4" t="inlineStr">
        <is>
          <t>FUND FEES AND EXPENSES</t>
        </is>
      </c>
    </row>
    <row r="7">
      <c r="A7" s="4" t="inlineStr">
        <is>
          <t>This table describes the fees and expenses that you may pay if you buy and hold shares of the Fund. The table does not include fees and expenses imposed under your variable annuity contract and/or variable life insurance policy. Because these fees and expenses are not included, the fees and expenses that you will incur will be higher than the fees and expenses set forth in the table.</t>
        </is>
      </c>
    </row>
    <row r="8">
      <c r="A8" s="4" t="inlineStr">
        <is>
          <t>Annual Fund Operating Expenses(expenses that you pay each year as a percentage of the value of your investment)</t>
        </is>
      </c>
    </row>
    <row r="9">
      <c r="A9" s="4" t="inlineStr">
        <is>
          <t>Initial Class Class S Management Fees 1.00 % 1.00 % Distribution and/or Service (12b-1) Fees N/A 0.25 % Other Expenses 0.13 % 0.13 % Total Annual Fund Operating Expenses 1.13 % 1.38 %</t>
        </is>
      </c>
    </row>
    <row r="10">
      <c r="A10" s="4" t="inlineStr">
        <is>
          <t>Expense Example</t>
        </is>
      </c>
    </row>
    <row r="11">
      <c r="A11" s="4" t="inlineStr">
        <is>
          <t>The following example is intended to help you compare the cost of investing in the Fund with the cost of investing in other mutual funds. The example does not include fees and expenses imposed under your variable annuity contract and/or variable life insurance policy. Because these fees and expenses are not included, the fees and expenses that you will incur will be higher than the fees and expenses set forth in the example. The example assumes that you invest $10,000 in the Fund for the time periods indicated and then either redeem all of your shares at the end of these periods or continue to hold them. The example also assumes that your investment has a 5% return each year and that the Fund’s operating expenses remain the same, and applies fee waivers and/or expense reimbursements, if any, for the periods indicated above under “Annual Fund Operating Expenses”. Although your actual expenses may be higher or lower, based on these assumptions, your costs would be:</t>
        </is>
      </c>
    </row>
    <row r="12">
      <c r="A12" s="4" t="inlineStr">
        <is>
          <t>Sold</t>
        </is>
      </c>
    </row>
    <row r="13">
      <c r="A13" s="4" t="inlineStr">
        <is>
          <t>Share Status 1 Year 3 Years 5 Years 10 Years Initial Class Sold or Held $115 $359 $622 $1,375 Class S Sold or Held $140 $437 $755 $1,657</t>
        </is>
      </c>
    </row>
    <row r="14">
      <c r="A14" s="4" t="inlineStr">
        <is>
          <t>Held</t>
        </is>
      </c>
    </row>
    <row r="15">
      <c r="A15" s="4" t="inlineStr">
        <is>
          <t>Share Status 1 Year 3 Years 5 Years 10 Years Initial Class Sold or Held $115 $359 $622 $1,375 Class S Sold or Held $140 $437 $755 $1,657</t>
        </is>
      </c>
    </row>
    <row r="16">
      <c r="A16" s="4" t="inlineStr">
        <is>
          <t>PORTFOLIO TURNOVER</t>
        </is>
      </c>
    </row>
    <row r="17">
      <c r="A17" s="4" t="inlineStr">
        <is>
          <t>The Fund pays transaction costs, such as commissions, when it buys and sells securities (or “turns over” its portfolio). A higher portfolio turnover rate may indicate that the Fund pays higher transaction costs. These costs, which are not reflected in annual fund operating expenses or in the example, affect the Fund’s performance. During the most recent fiscal year, the Fund’s portfolio turnover rate was 40% of the average value of its portfolio.</t>
        </is>
      </c>
    </row>
    <row r="18">
      <c r="A18" s="4" t="inlineStr">
        <is>
          <t>PRINCIPAL INVESTMENT STRATEGIES</t>
        </is>
      </c>
    </row>
    <row r="19">
      <c r="A19" s="4" t="inlineStr">
        <is>
          <t>Under normal conditions, the Fund invests at least 80% of its net assets in securities of global resource companies and instruments that derive their value from global resources. Global resources include precious metals (including gold), base and industrial metals, energy, natural resources and other commodities. A global resource company is a company that derives, directly or indirectly, at least 50% of its revenues from exploration, development, production, distribution or facilitation of processes relating to global resources. The Fund concentrates its investments in the securities of global resource companies and instruments that derive their value from global resources. The Fund may invest without limitation in any one global resources sector and is not required to invest any portion of its assets in any one global resources sector. The Fund may invest in securities of companies located anywhere in the world, including the U.S. Under ordinary circumstances, the Fund will invest in securities of issuers from a number of different countries, and may invest any amount of its assets in emerging markets. The Fund may invest in securities of companies of any capitalization range. Utilizing qualitative and quantitative measures, the Fund’s investment management team selects equity securities of companies that it believes represent value opportunities and/or that have growth potential. Candidates for the Fund’s portfolio are evaluated based on their relative desirability using a wide range of criteria and are regularly reviewed to ensure that they continue to offer absolute and relative desirability. The Fund may use derivative instruments, such as structured notes, warrants, currency forwards, futures contracts, options and swap agreements, to gain or hedge exposure to global resources, global resource companies and other assets. The Fund may enter into foreign currency transactions to attempt to moderate the effect of currency fluctuations. The Fund may write covered call options on portfolio securities to the extent that the value of all securities with respect to which covered calls are written does not exceed 10% of the Fund’s net asset value. The Fund may also invest up to 20% of its net assets in securities issued by other investment companies, including exchange-traded funds (“ETFs”). The Fund may also invest in money market funds, but these investments are not subject to this limitation. The Fund may invest in ETFs to participate in, or gain exposure to, certain market sectors, or when direct investments in certain countries are not permitted or available.</t>
        </is>
      </c>
    </row>
    <row r="20">
      <c r="A20" s="4" t="inlineStr">
        <is>
          <t>PRINCIPAL RISKS</t>
        </is>
      </c>
    </row>
    <row r="21">
      <c r="A21" s="4" t="inlineStr">
        <is>
          <t>There is no assurance that the Fund will achieve its investment objective. The Fund’s share price and return will fluctuate with changes in the market value of the Fund’s portfolio securities. Accordingly, an investment in the Fund involves the risk of losing money. Canadian Issuers. The Canadian economy is very dependent on the demand for, and supply and price of, natural resources. The Canadian market is relatively concentrated in issuers involved in the production and distribution of natural resources. There is a risk that any changes in natural resources sectors could have an adverse impact on the Canadian economy. The Canadian economy is dependent on and may be significantly affected by the U.S. economy, given that the United States is Canada’s largest trading partner and foreign investor. Reduction in spending on Canadian products and services or changes in the U.S. economy may adversely impact the Canadian economy. Commodities and Commodity-Linked Derivatives. Exposure to the commodities markets, such as precious metals, industrial metals, gas and other energy products and natural resources, may subject the Fund to greater volatility than investments in traditional securities. The commodities markets may fluctuate widely based on a variety of factors including changes in overall market movements, political and economic events and policies, war, disease, acts of terrorism, natural disasters, and changes in interest rates or inflation rates. Because the value of a commodity-linked derivative instrument and structured note typically are based upon the price movements of physical commodities, the value of these securities will rise or fall in response to changes in the underlying commodities or related index of investment. Commodities and Commodity-Linked Derivatives Tax Risk. The tax treatment of commodity-linked derivative instruments may be adversely affected by changes in legislation, regulations or other legally binding authority. If, as a result of any such adverse action, the income of the Fund from certain commodity-linked derivatives were treated as non-qualifying income, the Fund may fail to qualify as a regulated investment company and/or be subject to federal income tax at the Fund level. The uncertainty surrounding the treatment of certain derivative instruments under the qualification tests for a regulated investment company may limit the Fund’s use of such derivative instruments. Derivatives. The use of derivatives, such as swap agreements, options, warrants, futures contracts, currency forwards and structured notes, presents risks different from, and possibly greater than, the risks associated with investing directly in traditional securities. The use of derivatives can lead to losses because of adverse movements in the price or value of the underlying currency, security, asset, index or reference rate. Derivative strategies often involve leverage, which may exaggerate a loss, potentially causing the Fund to lose more money than it would have lost had it invested in the underlying security. Also, a liquid secondary market may not always exist for the Fund’s derivative positions at times when the Fund might wish to terminate or sell such positions. Over-the-counter instruments may be illiquid, and transactions in derivatives traded in the over-the-counter market are subject to counterparty risk. Direct Investments. Direct investments may involve a high degree of business and financial risk that can result in substantial losses. Because of the absence of any public trading market for these investments, the Fund may take longer to liquidate these positions than would be the case for publicly traded securities. Direct investments are generally considered illiquid and will be aggregated with other illiquid investments for purposes of the limitation on illiquid investments. Emerging Market Securities. Emerging market securities typically present even greater exposure to the risks described under “Foreign Securities” and may be particularly sensitive to certain economic changes. Emerging market securities are exposed to a number of risks that may make these investments volatile in price or difficult to trade. Companies in emerging market countries generally may be subject to less stringent financial reporting, accounting and auditing standards than companies in more developed countries. In addition, securities law and the enforcement of systems of taxation in many emerging market countries may change quickly and unpredictably, and the ability to bring and enforce actions may be limited. Foreign Currency Transactions. An investment transacted in a foreign currency may lose value due to fluctuations in the rate of exchange. These fluctuations can make the return on an investment go up or down, entirely apart from the quality or performance of the investment itself. Foreign Securities. Foreign investments are subject to greater risks than U.S. domestic investments. These additional risks may include exchange rate fluctuations and exchange controls; less publicly available information; more volatile or less liquid securities markets; and the possibility of arbitrary action by foreign governments, or political, economic or social instability. Foreign companies also may be subject to significantly higher levels of taxation than U.S. companies, including potentially confiscatory levels of taxation, thereby reducing the earnings potential of such foreign companies. Global Resources Sector Risk. The Fund concentrates its investments (i.e., invests 25% or more of its total assets) in the securities of global resource companies and instruments that derive their value from global resources. The Fund may be subject to greater risks and market fluctuations than a fund whose portfolio has exposure to a broader range of sectors. The Fund may be susceptible to financial, economic, political or market events, as well as government regulation, impacting the global resources sectors (such as the energy and metals sectors). Precious metals and natural resources securities are at times volatile and there may be sharp fluctuations in prices, even during periods of rising prices. Investments in Other Investment Companies. The Fund’s investment in another investment company may subject the Fund indirectly to the underlying risks of the investment company. The Fund also will bear its share of the underlying investment company’s fees and expenses, which are in addition to the Fund’s own fees and expenses. Management. Investment decisions made by Van Eck Associates Corporation (the “Adviser”) in seeking to achieve the Fund’s investment objective may not produce the returns expected by the Adviser, may cause a decline in the value of the securities held by the Fund and, in turn, cause the Fund’s shares to lose value or underperform other funds with similar investment objective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 failures. Small- and Medium-Capitalization Companies. Securities of small- and medium-sized companies often have greater price volatility, lower trading volume and less liquidity than larger more established companies. The stocks of small- and medium-sized companies may have returns that vary, sometimes significantly, from the overall stock market.</t>
        </is>
      </c>
    </row>
    <row r="22">
      <c r="A22" s="4" t="inlineStr">
        <is>
          <t>PERFORMANCE</t>
        </is>
      </c>
    </row>
    <row r="23">
      <c r="A23" s="4" t="inlineStr">
        <is>
          <t>The following chart and table provide some indication of the risks of investing in the Fund by showing changes in the Fund’s performance from year to year and by showing how the Fund’s average annual total returns compare with those of a broad measure of market performance and one or more other performance measures. For instance, the S&amp;P® North American Natural Resources Sector Index represents U.S. traded securities that are classified under the GICS® energy and materials sector excluding the chemicals industry and steel sub-industry. The MSCI AC World Daily TR Gross USD Index represents large- and mid-cap companies across 23 developed and 27 emerging market countries. The Fund’s past performance is not necessarily an indication of how the Fund will perform in the future. The annual returns in the bar chart are for the Fund's Initial Class shares. Fees and expenses imposed under your variable annuity contract and/or variable life insurance policy are not reflected; if these amounts were reflected, returns would be lower than those shown. Additionally, large purchases and/or redemptions of shares of a class, relative to the amount of assets represented by the class, may cause the annual returns for each class to differ. Updated performance information for the Fund is available on the VanEck website at vaneck.com.</t>
        </is>
      </c>
    </row>
    <row r="24">
      <c r="A24" s="4" t="inlineStr">
        <is>
          <t>INITIAL CLASS: Annual Total Returns (%) as of 12/31</t>
        </is>
      </c>
    </row>
    <row r="26">
      <c r="A26" s="4" t="inlineStr">
        <is>
          <t>Best Quarter: +32.38% 2Q 2020 Worst Quarter: -39.50% 1Q 2020</t>
        </is>
      </c>
    </row>
    <row r="27">
      <c r="A27" s="4" t="inlineStr">
        <is>
          <t>Average Annual Total Returns as of 12/31/2020</t>
        </is>
      </c>
    </row>
    <row r="28">
      <c r="A28" s="4" t="inlineStr">
        <is>
          <t>Average Annual Total Returns as of 12/31/2020 1 Year 5 Years 10 Years Initial Class Shares (9/1/89) 19.11% 6.19% -3.59% Class S Shares (5/1/06) 18.83% 5.93% -3.83% S&amp;P ® North American Natural Resources Sector Index (reflects no deduction for expenses or taxes) -19.01% -0.08% -2.83% MSCI AC World Daily TR Gross USD Index (reflects no deduction for expenses or taxes) 16.82% 12.86% 9.71%</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28"/>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S Prospectus | VanEck VIP Emerging Markets Bond Fund</t>
        </is>
      </c>
    </row>
    <row r="3">
      <c r="A3" s="4" t="inlineStr">
        <is>
          <t>VanEck VIP Emerging Markets Bond Fund</t>
        </is>
      </c>
    </row>
    <row r="4">
      <c r="A4" s="4" t="inlineStr">
        <is>
          <t>INVESTMENT OBJECTIVE</t>
        </is>
      </c>
    </row>
    <row r="5">
      <c r="A5" s="4" t="inlineStr">
        <is>
          <t>The VanEck VIP Emerging Markets Bond Fund seeks high total return—income plus capital appreciation—by investing globally, primarily in a variety of debt securities.</t>
        </is>
      </c>
    </row>
    <row r="6">
      <c r="A6" s="4" t="inlineStr">
        <is>
          <t>FUND FEES AND EXPENSES</t>
        </is>
      </c>
    </row>
    <row r="7">
      <c r="A7" s="4" t="inlineStr">
        <is>
          <t>This table describes the fees and expenses that you may pay if you buy and hold shares of the Fund. The table does not include fees and expenses imposed under your variable annuity contract and/or variable life insurance policy. Because these fees and expenses are not included, the fees and expenses that you will incur will be higher than the fees and expenses set forth in the table.</t>
        </is>
      </c>
    </row>
    <row r="8">
      <c r="A8" s="4" t="inlineStr">
        <is>
          <t>Annual Fund Operating Expenses(expenses that you pay each year as a percentage of the value of your investment)</t>
        </is>
      </c>
    </row>
    <row r="9">
      <c r="A9" s="4" t="inlineStr">
        <is>
          <t xml:space="preserve"> Class S Management Fees 1.00 % Distribution and/or Service (12b-1) Fees 0.25 % Other Expenses 1 0.91 % Total Annual Fund Operating Expenses 2.16 % Fee Waivers and/or Expense Reimbursements 2 -0.81 % Total Annual Fund Operating Expenses After Fee Waivers and/or Expense Reimbursements 1.35 %</t>
        </is>
      </c>
    </row>
    <row r="10">
      <c r="A10" s="4" t="inlineStr">
        <is>
          <t>Expense Example</t>
        </is>
      </c>
    </row>
    <row r="11">
      <c r="A11" s="4" t="inlineStr">
        <is>
          <t>The following example is intended to help you compare the cost of investing in the Fund with the cost of investing in other mutual funds. The example does not include fees and expenses imposed under your variable annuity contract and/or variable life insurance policy. Because these fees and expenses are not included, the fees and expenses that you will incur will be higher than the fees and expenses set forth in the example. The example assumes that you invest $10,000 in the Fund for the time periods indicated and then either redeem all of your shares at the end of these periods or continue to hold them. The example also assumes that your investment has a 5% return each year and that the Fund’s operating expenses remain the same, and applies fee waivers and/or expense reimbursements, if any, for the periods indicated above under “Annual Fund Operating Expenses”. Although your actual expenses may be higher or lower, based on these assumptions, your costs would be:</t>
        </is>
      </c>
    </row>
    <row r="12">
      <c r="A12" s="4" t="inlineStr">
        <is>
          <t>Sold</t>
        </is>
      </c>
    </row>
    <row r="13">
      <c r="A13" s="4" t="inlineStr">
        <is>
          <t>Share Status 1 Year 3 Years 5 Years 10 Years Class S Sold or Held $137 $598 $1,085 $2,429</t>
        </is>
      </c>
    </row>
    <row r="14">
      <c r="A14" s="4" t="inlineStr">
        <is>
          <t>Held</t>
        </is>
      </c>
    </row>
    <row r="15">
      <c r="A15" s="4" t="inlineStr">
        <is>
          <t>Share Status 1 Year 3 Years 5 Years 10 Years Class S Sold or Held $137 $598 $1,085 $2,429</t>
        </is>
      </c>
    </row>
    <row r="16">
      <c r="A16" s="4" t="inlineStr">
        <is>
          <t>PORTFOLIO TURNOVER</t>
        </is>
      </c>
    </row>
    <row r="17">
      <c r="A17" s="4" t="inlineStr">
        <is>
          <t>The Fund pays transaction costs, such as commissions, when it buys and sells securities (or “turns over” its portfolio). A higher portfolio turnover rate may indicate that the Fund pays higher transaction costs. These costs, which are not reflected in annual fund operating expenses or in the example, affect the Fund’s performance. During the most recent fiscal year, the Fund’s portfolio turnover rate was 248% of the average value of its portfolio.</t>
        </is>
      </c>
    </row>
    <row r="18">
      <c r="A18" s="4" t="inlineStr">
        <is>
          <t>PRINCIPAL INVESTMENT STRATEGIES</t>
        </is>
      </c>
    </row>
    <row r="19">
      <c r="A19" s="4" t="inlineStr">
        <is>
          <t>Under normal conditions, the Fund invests at least 80% of its net assets in emerging market debt securities. An instrument will qualify as an emerging market debt security if it is either (i) issued by an emerging market government, quasi- government or corporate entity (regardless of the currency in which it is denominated) or (ii) denominated in the currency of an emerging market country (regardless of the location of the issuer). The Fund may also invest in non-emerging market debt securities. The Fund may also invest in debt securities rated below investment grade (“junk bonds”). The Fund is considered to be “non-diversified” which means that it may invest a larger portion of its assets in a single issuer. The Fund may engage in active and frequent trading of portfolio securities. The Fund invests in debt issued in emerging market and developed market currencies by governments and government-owned, controlled, or related entities (and their agencies and subdivisions), and by corporations. The Fund may invest in corporate bonds, debentures, notes, commercial paper, time deposits, and certificates of deposit, as well as debt obligations, which may have a call on a common stock or commodity by means of a conversion privilege or attached warrants. The Fund may also invest in emerging market or developed market currencies. The Fund may use derivative instruments denominated in any currency to enhance return, hedge (or protect) the value of its assets against adverse movements in commodity prices, currency exchange rates, interest rates and movements in the securities markets, manage certain investment risks and/or as a substitute for the purchase or sale of securities, currencies or commodities. The Fund may also use derivative instruments to implement “cross-hedging” strategies, which involve the use of one currency to hedge against the decline in the value of another currency, or to hedge the value of a currency that is embedded in the value of another currency (for example, the value of the Euro that may be embedded in the Polish zloty). The Fund expects to use forward currency contracts; futures on securities, indices, currencies, commodities, swaps and other investments; options; and interest rate swaps, cross-currency swaps, total return swaps and credit default swaps. The Fund may also invest in credit-linked notes. Credit-linked notes are typically issued by a limited purpose trust or other vehicle that, in turn, invests in a derivative or basket of derivatives instruments, such as credit default swaps, interest rate swaps and/or other securities, in order to provide exposure to certain high yield, sovereign debt, emerging markets, or other fixed income markets. The notional value of a cash-settled forward currency contract or other derivative instrument on an emerging market currency (or a currency that is embedded in an emerging market currency) or security (including a security that is a reference security for a credit default swap) will be treated as an emerging market debt security for purposes of complying with the Fund’s policy of investing at least 80% of its net assets in emerging market debt securities. The Adviser has broad discretion to identify countries that it considers to qualify as emerging markets. The Adviser selects emerging market countries and currencies that the Fund will invest in based on the Adviser’s evaluation of economic fundamentals, legal structure, political developments and other specific factors the Adviser believes to be relevant. The Fund’s investment strategy normalizes countries’ economic fundamentals and compares them to the valuations of the relevant asset prices, particularly the relevant currency’s valuation, the relevant currency’s interest rate, and the relevant hard-currency security’s credit spread. The Fund may invest in instruments whose return is based on the return of an emerging market security such as a derivative instrument, rather than investing directly in emerging market securities. The Fund’s holdings may include issues denominated in currencies of emerging countries, investment companies (like country funds) that invest in emerging countries, American Depositary Receipts, and similar types of investments, representing emerging market securities. The Fund may purchase securities of any maturity or duration. Duration is a measure of the expected life of a fixed income security that is used to determine the sensitivity of a security’s price to changes in interest rates. The longer a security’s duration, the more sensitive it will be to changes in interest rates. Similarly, a fund with a longer average portfolio duration will be more sensitive to changes in interest rates than a fund with a shorter average portfolio duration. By way of example, the price of a bond fund with an average duration of five years would be expected to fall approximately 5% if interest rates rose by one percentage point.</t>
        </is>
      </c>
    </row>
    <row r="20">
      <c r="A20" s="4" t="inlineStr">
        <is>
          <t>PRINCIPAL RISKS</t>
        </is>
      </c>
    </row>
    <row r="21">
      <c r="A21" s="4" t="inlineStr">
        <is>
          <t>There is no assurance that the Fund will achieve its investment objective. The Fund’s share price and return will fluctuate with changes in the market value of the Fund’s portfolio securities. Accordingly, an investment in the Fund involves the risk of losing money. Below Investment Grade Securities. Below investment grade securities (sometimes referred to as “junk bonds”) are more speculative than higher-rated securities. These securities have a much greater risk of default and may be more volatile than higher-rated securities of similar maturity. These securities may be less liquid and more difficult to value than higher-rated securities. Credit. Credit risk is the risk that the issuer or guarantor of a debt security or the counterparty to an over-the-counter contract (including many derivatives) will be unable or unwilling to make timely principal, interest or settlement payments or otherwise honor its obligations. The Fund invests in debt securities that are subject to varying degrees of risk that the issuers of the securities will have their credit ratings downgraded or will default, potentially reducing the value of the securities. Credit-Linked Notes. As the buyer of a credit-linked note, the Fund assumes the risk of default by the issuer and the underlying reference asset or entity. If the underlying investment defaults, the payments and principal received by the Fund will be reduced or eliminated. Also, in the event the issuer defaults or there is a credit event that relates to the reference asset, the recovery rate generally is less than the Fund’s initial investment, and the Fund may lose money. Currency Management Strategies. Currency management strategies, including the use of forward currency contracts and other derivatives, may substantially change the Fund’s exposure to currencies and currency exchange rates and could result in losses to the Fund if currencies do not perform as the Adviser anticipates. Debt Securities. Debt securities are subject to credit risk and interest rate risk. Credit risk refers to the possibility that the issuer of a debt security will be unable to make interest payments or repay principal when it becomes due. Interest rate risk refers to fluctuations in the value of a debt security resulting from changes in the general level of interest rates. Debt securities with longer durations have higher risk and volatility. Derivatives. The use of derivatives, such as swap agreements,options, warrants, futures contracts, currency forwards and structured notes, presents risks different from, and possibly greater than, the risks associated with investing directly in traditional securities. The use of derivatives can lead to losses because of adverse movements in the price or value of the underlying currency, security, asset, index or reference rate. Derivative strategies often involve leverage, which may exaggerate a loss, potentially causing the Fund to lose more money than it would have lost had it invested in the underlying security. Also, a liquid secondary market may not always exist for the Fund’s derivative positions at times when the Fund might wish to terminate or sell such positions. Over-the-counter instruments may be illiquid, and transactions in derivatives traded in the over-the-counter market are subject to counterparty risk. Emerging Market Securities. Emerging market securities typically present even greater exposure to the risks described under “Foreign Securities” and may be particularly sensitive to certain economic changes. Emerging market securities are exposed to a number of risks that may make these investments volatile in price or difficult to trade. Companies in emerging market countries generally may be subject to less stringent financial reporting, accounting and auditing standards than companies in more developed countries. In addition, securities law and the enforcement of systems of taxation in many emerging market countries may change quickly and unpredictably, and the ability to bring and enforce actions may be limited. Foreign Currency Transactions. An investment transacted in a foreign currency may lose value due to fluctuations in the rate of exchange. These fluctuations can make the return on an investment go up or down, entirely apart from the quality or performance of the investment itself. Foreign Securities. Foreign investments are subject to greater risks than U.S. domestic investments. These additional risks may include exchange rate fluctuations and exchange controls; less publicly available information; more volatile or less liquid securities markets; and the possibility of arbitrary action by foreign governments, or political, economic or social instability. Foreign companies also may be subject to significantly higher levels of taxation than U.S. companies, including potentially confiscatory levels of taxation, thereby reducing the earnings potential of such foreign companies. Hedging. Losses or gains generated by a derivative or other instrument or practice used by the Fund for hedging purposes (including for hedging interest rate risk and credit risk) should be substantially offset by gains or losses on the hedged investment. However, the Fund is exposed to the risk that changes in the value of a hedging instrument will not match those of the investment being hedged. Investments in Other Investment Companies. The Fund’s investment in another investment company may subject the Fund indirectly to the underlying risks of the investment company. The Fund also will bear its share of the underlying investment company’s fees and expenses, which are in addition to the Fund’s own fees and expenses. Latin American Issuers. Investments in securities of Latin American issuers involve special considerations not typically associated with investments in securities of issuers located in the United States. The economies of certain Latin American countries have, at times, experienced high interest rates, economic volatility, inflation, currency devaluations and high unemployment rates. In addition, commodities (such as oil, gas and minerals) represent a significant percentage of the region’s exports and many economies in this region are particularly sensitive to fluctuations in commodity prices. Adverse economic events in one country may have a significant adverse effect on other countries of this region. Most Latin American countries have experienced, at one time or another, severe and persistent levels of inflation, including, in some cases, hyperinflation. This has, in turn, led to high interest rates, extreme measures by governments to keep inflation in check, and a generally debilitating effect on economic growth. Management. Investment decisions made by the Adviser in seeking to achieve the Fund’s investment objective may not produce the returns expected by the Adviser, may cause a decline in the value of the securities held by the Fund and, in turn, cause the Fund’s shares to lose value or underperform other funds with similar investment objective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Non-Diversification. A non-diversified fund’s greater investment in a single issuer makes the fund more susceptible to financial, economic or market events impacting such issuer. A decline in the value of or default by a single security in the non-diversified fund’s portfolio may have a greater negative effect than a similar decline or default by a single security in a diversified portfolio. Operational.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 failures. Portfolio Turnover. The Fund may engage in active and frequent trading of portfolio securities and thus may experience a high portfolio turnover rate. This may result in significant taxable capital gains as a result of the frequent trading of the Fund’s portfolio securities and the Fund will incur transaction costs in connection with buying and selling the securities, which may lower the Fund’s return. Restricted Securities Risk. The Fund may hold securities that are restricted as to resale under the U.S. Federal securities laws, such as securities in certain privately held companies. Such securities may be highly illiquid and their values may experience significant volatility. Restricted securities may be difficult to value. Sectors. The Fund may be subject to greater risks and market fluctuations than a fund whose portfolio has exposure to a broader range of sectors. The Fund may be susceptible to financial, economic, political or market events, as well as government regulation, impacting the energy and sovereign bond sectors. Sovereign Bonds. Investments in sovereign bonds involve special risks not present in corporate bonds. The governmental authority that controls the repayment of the bonds may be unable or unwilling to make interest payments and/or repay the principal on its bonds or to otherwise honor its obligations. If an issuer of sovereign bonds defaults on payments of principal and/or interest, the Fund may have limited recourse against the issuer.</t>
        </is>
      </c>
    </row>
    <row r="22">
      <c r="A22" s="4" t="inlineStr">
        <is>
          <t>PERFORMANCE</t>
        </is>
      </c>
    </row>
    <row r="23">
      <c r="A23" s="4" t="inlineStr">
        <is>
          <t>The following chart and table provide some indication of the risks of investing in the Fund by showing changes in the Fund’s performance from year to year and by showing how the Fund’s average annual total returns compare with those of a broad measure of market performance and one or more other performance measures. For instance, the 50% J.P. Morgan Emerging Market Bond Index Global Diversified Index/50% J.P. Morgan Government Bond Index-Emerging Markets Global Diversified Index, shown in the table, is a blended, unmanaged index created by the Adviser. The Fund’s past performance is not necessarily an indication of how the Fund will perform in the future. Furthermore, the Fund implemented changes to its principal investment strategies on May 1, 2013. If the Fund had invested its assets in accordance with its current principal investment strategies since inception, the performance of the Fund would have been different than that shown below. The Fund’s Class S shares have not yet commenced operations. Accordingly, the annual total returns of the Fund’s Initial Class shares are shown for all time periods. Class S shares would have substantially similar annual returns as the Initial Class shares because the shares would be invested in the same portfolio of securities and the annual returns would differ only to the extent that the Classes do not have the same expenses. Fees and expenses imposed under your variable annuity contract and/or variable life insurance policy are not reflected; if these amounts were reflected, returns would be lower than those shown. Additionally, large purchases and/or redemptions of shares of a class, relative to the amount of assets represented by the class, may cause the annual returns for each class to differ. Updated performance information for the Fund is available on the VanEck website at vaneck.com.</t>
        </is>
      </c>
    </row>
    <row r="24">
      <c r="A24" s="4" t="inlineStr">
        <is>
          <t>INITIAL CLASS: Annual Total Returns (%) as of 12/31</t>
        </is>
      </c>
    </row>
    <row r="26">
      <c r="A26" s="4" t="inlineStr">
        <is>
          <t>Best Quarter: +21.61% 2Q 2020 Worst Quarter: -21.35% 1Q 2020</t>
        </is>
      </c>
    </row>
    <row r="27">
      <c r="A27" s="4" t="inlineStr">
        <is>
          <t>Average Annual Total Returns as of 12/31/2020</t>
        </is>
      </c>
    </row>
    <row r="28">
      <c r="A28" s="4" t="inlineStr">
        <is>
          <t>Average Annual Total Returns as of 12/31/2020 1 Year 5 Years 10 Years Initial Class Shares (9/1/89) 8.92% 6.58% 2.39% 50% J.P. Morgan Emerging Market Bond Index Global Diversified Index/50% J.P. Morgan Government Bond Index-Emerging Markets Global Diversified Index (reflects no deduction for expenses or taxes) 4.04% 6.98% 3.90% J.P. Morgan Government Bond Index-Emerging Markets Global Diversified Index (reflects no deduction for expenses or taxes) 2.69% 6.72% 1.49% J.P. Morgan Emerging Market Bond Index Global Diversified Index (reflects no deduction for expenses or taxes) 5.26% 7.08% 6.22%</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28"/>
  <sheetViews>
    <sheetView workbookViewId="0">
      <selection activeCell="A1" sqref="A1"/>
    </sheetView>
  </sheetViews>
  <sheetFormatPr baseColWidth="8" defaultRowHeight="15"/>
  <cols>
    <col width="80" customWidth="1" min="1" max="1"/>
  </cols>
  <sheetData>
    <row r="1">
      <c r="A1" s="2" t="inlineStr">
        <is>
          <t>May 01, 2021</t>
        </is>
      </c>
    </row>
    <row r="2">
      <c r="A2" s="4" t="inlineStr">
        <is>
          <t>Initial Class Prospectus | VanEck VIP Global Gold Fund</t>
        </is>
      </c>
    </row>
    <row r="3">
      <c r="A3" s="4" t="inlineStr">
        <is>
          <t>VanEck VIP Global Gold Fund</t>
        </is>
      </c>
    </row>
    <row r="4">
      <c r="A4" s="4" t="inlineStr">
        <is>
          <t>INVESTMENT OBJECTIVE</t>
        </is>
      </c>
    </row>
    <row r="5">
      <c r="A5" s="4" t="inlineStr">
        <is>
          <t>The VanEck VIP Global Gold Fund seeks long-term capital appreciation by investing in common stocks of gold-mining companies. The Fund may take current income into consideration when choosing investments.</t>
        </is>
      </c>
    </row>
    <row r="6">
      <c r="A6" s="4" t="inlineStr">
        <is>
          <t>FUND FEES AND EXPENSES</t>
        </is>
      </c>
    </row>
    <row r="7">
      <c r="A7" s="4" t="inlineStr">
        <is>
          <t>This table describes the fees and expenses that you may pay if you buy and hold shares of the Fund. The table does not include fees and expenses imposed under your variable annuity contract and/or variable life insurance policy. Because these fees and expenses are not included, the fees and expenses that you will incur will be higher than the fees and expenses set forth in the table.</t>
        </is>
      </c>
    </row>
    <row r="8">
      <c r="A8" s="4" t="inlineStr">
        <is>
          <t>Annual Fund Operating Expenses(expenses that you pay each year as a percentage of the value of your investment)</t>
        </is>
      </c>
    </row>
    <row r="9">
      <c r="A9" s="4" t="inlineStr">
        <is>
          <t>Initial Class Management Fees 0.75 % Other Expenses 1 0.65 % Total Annual Fund Operating Expenses 1.40 % Fee Waivers and/or Expense Reimbursements 2 -0.20 % Total Annual Fund Operating Expenses After Fee Waivers and/or Expense Reimbursements 1.20 %</t>
        </is>
      </c>
    </row>
    <row r="10">
      <c r="A10" s="4" t="inlineStr">
        <is>
          <t>Expense Example</t>
        </is>
      </c>
    </row>
    <row r="11">
      <c r="A11" s="4" t="inlineStr">
        <is>
          <t>The following example is intended to help you compare the cost of investing in the Fund with the cost of investing in other mutual funds. The example does not include fees and expenses imposed under your variable annuity contract and/or variable life insurance policy. Because these fees and expenses are not included, the fees and expenses that you will incur will be higher than the fees and expenses set forth in the example. The example assumes that you invest $10,000 in the Fund for the time periods indicated and then either redeem all of your shares at the end of these periods or continue to hold them. The example also assumes that your investment has a 5% return each year and that the Fund’s operating expenses remain the same, and applies fee waivers and/or expense reimbursements, if any, for the periods indicated above under “Annual Fund Operating Expenses”. Although your actual expenses may be higher or lower, based on these assumptions, your costs would be:</t>
        </is>
      </c>
    </row>
    <row r="12">
      <c r="A12" s="4" t="inlineStr">
        <is>
          <t>Sold</t>
        </is>
      </c>
    </row>
    <row r="13">
      <c r="A13" s="4" t="inlineStr">
        <is>
          <t>Share Status 1 Year 3 Years 5 Years 10 Years Initial Class Sold or Held $122 $423 $747 $1,662</t>
        </is>
      </c>
    </row>
    <row r="14">
      <c r="A14" s="4" t="inlineStr">
        <is>
          <t>Held</t>
        </is>
      </c>
    </row>
    <row r="15">
      <c r="A15" s="4" t="inlineStr">
        <is>
          <t>Share Status 1 Year 3 Years 5 Years 10 Years Initial Class Sold or Held $122 $423 $747 $1,662</t>
        </is>
      </c>
    </row>
    <row r="16">
      <c r="A16" s="4" t="inlineStr">
        <is>
          <t>PORTFOLIO TURNOVER</t>
        </is>
      </c>
    </row>
    <row r="17">
      <c r="A17" s="4" t="inlineStr">
        <is>
          <t>The Fund pays transaction costs, such as commissions, when it buys and sells securities (or “turns over” its portfolio). A higher portfolio turnover rate may indicate that the Fund pays higher transaction costs. These costs, which are not reflected in annual fund operating expenses or in the example, affect the Fund’s performance. During the most recent fiscal year, the Fund’s portfolio turnover rate was 39% of the average value of its portfolio.</t>
        </is>
      </c>
    </row>
    <row r="18">
      <c r="A18" s="4" t="inlineStr">
        <is>
          <t>PRINCIPAL INVESTMENT STRATEGIES</t>
        </is>
      </c>
    </row>
    <row r="19">
      <c r="A19" s="4" t="inlineStr">
        <is>
          <t>Under normal conditions, the Fund invests at least 80% of its net assets in securities of companies principally engaged in gold-related activities, instruments that derive their value from gold, gold coins and bullion. A company principally engaged in gold-related activities is one that derives at least 50% of its revenues from gold-related activities, including the exploration, mining or processing of or dealing in gold. The Fund concentrates its investments in the gold-mining industry and therefore invests 25% or more of its total assets in such industry. The Fund is considered to be “non-diversified” which means that it may invest a larger portion of its assets in a single issuer. The Fund invests in securities of companies with economic ties to countries throughout the world, including the U.S. Under ordinary circumstances, the Fund will invest in securities of issuers from a number of different countries, which may include emerging market countries. The Fund may invest in non-U.S. dollar denominated securities, which are subject to fluctuations in currency exchange rates, and securities of companies of any capitalization range. The Fund primarily invests in companies that the portfolio manager believes represent value opportunities and/or that have growth potential within their market niche, through their ability to increase production capacity at reasonable cost or make gold discoveries around the world. The portfolio manager utilizes both a macro-economic examination of gold market themes and a fundamental analysis of prospective companies in the search for value and growth opportunities. The Fund may invest up to 25% of its net assets, as of the date of the investment, in gold and silver coins, gold, silver, platinum and palladium bullion and exchange-traded funds (“ETFs”) that invest primarily in such coins and bullion and derivatives on the foregoing. The Fund’s investments in coins and bullion will not earn income, and the sole source of return to the Fund from these investments will be from gains or losses realized on the sale of such investments. The Fund may gain exposure to gold bullion and other metals by investing up to 25% of the Fund’s total assets in a wholly owned subsidiary of the Fund (the “Subsidiary”). The Subsidiary primarily invests in gold bullion, gold futures and other instruments that provide direct or indirect exposure to gold, including ETFs, and also may invest in silver, platinum and palladium bullion and futures. The Subsidiary (unlike the Fund) may invest without limitation in these investments. The Fund will “look-through” the Subsidiary to the Subsidiary’s underlying investments for determining compliance with the Fund’s investment policies. For tax reasons, it may be advantageous for the Fund to create and maintain its exposure to the commodity markets, in whole or in part, by investing in the Subsidiary. The portfolio of the Subsidiary is managed by the Adviser for the exclusive benefit of the Fund. The Fund may use derivative instruments, such as structured notes, futures, options, warrants, currency forwards and swap agreements, to gain or hedge exposure. The Fund may invest up to 20% of its net assets in securities issued by other investment companies, including ETFs. The Fund may also invest in money market funds, but these investments are not subject to this limitation. The Fund may invest in ETFs to participate in, or gain exposure to, certain market sectors, or when direct investments in certain countries are not permitted or available.</t>
        </is>
      </c>
    </row>
    <row r="20">
      <c r="A20" s="4" t="inlineStr">
        <is>
          <t>PRINCIPAL RISKS</t>
        </is>
      </c>
    </row>
    <row r="21">
      <c r="A21" s="4" t="inlineStr">
        <is>
          <t>There is no assurance that the Fund will achieve its investment objective. The Fund’s share price and return will fluctuate with changes in the market value of the Fund’s portfolio securities. Accordingly, an investment in the Fund involves the risk of losing money. Canadian Issuers. The Canadian economy is very dependent on the demand for, and supply and price of, natural resources. The Canadian market is relatively concentrated in issuers involved in the production and distribution of natural resources. There is a risk that any changes in natural resources sectors could have an adverse impact on the Canadian economy. The Canadian economy is dependent on and may be significantly affected by the U.S. economy, given that the United States is Canada’s largest trading partner and foreign investor. Reduction in spending on Canadian products and services or changes in the U.S. economy may adversely impact the Canadian economy. Commodities and Commodity-Linked Derivatives. Exposure to the commodities markets, such as precious metals, industrial metals, gas and other energy products and natural resources, may subject the Fund to greater volatility than investments in traditional securities. The commodities markets may fluctuate widely based on a variety of factors including changes in overall market movements, political and economic events and policies, war, disease, acts of terrorism, natural disasters, and changes in interest rates or inflation rates. Because the value of a commodity-linked derivative instrument and structured note typically are based upon the price movements of physical commodities, the value of these securities will rise or fall in response to changes in the underlying commodities or related index of investment. Commodities and Commodity-Linked Derivatives Tax Risk. The tax treatment of commodity-linked derivative instruments may be adversely affected by changes in legislation, regulations or other legally binding authority. If, as a result of any such adverse action, the income of the Fund from certain commodity-linked derivatives were treated as non-qualifying income, the Fund may fail to qualify as a regulated investment company and/or be subject to federal income tax at the Fund level. The uncertainty surrounding the treatment of certain derivative instruments under the qualification tests for a regulated investment company may limit the Fund’s use of such derivative instruments. Concentration in Gold-Mining Industry. The Fund may be subject to greater risks and market fluctuations than a fund whose portfolio has exposure to a broader range of industries. The Fund may be susceptible to financial, economic, political or market events, as well as government regulation, impacting the gold industry. Fluctuations in the price of gold often dramatically affect the profitability of companies in the gold industry. Derivatives. The use of derivatives, such as swap agreements, options, warrants, futures contracts, currency forwards and structured notes, presents risks different from, and possibly greater than, the risks associated with investing directly in traditional securities. The use of derivatives can lead to losses because of adverse movements in the price or value of the underlying currency, security, asset, index or reference rate. Derivative strategies often involve leverage, which may exaggerate a loss, potentially causing the Fund to lose more money than it would have lost had it invested in the underlying security. Also, a liquid secondary market may not always exist for the Fund’s derivative positions at times when the Fund might wish to terminate or sell such positions. Over-the-counter instruments may be illiquid, and transactions in derivatives traded in the over-the-counter market are subject to counterparty risk. Direct Investments. Direct investments may involve a high degree of business and financial risk that can result in substantial losses. Because of the absence of any public trading market for these investments, the Fund may take longer to liquidate these positions than would be the case for publicly traded securities. Direct investments are generally considered illiquid and will be aggregated with other illiquid investments for purposes of the limitation on illiquid investments. Emerging Market Securities. Emerging market securities typically present even greater exposure to the risks described under “Foreign Securities” and may be particularly sensitive to certain economic changes. Emerging market securities are exposed to a number of risks that may make these investments volatile in price or difficult to trade. Companies in emerging market countries generally may be subject to less stringent financial reporting, accounting and auditing standards than companies in more developed countries. In addition, securities law and the enforcement of systems of taxation in many emerging market countries may change quickly and unpredictably, and the ability to bring and enforce actions may be limited. Foreign Currency Transactions. An investment transacted in a foreign currency may lose value due to fluctuations in the rate of exchange. These fluctuations can make the return on an investment go up or down, entirely apart from the quality or performance of the investment itself. Foreign Securities. Foreign investments are subject to greater risks than U.S. domestic investments. These additional risks may include exchange rate fluctuations and exchange controls; less publicly available information; more volatile or less liquid securities markets; and the possibility of arbitrary action by foreign governments, or political, economic or social instability. Foreign companies also may be subject to significantly higher levels of taxation than U.S. companies, including potentially confiscatory levels of taxation, thereby reducing the earnings potential of such foreign companies. Investments in Other Investment Companies . The Fund’s investment in another investment company may subject the Fund indirectly to the underlying risks of the investment company. The Fund also will bear its share of the underlying investment company’s fees and expenses, which are in addition to the Fund’s own fees and expenses. Management. Investment decisions made by the Adviser in seeking to achieve the Fund’s investment objective may not produce the returns expected by the Adviser, may cause a decline in the value of the securities held by the Fund and, in turn, cause the Fund’s shares to lose value or underperform other funds with similar investment objective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Non-Diversification. A non-diversified fund’s greater investment in a single issuer makes the fund more susceptible to financial, economic or market events impacting such issuer. A decline in the value of or default by a single security in the non-diversified fund’s portfolio may have a greater negative effect than a similar decline or default by a single security in a diversified portfolio. Operational.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 failures. Regulatory. Changes in the laws or regulations of the United States or the Cayman Islands, including any changes to applicable tax laws and regulations, could impair the ability of the Fund to achieve its investment objective and could increase the operating expenses of the Fund or the Subsidiary. Small- and Medium-Capitalization Companies. Securities of small- and medium-sized companies often have greater price volatility, lower trading volume and less liquidity than larger, more established companies. The stocks of small- and medium-sized companies may have returns that vary, sometimes significantly, from the overall stock market. Subsidiary. By investing in the Subsidiary, the Fund is indirectly exposed to the risks associated with the Subsidiary’s investments. The Subsidiary is not registered under the Investment Company Act of 1940 (the “1940 Act”), and, unless otherwise noted in this prospectus, is not subject to all the investor protections of the 1940 Act.</t>
        </is>
      </c>
    </row>
    <row r="22">
      <c r="A22" s="4" t="inlineStr">
        <is>
          <t>PERFORMANCE</t>
        </is>
      </c>
    </row>
    <row r="23">
      <c r="A23" s="4" t="inlineStr">
        <is>
          <t>The following chart and table provide some indication of the risks of investing in the Fund by showing changes in the Fund’s performance from year to year and by showing how the Fund’s average annual total returns compare with those of a broad measure of market performance and one or more other performance measures. For instance, the NYSE Arca Gold Miners Index is a modified market capitalization-weighted index comprised of publicly traded companies primarily involved in the mining of gold and silver in locations around the world. The MSCI AC World Daily TR Gross USD Index represents large- and mid-cap companies across 23 developed and 27 emerging market countries. The Fund’s past performance is not necessarily an indication of how the Fund will perform in the future. The Fund’s Initial Class shares have not yet commenced operations. Accordingly, the annual total returns of the Fund’s Class S shares are shown for all time periods. Initial Class shares would have substantially similar returns as the Class S shares because the shares would be invested in the same portfolio of securities and the annual returns would differ only to the extent that the Classes do not have the same expenses. Fees and expenses imposed under your variable annuity contract and/or variable life insurance policy are not reflected; if these amounts were reflected, returns would be lower than those shown. Additionally, large purchases and/or redemptions of shares of a class, relative to the amount of assets represented by the class, may cause the annual returns for each class to differ. Updated performance information for the Fund is available on the VanEck website at vaneck.com.</t>
        </is>
      </c>
    </row>
    <row r="24">
      <c r="A24" s="4" t="inlineStr">
        <is>
          <t>CLASS S: Annual Total Returns (%) as of 12/31</t>
        </is>
      </c>
    </row>
    <row r="26">
      <c r="A26" s="4" t="inlineStr">
        <is>
          <t>Best Quarter: +72.46 % 2Q 2020 Worst Quarter: -22.72 % 4Q 2016</t>
        </is>
      </c>
    </row>
    <row r="27">
      <c r="A27" s="4" t="inlineStr">
        <is>
          <t>Average Annual Total Returns as of 12/31/2020</t>
        </is>
      </c>
    </row>
    <row r="28">
      <c r="A28" s="4" t="inlineStr">
        <is>
          <t>Average Annual Total Returns as of 12/31/2020 1 Year 5 Years Life of Class Class S Shares (4/26/13) 38.62% 21.77% 5.16% NYSE Arca Gold Miners Index (reflects no deduction for expenses or taxes except withholding taxes) 23.69% 22.45% 3.72% MSCI AC World Daily TR Gross USD Index (reflects no deduction for expenses or taxes) 16.82% 12.86% 10.4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itial Class Prospectus | VanEck VIP Emerging Markets Bond Fund</t>
        </is>
      </c>
    </row>
    <row r="3">
      <c r="A3" s="3" t="inlineStr">
        <is>
          <t>Prospectus [Line Items]</t>
        </is>
      </c>
      <c r="B3" s="4" t="inlineStr">
        <is>
          <t>rr_ProspectusLineItems</t>
        </is>
      </c>
    </row>
    <row r="4">
      <c r="A4" s="4" t="inlineStr">
        <is>
          <t>Risk/Return [Heading]</t>
        </is>
      </c>
      <c r="B4" s="4" t="inlineStr">
        <is>
          <t>rr_RiskReturnHeading</t>
        </is>
      </c>
      <c r="C4" s="4" t="inlineStr">
        <is>
          <t>VanEck VIP Emerging Markets Bond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VanEck VIP Emerging Markets Bond Fund seeks high total return—income plus capital appreciation— by investing globally, primarily in a variety of debt securities.</t>
        </is>
      </c>
    </row>
    <row r="7">
      <c r="A7" s="4" t="inlineStr">
        <is>
          <t>Expense [Heading]</t>
        </is>
      </c>
      <c r="B7" s="4" t="inlineStr">
        <is>
          <t>rr_ExpenseHeading</t>
        </is>
      </c>
      <c r="C7" s="4" t="inlineStr">
        <is>
          <t>FUND FEES AND EXPENSES</t>
        </is>
      </c>
    </row>
    <row r="8">
      <c r="A8" s="4" t="inlineStr">
        <is>
          <t>Expense Narrative [Text Block]</t>
        </is>
      </c>
      <c r="B8" s="4" t="inlineStr">
        <is>
          <t>rr_ExpenseNarrativeTextBlock</t>
        </is>
      </c>
      <c r="C8" s="4" t="inlineStr">
        <is>
          <t>This table describes the fees and expenses that you may pay if you buy and hold shares of the Fund. The table does not include fees and expenses imposed under your variable annuity contract and/or variable life insurance policy. Because these fees and expenses are not included, the fees and expenses that you will incur will be higher than the fees and expenses set forth in the table.</t>
        </is>
      </c>
    </row>
    <row r="9">
      <c r="A9" s="4" t="inlineStr">
        <is>
          <t>Operating Expenses Caption [Text]</t>
        </is>
      </c>
      <c r="B9" s="4" t="inlineStr">
        <is>
          <t>rr_OperatingExpensesCaption</t>
        </is>
      </c>
      <c r="C9" s="4" t="inlineStr">
        <is>
          <t>Annual Fund Operating Expenses(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May 1, 2022</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that the Fund pays higher transaction costs. These costs, which are not reflected in annual fund operating expenses or in the example, affect the Fund’s performance. During the most recent fiscal year, the Fund’s portfolio turnover rate was 248% of the average value of its portfolio.</t>
        </is>
      </c>
    </row>
    <row r="13">
      <c r="A13" s="4" t="inlineStr">
        <is>
          <t>Portfolio Turnover, Rate</t>
        </is>
      </c>
      <c r="B13" s="4" t="inlineStr">
        <is>
          <t>rr_PortfolioTurnoverRate</t>
        </is>
      </c>
      <c r="C13" s="4" t="inlineStr">
        <is>
          <t>248.00%</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The following example is intended to help you compare the cost of investing in the Fund with the cost of investing in other mutual funds. The example does not include fees and expenses imposed under your variable annuity contract and/or variable life insurance policy. Because these fees and expenses are not included, the fees and expenses that you will incur will be higher than the fees and expenses set forth in the example. The example assumes that you invest $10,000 in the Fund for the time periods indicated and then either redeem all of your shares at the end of these periods or continue to hold them. The example also assumes that your investment has a 5% return each year and that the Fund’s operating expenses remain the same, and applies fee waivers and/or expense reimbursements, if any, for the periods indicated above under “Annual Fund Operating Expenses”. Although your actual expenses may be higher or lower, based on these assumptions, your costs would be:</t>
        </is>
      </c>
    </row>
    <row r="16">
      <c r="A16" s="4" t="inlineStr">
        <is>
          <t>Expense Example by, Year, Caption [Text]</t>
        </is>
      </c>
      <c r="B16" s="4" t="inlineStr">
        <is>
          <t>rr_ExpenseExampleByYearCaption</t>
        </is>
      </c>
      <c r="C16" s="4" t="inlineStr">
        <is>
          <t>Sold</t>
        </is>
      </c>
    </row>
    <row r="17">
      <c r="A17" s="4" t="inlineStr">
        <is>
          <t>Expense Example, No Redemption, By Year, Caption [Text]</t>
        </is>
      </c>
      <c r="B17" s="4" t="inlineStr">
        <is>
          <t>rr_ExpenseExampleNoRedemptionByYearCaption</t>
        </is>
      </c>
      <c r="C17" s="4" t="inlineStr">
        <is>
          <t>Held</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Under normal conditions, the Fund invests at least 80% of its net assets in emerging market debt securities. An instrument will qualify as an emerging market debt security if it is either (i) issued by an emerging market government, quasi- government or corporate entity (regardless of the currency in which it is denominated) or (ii) denominated in the currency of an emerging market country (regardless of the location of the issuer). The Fund may also invest in non-emerging market debt securities. The Fund may also invest in debt securities rated below investment grade (“junk bonds”). The Fund is considered to be “non-diversified” which means that it may invest a larger portion of its assets in a single issuer. The Fund may engage in active and frequent trading of portfolio securities. The Fund invests in debt issued in emerging market and developed market currencies by governments and government- owned, controlled, or related entities (and their agencies and subdivisions), and by corporations. The Fund may invest in corporate bonds, debentures, notes, commercial paper, time deposits, and certificates of deposit, as well as debt obligations, which may have a call on a common stock or commodity by means of a conversion privilege or attached warrants. The Fund may also invest in emerging market or developed market currencies. The Fund may use derivative instruments denominated in any currency to enhance return, hedge (or protect) the value of its assets against adverse movements in commodity prices, currency exchange rates, interest rates and movements in the securities markets, manage certain investment risks and/or as a substitute for the purchase or sale of securities, currencies or commodities. The Fund may also use derivative instruments to implement “cross-hedging” strategies, which involve the use of one currency to hedge against the decline in the value of another currency, or to hedge the value of a currency that is embedded in the value of another currency (for example, the value of the Euro that may be embedded in the Polish zloty). The Fund expects to use forward currency contracts; futures on securities, indices, currencies, commodities, swaps and other investments; options; and interest rate swaps, cross-currency swaps, total return swaps and credit default swaps. The Fund may also invest in credit-linked notes. Credit-linked notes are typically issued by a limited purpose trust or other vehicle that, in turn, invests in a derivative or basket of derivatives instruments, such as credit default swaps, interest rate swaps and/or other securities, in order to provide exposure to certain high yield, sovereign debt, emerging markets, or other fixed income markets. The notional value of a cash-settled forward currency contract or other derivative instrument on an emerging market currency (or a currency that is embedded in an emerging market currency) or security (including any security that is a reference security for a credit default swap) will be treated as an emerging market debt security for purposes of complying with the Fund’s policy of investing at least 80% of its net assets in emerging market debt securities. The Adviser has broad discretion to identify countries that it considers to qualify as emerging markets. The Adviser selects emerging market countries and currencies that the Fund will invest in based on the Adviser’s evaluation of economic fundamentals, legal structure, political developments and other specific factors the Adviser believes to be relevant. The Fund’s investment strategy normalizes countries’ economic fundamentals and compares them to the valuations of the relevant asset prices, particularly the relevant currency’s valuation, the relevant currency’s interest rate, and the relevant hard-currency security’s credit spread. The Fund may invest in instruments whose return is based on the return of an emerging market security such as a derivative instrument, rather than investing directly in emerging market securities. The Fund’s holdings may include issues denominated in currencies of emerging countries, investment companies (like country funds) that invest in emerging countries, American Depositary Receipts, and similar types of investments, representing emerging market securities. The Fund may purchase securities of any maturity or duration. Duration is a measure of the expected life of a fixed income security that is used to determine the sensitivity of a security’s price to changes in interest rates. The longer a security’s duration, the more sensitive it will be to changes in interest rates. Similarly, a fund with a longer average portfolio duration will be more sensitive to changes in interest rates than a fund with a shorter average portfolio duration. By way of example, the price of a bond fund with an average duration of five years would be expected to fall approximately 5% if interest rates rose by one percentage point. The Fund may invest up to 20% of its net assets in securities issued by other investment companies (each an “Underlying Fund”), including exchange-traded funds (“ETFs”). The Fund may also invest in money market funds, but these investments are not subject to this limitation. The Fund may invest in ETFs to participate in, or gain exposure to, certain market sectors, or when direct investments in certain countries are not permitted or available. The Fund also may invest in restricted securities, including Rule 144A securities.</t>
        </is>
      </c>
    </row>
    <row r="20">
      <c r="A20" s="4" t="inlineStr">
        <is>
          <t>Risk [Heading]</t>
        </is>
      </c>
      <c r="B20" s="4" t="inlineStr">
        <is>
          <t>rr_RiskHeading</t>
        </is>
      </c>
      <c r="C20" s="4" t="inlineStr">
        <is>
          <t>PRINCIPAL RISKS</t>
        </is>
      </c>
    </row>
    <row r="21">
      <c r="A21" s="4" t="inlineStr">
        <is>
          <t>Risk Narrative [Text Block]</t>
        </is>
      </c>
      <c r="B21" s="4" t="inlineStr">
        <is>
          <t>rr_RiskNarrativeTextBlock</t>
        </is>
      </c>
      <c r="C21" s="4" t="inlineStr">
        <is>
          <t>There is no assurance that the Fund will achieve its investment objective. The Fund’s share price and return will fluctuate with changes in the market value of the Fund’s portfolio securities. Accordingly, an investment in the Fund involves the risk of losing money. Below Investment Grade Securities. Below investment grade securities (sometimes referred to as “junk bonds”) are more speculative than higher-rated securities. These securities have a much greater risk of default and may be more volatile than higher-rated securities of similar maturity. These securities may be less liquid and more difficult to value than higher-rated securities. Credit. Credit risk is the risk that the issuer or guarantor of a debt security or the counterparty to an over-the-counter contract (including many derivatives) will be unable or unwilling to make timely principal, interest or settlement payments or otherwise honor its obligations. The Fund invests in debt securities that are subject to varying degrees of risk that the issuers of the securities will have their credit ratings downgraded or will default, potentially reducing the value of the securities. Credit-Linked Notes. As the buyer of a credit-linked note, the Fund assumes the risk of default by the issuer and the underlying reference asset or entity. If the underlying investment defaults, the payments and principal received by the Fund will be reduced or eliminated. Also, in the event the issuer defaults or there is a credit event that relates to the reference asset, the recovery rate generally is less than the Fund’s initial investment, and the Fund may lose money. Currency Management Strategies. Currency management strategies, including the use of forward currency contracts and other derivatives, may substantially change the Fund’s exposure to currencies and currency exchange rates and could result in losses to the Fund if currencies do not perform as the Adviser anticipates. Debt Securities. Debt securities are subject to credit risk and interest rate risk. Credit risk refers to the possibility that the issuer of a debt security will be unable to make interest payments or repay principal when it becomes due. Interest rate risk refers to fluctuations in the value of a debt security resulting from changes in the general level of interest rates. Debt securities with longer durations have higher risk and volatility. Derivatives. The use of derivatives, such as swap agreements, options, warrants, futures contracts, currency forwards and structured notes, presents risks different from, and possibly greater than, the risks associated with investing directly in traditional securities. The use of derivatives can lead to losses because of adverse movements in the price or value of the underlying currency, security, asset, index or reference rate. Derivative strategies often involve leverage, which may exaggerate a loss, potentially causing the Fund to lose more money than it would have lost had it invested in the underlying security. Also, a liquid secondary market may not always exist for the Fund’s derivative positions at times when the Fund might wish to terminate or sell such positions. Over-the-counter instruments may be illiquid, and transactions in derivatives traded in the over-the-counter market are subject to counterparty risk. Emerging Market Securities. Emerging market securities typically present even greater exposure to the risks described under “Foreign Securities” and may be particularly sensitive to certain economic changes. Emerging market securities are exposed to a number of risks that may make these investments volatile in price or difficult to trade. Companies in emerging market countries generally may be subject to less stringent financial reporting, accounting and auditing standards than companies in more developed countries. In addition, securities law and the enforcement of systems of taxation in many emerging market countries may change quickly and unpredictably, and the ability to bring and enforce actions may be limited. Foreign Currency Transactions. An investment transacted in a foreign currency may lose value due to fluctuations in the rate of exchange. These fluctuations can make the return on an investment go up or down, entirely apart from the quality or performance of the investment itself. Foreign Securities. Foreign investments are subject to greater risks than U.S. domestic investments. These additional risks may include exchange rate fluctuations and exchange controls; less publicly available information; more volatile or less liquid securities markets; and the possibility of arbitrary action by foreign governments, or political, economic or social instability. Foreign companies also may be subject to significantly higher levels of taxation than U.S. companies, including potentially confiscatory levels of taxation, thereby reducing the earnings potential of such foreign companies. Hedging. Losses or gains generated by a derivative or other instrument or practice used by the Fund for hedging purposes (including for hedging interest rate risk and credit risk) should be substantially offset by gains or losses on the hedged investment. However, the Fund is exposed to the risk that changes in the value of a hedging instrument will not match those of the investment being hedged. Investments in Other Investment Companies. The Fund’s investment in another investment company may subject the Fund indirectly to the underlying risks of the investment company. The Fund also will bear its share of the underlying investment company’s fees and expenses, which are in addition to the Fund’s own fees and expenses. Latin American Issuers. Investments in securities of Latin American issuers involve special considerations not typically associated with investments in securities of issuers located in the United States. The economies of certain Latin American countries have, at times, experienced high interest rates, economic volatility, inflation, currency devaluations and high unemployment rates. In addition, commodities (such as oil, gas and minerals) represent a significant percentage of the region’s exports and many economies in this region are particularly sensitive to fluctuations in commodity prices. Adverse economic events in one country may have a significant adverse effect on other countries of this region. Most Latin American countries have experienced, at one time or another, severe and persistent levels of inflation, including, in some cases, hyperinflation. This has, in turn, led to high interest rates, extreme measures by governments to keep inflation in check, and a generally debilitating effect on economic growth. Management. Investment decisions made by the Adviser in seeking to achieve the Fund’s investment objective may not produce the returns expected by the Adviser, may cause a decline in the value of the securities held by the Fund and, in turn, cause the Fund’s shares to lose value or underperform other funds with similar investment objective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Non-Diversification. A non-diversified fund’s greater investment in a single issuer makes the fund more susceptible to financial, economic or market events impacting such issuer. A decline in the value of or default by a single security in the non-diversified fund’s portfolio may have a greater negative effect than a similar decline or default by a single security in a diversified portfolio. Operational.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 failures. Portfolio Turnover. The Fund may engage in active and frequent trading of portfolio securities and thus may experience a high portfolio turnover rate. This may result in significant taxable capital gains as a result of the frequent trading of the Fund’s portfolio securities and the Fund will incur transaction costs in connection with buying and selling the securities, which may lower the Fund’s return. Restricted Securities Risk. The Fund may hold securities that are restricted as to resale under the U.S. Federal securities laws, such as securities in certain privately held companies. Such securities may be highly illiquid and their values may experience significant volatility. Restricted securities may be difficult to value. Sectors. The Fund may be subject to greater risks and market fluctuations than a fund whose portfolio has exposure to a broader range of sectors. The Fund may be susceptible to financial, economic, political or market events, as well as government regulation, impacting the energy and sovereign bond sectors. Sovereign Bonds. Investments in sovereign bonds involve special risks not present in corporate bonds. The governmental authority that controls the repayment of the bonds may be unable or unwilling to make interest payments and/or repay the principal on its bonds or to otherwise honor its obligations. If an issuer of sovereign bonds defaults on payments of principal and/or interest, the Fund may have limited recourse against the issuer.</t>
        </is>
      </c>
    </row>
    <row r="22">
      <c r="A22" s="4" t="inlineStr">
        <is>
          <t>Risk Lose Money [Text]</t>
        </is>
      </c>
      <c r="B22" s="4" t="inlineStr">
        <is>
          <t>rr_RiskLoseMoney</t>
        </is>
      </c>
      <c r="C22" s="4" t="inlineStr">
        <is>
          <t>The Fund’s share price and return will fluctuate with changes in the market value of the Fund’s portfolio securities. Accordingly, an investment in the Fund involves the risk of losing money.</t>
        </is>
      </c>
    </row>
    <row r="23">
      <c r="A23" s="4" t="inlineStr">
        <is>
          <t>Risk Nondiversified Status [Text]</t>
        </is>
      </c>
      <c r="B23" s="4" t="inlineStr">
        <is>
          <t>rr_RiskNondiversifiedStatus</t>
        </is>
      </c>
      <c r="C23" s="4" t="inlineStr">
        <is>
          <t>A non-diversified fund’s greater investment in a single issuer makes the fund more susceptible to financial, economic or market events impacting such issuer. A decline in the value of or default by a single security in the non-diversified fund’s portfolio may have a greater negative effect than a similar decline or default by a single security in a diversified portfolio.</t>
        </is>
      </c>
    </row>
    <row r="24">
      <c r="A24" s="4" t="inlineStr">
        <is>
          <t>Bar Chart and Performance Table [Heading]</t>
        </is>
      </c>
      <c r="B24" s="4" t="inlineStr">
        <is>
          <t>rr_BarChartAndPerformanceTableHeading</t>
        </is>
      </c>
      <c r="C24" s="4" t="inlineStr">
        <is>
          <t>PERFORMANCE</t>
        </is>
      </c>
    </row>
    <row r="25">
      <c r="A25" s="4" t="inlineStr">
        <is>
          <t>Performance Narrative [Text Block]</t>
        </is>
      </c>
      <c r="B25" s="4" t="inlineStr">
        <is>
          <t>rr_PerformanceNarrativeTextBlock</t>
        </is>
      </c>
      <c r="C25" s="4" t="inlineStr">
        <is>
          <t>The following chart and table provide some indication of the risks of investing in the Fund by showing changes in the Fund’s performance from year to year and by showing how the Fund’s average annual total returns compare with those of a broad measure of market performance and one or more other performance measures. For instance, the 50% J.P. Morgan Emerging Market Bond Index Global Diversified Index/50% J.P. Morgan Government Bond Index-Emerging Markets Global Diversified Index, shown in the table, is a blended, unmanaged index created by the Adviser. The Fund’s past performance is not necessarily an indication of how the Fund will perform in the future. Furthermore, the Fund implemented changes to its principal investment strategies on May 1, 2013. If the Fund had invested its assets in accordance with its current principal investment strategies since inception, the performance of the Fund would have been different than that shown below. Fees and expenses imposed under your variable annuity contract and/or variable life insurance policy are not reflected; if these amounts were reflected, returns would be lower than those shown. Additionally, large purchases and/or redemptions of shares of a class, relative to the amount of assets represented by the class, may cause the annual returns for each class to differ. Updated performance information for the Fund is available on the VanEck website at vaneck.com.</t>
        </is>
      </c>
    </row>
    <row r="26">
      <c r="A26" s="4" t="inlineStr">
        <is>
          <t>Performance Information Illustrates Variability of Returns [Text]</t>
        </is>
      </c>
      <c r="B26" s="4" t="inlineStr">
        <is>
          <t>rr_PerformanceInformationIllustratesVariabilityOfReturns</t>
        </is>
      </c>
      <c r="C26" s="4" t="inlineStr">
        <is>
          <t>The following chart and table provide some indication of the risks of investing in the Fund by showing changes in the Fund’s performance from year to year and by showing how the Fund’s average annual total returns compare with those of a broad measure of market performance and one or more other performance measures.</t>
        </is>
      </c>
    </row>
    <row r="27">
      <c r="A27" s="4" t="inlineStr">
        <is>
          <t>Performance Availability Website Address [Text]</t>
        </is>
      </c>
      <c r="B27" s="4" t="inlineStr">
        <is>
          <t>rr_PerformanceAvailabilityWebSiteAddress</t>
        </is>
      </c>
      <c r="C27" s="4" t="inlineStr">
        <is>
          <t>vaneck.com</t>
        </is>
      </c>
    </row>
    <row r="28">
      <c r="A28" s="4" t="inlineStr">
        <is>
          <t>Performance Past Does Not Indicate Future [Text]</t>
        </is>
      </c>
      <c r="B28" s="4" t="inlineStr">
        <is>
          <t>rr_PerformancePastDoesNotIndicateFuture</t>
        </is>
      </c>
      <c r="C28" s="4" t="inlineStr">
        <is>
          <t>The Fund’s past performance is not necessarily an indication of how the Fund will perform in the future.</t>
        </is>
      </c>
    </row>
    <row r="29">
      <c r="A29" s="4" t="inlineStr">
        <is>
          <t>Bar Chart [Heading]</t>
        </is>
      </c>
      <c r="B29" s="4" t="inlineStr">
        <is>
          <t>rr_BarChartHeading</t>
        </is>
      </c>
      <c r="C29" s="4" t="inlineStr">
        <is>
          <t>INITIAL CLASS: Annual Total Returns (%) as of 12/31</t>
        </is>
      </c>
    </row>
    <row r="30">
      <c r="A30" s="4" t="inlineStr">
        <is>
          <t>Bar Chart Does Not Reflect Sales Loads [Text]</t>
        </is>
      </c>
      <c r="B30" s="4" t="inlineStr">
        <is>
          <t>rr_BarChartDoesNotReflectSalesLoads</t>
        </is>
      </c>
      <c r="C30" s="4" t="inlineStr">
        <is>
          <t>Fees and expenses imposed under your variable annuity contract and/or variable life insurance policy are not reflected; if these amounts were reflected, returns would be lower than those shown.</t>
        </is>
      </c>
    </row>
    <row r="31">
      <c r="A31" s="4" t="inlineStr">
        <is>
          <t>Bar Chart Closing [Text Block]</t>
        </is>
      </c>
      <c r="B31" s="4" t="inlineStr">
        <is>
          <t>rr_BarChartClosingTextBlock</t>
        </is>
      </c>
      <c r="C31" s="4" t="inlineStr">
        <is>
          <t>Best Quarter: +21.61% 2Q 2020 Worst Quarter: -21.35% 1Q 2020</t>
        </is>
      </c>
    </row>
    <row r="32">
      <c r="A32" s="4" t="inlineStr">
        <is>
          <t>Highest Quarterly Return, Label</t>
        </is>
      </c>
      <c r="B32" s="4" t="inlineStr">
        <is>
          <t>rr_HighestQuarterlyReturnLabel</t>
        </is>
      </c>
      <c r="C32" s="4" t="inlineStr">
        <is>
          <t>Best Quarter:</t>
        </is>
      </c>
    </row>
    <row r="33">
      <c r="A33" s="4" t="inlineStr">
        <is>
          <t>Highest Quarterly Return, Date</t>
        </is>
      </c>
      <c r="B33" s="4" t="inlineStr">
        <is>
          <t>rr_BarChartHighestQuarterlyReturnDate</t>
        </is>
      </c>
      <c r="C33" s="4" t="inlineStr">
        <is>
          <t>Jun. 30,
		2020</t>
        </is>
      </c>
    </row>
    <row r="34">
      <c r="A34" s="4" t="inlineStr">
        <is>
          <t>Highest Quarterly Return</t>
        </is>
      </c>
      <c r="B34" s="4" t="inlineStr">
        <is>
          <t>rr_BarChartHighestQuarterlyReturn</t>
        </is>
      </c>
      <c r="C34" s="4" t="inlineStr">
        <is>
          <t>21.61%</t>
        </is>
      </c>
    </row>
    <row r="35">
      <c r="A35" s="4" t="inlineStr">
        <is>
          <t>Lowest Quarterly Return, Label</t>
        </is>
      </c>
      <c r="B35" s="4" t="inlineStr">
        <is>
          <t>rr_LowestQuarterlyReturnLabel</t>
        </is>
      </c>
      <c r="C35" s="4" t="inlineStr">
        <is>
          <t>Worst Quarter:</t>
        </is>
      </c>
    </row>
    <row r="36">
      <c r="A36" s="4" t="inlineStr">
        <is>
          <t>Lowest Quarterly Return, Date</t>
        </is>
      </c>
      <c r="B36" s="4" t="inlineStr">
        <is>
          <t>rr_BarChartLowestQuarterlyReturnDate</t>
        </is>
      </c>
      <c r="C36" s="4" t="inlineStr">
        <is>
          <t>Mar. 31,
		2020</t>
        </is>
      </c>
    </row>
    <row r="37">
      <c r="A37" s="4" t="inlineStr">
        <is>
          <t>Lowest Quarterly Return</t>
        </is>
      </c>
      <c r="B37" s="4" t="inlineStr">
        <is>
          <t>rr_BarChartLowestQuarterlyReturn</t>
        </is>
      </c>
      <c r="C37" s="4" t="inlineStr">
        <is>
          <t>(21.35%)</t>
        </is>
      </c>
    </row>
    <row r="38">
      <c r="A38" s="4" t="inlineStr">
        <is>
          <t>Performance Table Heading</t>
        </is>
      </c>
      <c r="B38" s="4" t="inlineStr">
        <is>
          <t>rr_PerformanceTableHeading</t>
        </is>
      </c>
      <c r="C38" s="4" t="inlineStr">
        <is>
          <t>Average Annual Total Returns as of 12/31/2020</t>
        </is>
      </c>
    </row>
    <row r="39">
      <c r="A39" s="4" t="inlineStr">
        <is>
          <t>Index No Deduction for Fees, Expenses, Taxes [Text]</t>
        </is>
      </c>
      <c r="B39" s="4" t="inlineStr">
        <is>
          <t>rr_IndexNoDeductionForFeesExpensesTaxes</t>
        </is>
      </c>
      <c r="C39" s="4" t="inlineStr">
        <is>
          <t>(reflects no deduction for expenses or taxes)</t>
        </is>
      </c>
    </row>
    <row r="40">
      <c r="A40" s="4" t="inlineStr">
        <is>
          <t>Initial Class Prospectus | VanEck VIP Emerging Markets Bond Fund | J.P. Morgan Government Bond Index-Emerging Markets Global Diversified Index (reflects no deduction for expenses or taxes)</t>
        </is>
      </c>
    </row>
    <row r="41">
      <c r="A41" s="3" t="inlineStr">
        <is>
          <t>Prospectus [Line Items]</t>
        </is>
      </c>
      <c r="B41" s="4" t="inlineStr">
        <is>
          <t>rr_ProspectusLineItems</t>
        </is>
      </c>
    </row>
    <row r="42">
      <c r="A42" s="4" t="inlineStr">
        <is>
          <t>Label</t>
        </is>
      </c>
      <c r="B42" s="4" t="inlineStr">
        <is>
          <t>rr_AverageAnnualReturnLabel</t>
        </is>
      </c>
      <c r="C42" s="4" t="inlineStr">
        <is>
          <t>J.P. Morgan Government Bond Index-Emerging Markets Global Diversified Index (reflects no deduction for expenses or taxes)</t>
        </is>
      </c>
    </row>
    <row r="43">
      <c r="A43" s="4" t="inlineStr">
        <is>
          <t>1 Year</t>
        </is>
      </c>
      <c r="B43" s="4" t="inlineStr">
        <is>
          <t>rr_AverageAnnualReturnYear01</t>
        </is>
      </c>
      <c r="C43" s="4" t="inlineStr">
        <is>
          <t>2.69%</t>
        </is>
      </c>
    </row>
    <row r="44">
      <c r="A44" s="4" t="inlineStr">
        <is>
          <t>5 Years</t>
        </is>
      </c>
      <c r="B44" s="4" t="inlineStr">
        <is>
          <t>rr_AverageAnnualReturnYear05</t>
        </is>
      </c>
      <c r="C44" s="4" t="inlineStr">
        <is>
          <t>6.72%</t>
        </is>
      </c>
    </row>
    <row r="45">
      <c r="A45" s="4" t="inlineStr">
        <is>
          <t>10 Years</t>
        </is>
      </c>
      <c r="B45" s="4" t="inlineStr">
        <is>
          <t>rr_AverageAnnualReturnYear10</t>
        </is>
      </c>
      <c r="C45" s="4" t="inlineStr">
        <is>
          <t>1.49%</t>
        </is>
      </c>
    </row>
    <row r="46">
      <c r="A46" s="4" t="inlineStr">
        <is>
          <t>Initial Class Prospectus | VanEck VIP Emerging Markets Bond Fund | J.P. Morgan Emerging Market Bond Index Global Diversified Index (reflects no deduction for expenses or taxes)</t>
        </is>
      </c>
    </row>
    <row r="47">
      <c r="A47" s="3" t="inlineStr">
        <is>
          <t>Prospectus [Line Items]</t>
        </is>
      </c>
      <c r="B47" s="4" t="inlineStr">
        <is>
          <t>rr_ProspectusLineItems</t>
        </is>
      </c>
    </row>
    <row r="48">
      <c r="A48" s="4" t="inlineStr">
        <is>
          <t>Label</t>
        </is>
      </c>
      <c r="B48" s="4" t="inlineStr">
        <is>
          <t>rr_AverageAnnualReturnLabel</t>
        </is>
      </c>
      <c r="C48" s="4" t="inlineStr">
        <is>
          <t>J.P. Morgan Emerging Market Bond Index Global Diversified Index (reflects no deduction for expenses or taxes)</t>
        </is>
      </c>
    </row>
    <row r="49">
      <c r="A49" s="4" t="inlineStr">
        <is>
          <t>1 Year</t>
        </is>
      </c>
      <c r="B49" s="4" t="inlineStr">
        <is>
          <t>rr_AverageAnnualReturnYear01</t>
        </is>
      </c>
      <c r="C49" s="4" t="inlineStr">
        <is>
          <t>5.26%</t>
        </is>
      </c>
    </row>
    <row r="50">
      <c r="A50" s="4" t="inlineStr">
        <is>
          <t>5 Years</t>
        </is>
      </c>
      <c r="B50" s="4" t="inlineStr">
        <is>
          <t>rr_AverageAnnualReturnYear05</t>
        </is>
      </c>
      <c r="C50" s="4" t="inlineStr">
        <is>
          <t>7.08%</t>
        </is>
      </c>
    </row>
    <row r="51">
      <c r="A51" s="4" t="inlineStr">
        <is>
          <t>10 Years</t>
        </is>
      </c>
      <c r="B51" s="4" t="inlineStr">
        <is>
          <t>rr_AverageAnnualReturnYear10</t>
        </is>
      </c>
      <c r="C51" s="4" t="inlineStr">
        <is>
          <t>6.22%</t>
        </is>
      </c>
    </row>
    <row r="52">
      <c r="A52" s="4" t="inlineStr">
        <is>
          <t>Initial Class Prospectus | VanEck VIP Emerging Markets Bond Fund | 50% J.P. Morgan Emerging Market Bond Index Global Diversified Index/50% J.P. Morgan Government Bond Index-Emerging Markets Global Diversified Index (reflects no deduction for expenses or taxes)</t>
        </is>
      </c>
    </row>
    <row r="53">
      <c r="A53" s="3" t="inlineStr">
        <is>
          <t>Prospectus [Line Items]</t>
        </is>
      </c>
      <c r="B53" s="4" t="inlineStr">
        <is>
          <t>rr_ProspectusLineItems</t>
        </is>
      </c>
    </row>
    <row r="54">
      <c r="A54" s="4" t="inlineStr">
        <is>
          <t>Label</t>
        </is>
      </c>
      <c r="B54" s="4" t="inlineStr">
        <is>
          <t>rr_AverageAnnualReturnLabel</t>
        </is>
      </c>
      <c r="C54" s="4" t="inlineStr">
        <is>
          <t>50% J.P. Morgan Emerging Market Bond Index Global Diversified Index/50% J.P. Morgan Government Bond Index-Emerging Markets Global Diversified Index (reflects no deduction for expenses or taxes)</t>
        </is>
      </c>
    </row>
    <row r="55">
      <c r="A55" s="4" t="inlineStr">
        <is>
          <t>1 Year</t>
        </is>
      </c>
      <c r="B55" s="4" t="inlineStr">
        <is>
          <t>rr_AverageAnnualReturnYear01</t>
        </is>
      </c>
      <c r="C55" s="4" t="inlineStr">
        <is>
          <t>4.04%</t>
        </is>
      </c>
    </row>
    <row r="56">
      <c r="A56" s="4" t="inlineStr">
        <is>
          <t>5 Years</t>
        </is>
      </c>
      <c r="B56" s="4" t="inlineStr">
        <is>
          <t>rr_AverageAnnualReturnYear05</t>
        </is>
      </c>
      <c r="C56" s="4" t="inlineStr">
        <is>
          <t>6.98%</t>
        </is>
      </c>
    </row>
    <row r="57">
      <c r="A57" s="4" t="inlineStr">
        <is>
          <t>10 Years</t>
        </is>
      </c>
      <c r="B57" s="4" t="inlineStr">
        <is>
          <t>rr_AverageAnnualReturnYear10</t>
        </is>
      </c>
      <c r="C57" s="4" t="inlineStr">
        <is>
          <t>3.90%</t>
        </is>
      </c>
    </row>
    <row r="58">
      <c r="A58" s="4" t="inlineStr">
        <is>
          <t>Initial Class Prospectus | VanEck VIP Emerging Markets Bond Fund | Initial Class</t>
        </is>
      </c>
    </row>
    <row r="59">
      <c r="A59" s="3" t="inlineStr">
        <is>
          <t>Prospectus [Line Items]</t>
        </is>
      </c>
      <c r="B59" s="4" t="inlineStr">
        <is>
          <t>rr_ProspectusLineItems</t>
        </is>
      </c>
    </row>
    <row r="60">
      <c r="A60" s="4" t="inlineStr">
        <is>
          <t>Management Fees (as a percentage of Assets)</t>
        </is>
      </c>
      <c r="B60" s="4" t="inlineStr">
        <is>
          <t>rr_ManagementFeesOverAssets</t>
        </is>
      </c>
      <c r="C60" s="4" t="inlineStr">
        <is>
          <t>1.00%</t>
        </is>
      </c>
    </row>
    <row r="61">
      <c r="A61" s="4" t="inlineStr">
        <is>
          <t>Other Expenses (as a percentage of Assets):</t>
        </is>
      </c>
      <c r="B61" s="4" t="inlineStr">
        <is>
          <t>rr_OtherExpensesOverAssets</t>
        </is>
      </c>
      <c r="C61" s="4" t="inlineStr">
        <is>
          <t>0.91%</t>
        </is>
      </c>
    </row>
    <row r="62">
      <c r="A62" s="4" t="inlineStr">
        <is>
          <t>Expenses (as a percentage of Assets)</t>
        </is>
      </c>
      <c r="B62" s="4" t="inlineStr">
        <is>
          <t>rr_ExpensesOverAssets</t>
        </is>
      </c>
      <c r="C62" s="4" t="inlineStr">
        <is>
          <t>1.91%</t>
        </is>
      </c>
    </row>
    <row r="63">
      <c r="A63" s="4" t="inlineStr">
        <is>
          <t>Fee Waiver or Reimbursement</t>
        </is>
      </c>
      <c r="B63" s="4" t="inlineStr">
        <is>
          <t>rr_FeeWaiverOrReimbursementOverAssets</t>
        </is>
      </c>
      <c r="C63" s="4" t="inlineStr">
        <is>
          <t>(0.81%)</t>
        </is>
      </c>
      <c r="D63" s="4" t="inlineStr">
        <is>
          <t>[1]</t>
        </is>
      </c>
    </row>
    <row r="64">
      <c r="A64" s="4" t="inlineStr">
        <is>
          <t>Net Expenses (as a percentage of Assets)</t>
        </is>
      </c>
      <c r="B64" s="4" t="inlineStr">
        <is>
          <t>rr_NetExpensesOverAssets</t>
        </is>
      </c>
      <c r="C64" s="4" t="inlineStr">
        <is>
          <t>1.10%</t>
        </is>
      </c>
    </row>
    <row r="65">
      <c r="A65" s="4" t="inlineStr">
        <is>
          <t>Expense Example, with Redemption, 1 Year</t>
        </is>
      </c>
      <c r="B65" s="4" t="inlineStr">
        <is>
          <t>rr_ExpenseExampleYear01</t>
        </is>
      </c>
      <c r="C65" s="5" t="n">
        <v>112</v>
      </c>
    </row>
    <row r="66">
      <c r="A66" s="4" t="inlineStr">
        <is>
          <t>Expense Example, with Redemption, 3 Years</t>
        </is>
      </c>
      <c r="B66" s="4" t="inlineStr">
        <is>
          <t>rr_ExpenseExampleYear03</t>
        </is>
      </c>
      <c r="C66" s="6" t="n">
        <v>521</v>
      </c>
    </row>
    <row r="67">
      <c r="A67" s="4" t="inlineStr">
        <is>
          <t>Expense Example, with Redemption, 5 Years</t>
        </is>
      </c>
      <c r="B67" s="4" t="inlineStr">
        <is>
          <t>rr_ExpenseExampleYear05</t>
        </is>
      </c>
      <c r="C67" s="6" t="n">
        <v>956</v>
      </c>
    </row>
    <row r="68">
      <c r="A68" s="4" t="inlineStr">
        <is>
          <t>Expense Example, with Redemption, 10 Years</t>
        </is>
      </c>
      <c r="B68" s="4" t="inlineStr">
        <is>
          <t>rr_ExpenseExampleYear10</t>
        </is>
      </c>
      <c r="C68" s="6" t="n">
        <v>2167</v>
      </c>
    </row>
    <row r="69">
      <c r="A69" s="4" t="inlineStr">
        <is>
          <t>Expense Example, No Redemption, 1 Year</t>
        </is>
      </c>
      <c r="B69" s="4" t="inlineStr">
        <is>
          <t>rr_ExpenseExampleNoRedemptionYear01</t>
        </is>
      </c>
      <c r="C69" s="6" t="n">
        <v>112</v>
      </c>
    </row>
    <row r="70">
      <c r="A70" s="4" t="inlineStr">
        <is>
          <t>Expense Example, No Redemption, 3 Years</t>
        </is>
      </c>
      <c r="B70" s="4" t="inlineStr">
        <is>
          <t>rr_ExpenseExampleNoRedemptionYear03</t>
        </is>
      </c>
      <c r="C70" s="6" t="n">
        <v>521</v>
      </c>
    </row>
    <row r="71">
      <c r="A71" s="4" t="inlineStr">
        <is>
          <t>Expense Example, No Redemption, 5 Years</t>
        </is>
      </c>
      <c r="B71" s="4" t="inlineStr">
        <is>
          <t>rr_ExpenseExampleNoRedemptionYear05</t>
        </is>
      </c>
      <c r="C71" s="6" t="n">
        <v>956</v>
      </c>
    </row>
    <row r="72">
      <c r="A72" s="4" t="inlineStr">
        <is>
          <t>Expense Example, No Redemption, 10 Years</t>
        </is>
      </c>
      <c r="B72" s="4" t="inlineStr">
        <is>
          <t>rr_ExpenseExampleNoRedemptionYear10</t>
        </is>
      </c>
      <c r="C72" s="5" t="n">
        <v>2167</v>
      </c>
    </row>
    <row r="73">
      <c r="A73" s="4" t="inlineStr">
        <is>
          <t>Annual Return 2011</t>
        </is>
      </c>
      <c r="B73" s="4" t="inlineStr">
        <is>
          <t>rr_AnnualReturn2011</t>
        </is>
      </c>
      <c r="C73" s="4" t="inlineStr">
        <is>
          <t>8.14%</t>
        </is>
      </c>
    </row>
    <row r="74">
      <c r="A74" s="4" t="inlineStr">
        <is>
          <t>Annual Return 2012</t>
        </is>
      </c>
      <c r="B74" s="4" t="inlineStr">
        <is>
          <t>rr_AnnualReturn2012</t>
        </is>
      </c>
      <c r="C74" s="4" t="inlineStr">
        <is>
          <t>5.55%</t>
        </is>
      </c>
    </row>
    <row r="75">
      <c r="A75" s="4" t="inlineStr">
        <is>
          <t>Annual Return 2013</t>
        </is>
      </c>
      <c r="B75" s="4" t="inlineStr">
        <is>
          <t>rr_AnnualReturn2013</t>
        </is>
      </c>
      <c r="C75" s="4" t="inlineStr">
        <is>
          <t>(9.17%)</t>
        </is>
      </c>
    </row>
    <row r="76">
      <c r="A76" s="4" t="inlineStr">
        <is>
          <t>Annual Return 2014</t>
        </is>
      </c>
      <c r="B76" s="4" t="inlineStr">
        <is>
          <t>rr_AnnualReturn2014</t>
        </is>
      </c>
      <c r="C76" s="4" t="inlineStr">
        <is>
          <t>2.18%</t>
        </is>
      </c>
    </row>
    <row r="77">
      <c r="A77" s="4" t="inlineStr">
        <is>
          <t>Annual Return 2015</t>
        </is>
      </c>
      <c r="B77" s="4" t="inlineStr">
        <is>
          <t>rr_AnnualReturn2015</t>
        </is>
      </c>
      <c r="C77" s="4" t="inlineStr">
        <is>
          <t>(13.09%)</t>
        </is>
      </c>
    </row>
    <row r="78">
      <c r="A78" s="4" t="inlineStr">
        <is>
          <t>Annual Return 2016</t>
        </is>
      </c>
      <c r="B78" s="4" t="inlineStr">
        <is>
          <t>rr_AnnualReturn2016</t>
        </is>
      </c>
      <c r="C78" s="4" t="inlineStr">
        <is>
          <t>6.42%</t>
        </is>
      </c>
    </row>
    <row r="79">
      <c r="A79" s="4" t="inlineStr">
        <is>
          <t>Annual Return 2017</t>
        </is>
      </c>
      <c r="B79" s="4" t="inlineStr">
        <is>
          <t>rr_AnnualReturn2017</t>
        </is>
      </c>
      <c r="C79" s="4" t="inlineStr">
        <is>
          <t>12.24%</t>
        </is>
      </c>
    </row>
    <row r="80">
      <c r="A80" s="4" t="inlineStr">
        <is>
          <t>Annual Return 2018</t>
        </is>
      </c>
      <c r="B80" s="4" t="inlineStr">
        <is>
          <t>rr_AnnualReturn2018</t>
        </is>
      </c>
      <c r="C80" s="4" t="inlineStr">
        <is>
          <t>(6.14%)</t>
        </is>
      </c>
    </row>
    <row r="81">
      <c r="A81" s="4" t="inlineStr">
        <is>
          <t>Annual Return 2019</t>
        </is>
      </c>
      <c r="B81" s="4" t="inlineStr">
        <is>
          <t>rr_AnnualReturn2019</t>
        </is>
      </c>
      <c r="C81" s="4" t="inlineStr">
        <is>
          <t>12.61%</t>
        </is>
      </c>
    </row>
    <row r="82">
      <c r="A82" s="4" t="inlineStr">
        <is>
          <t>Annual Return 2020</t>
        </is>
      </c>
      <c r="B82" s="4" t="inlineStr">
        <is>
          <t>rr_AnnualReturn2020</t>
        </is>
      </c>
      <c r="C82" s="4" t="inlineStr">
        <is>
          <t>8.92%</t>
        </is>
      </c>
    </row>
    <row r="83">
      <c r="A83" s="4" t="inlineStr">
        <is>
          <t>Label</t>
        </is>
      </c>
      <c r="B83" s="4" t="inlineStr">
        <is>
          <t>rr_AverageAnnualReturnLabel</t>
        </is>
      </c>
      <c r="C83" s="4" t="inlineStr">
        <is>
          <t>Initial Class Shares (9/1/89)</t>
        </is>
      </c>
    </row>
    <row r="84">
      <c r="A84" s="4" t="inlineStr">
        <is>
          <t>1 Year</t>
        </is>
      </c>
      <c r="B84" s="4" t="inlineStr">
        <is>
          <t>rr_AverageAnnualReturnYear01</t>
        </is>
      </c>
      <c r="C84" s="4" t="inlineStr">
        <is>
          <t>8.92%</t>
        </is>
      </c>
    </row>
    <row r="85">
      <c r="A85" s="4" t="inlineStr">
        <is>
          <t>5 Years</t>
        </is>
      </c>
      <c r="B85" s="4" t="inlineStr">
        <is>
          <t>rr_AverageAnnualReturnYear05</t>
        </is>
      </c>
      <c r="C85" s="4" t="inlineStr">
        <is>
          <t>6.58%</t>
        </is>
      </c>
    </row>
    <row r="86">
      <c r="A86" s="4" t="inlineStr">
        <is>
          <t>10 Years</t>
        </is>
      </c>
      <c r="B86" s="4" t="inlineStr">
        <is>
          <t>rr_AverageAnnualReturnYear10</t>
        </is>
      </c>
      <c r="C86" s="4" t="inlineStr">
        <is>
          <t>2.39%</t>
        </is>
      </c>
    </row>
    <row r="87">
      <c r="A87" s="4" t="inlineStr">
        <is>
          <t>Inception Date</t>
        </is>
      </c>
      <c r="B87" s="4" t="inlineStr">
        <is>
          <t>rr_AverageAnnualReturnInceptionDate</t>
        </is>
      </c>
      <c r="C87" s="4" t="inlineStr">
        <is>
          <t>Sep. 1,
		1989</t>
        </is>
      </c>
    </row>
    <row r="88"/>
    <row r="89">
      <c r="A89" s="4" t="inlineStr">
        <is>
          <t>[1]</t>
        </is>
      </c>
      <c r="B89" s="4" t="inlineStr">
        <is>
          <t>Van Eck Associates Corporation (the “Adviser”) has agreed to waive fees and/or pay Fund expenses to the extent necessary to prevent the operating expenses of the Fund (excluding acquired fund fees and expenses, interest expense, trading expenses, dividends and interest payments on securities sold short, taxes and extraordinary expenses) from exceeding 1.10% for Initial Class shares of the Fund’s average daily net assets per year until May 1, 2022. During such time, the expense limitation is expected to continue until the Board of Trustees acts to discontinue all or a portion of such expense limitation.</t>
        </is>
      </c>
    </row>
  </sheetData>
  <mergeCells count="3">
    <mergeCell ref="C1:D1"/>
    <mergeCell ref="A88:C88"/>
    <mergeCell ref="B89:C8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S Prospectus | Van Eck VIP Emerging Markets Fund</t>
        </is>
      </c>
    </row>
    <row r="3">
      <c r="A3" s="3" t="inlineStr">
        <is>
          <t>Prospectus [Line Items]</t>
        </is>
      </c>
      <c r="B3" s="4" t="inlineStr">
        <is>
          <t>rr_ProspectusLineItems</t>
        </is>
      </c>
    </row>
    <row r="4">
      <c r="A4" s="4" t="inlineStr">
        <is>
          <t>Risk/Return [Heading]</t>
        </is>
      </c>
      <c r="B4" s="4" t="inlineStr">
        <is>
          <t>rr_RiskReturnHeading</t>
        </is>
      </c>
      <c r="C4" s="4" t="inlineStr">
        <is>
          <t>VanEck VIP Emerging Markets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VanEck VIP Emerging Markets Fund seeks long-term capital appreciation by investing primarily in equity securities in emerging markets around the world.</t>
        </is>
      </c>
    </row>
    <row r="7">
      <c r="A7" s="4" t="inlineStr">
        <is>
          <t>Expense [Heading]</t>
        </is>
      </c>
      <c r="B7" s="4" t="inlineStr">
        <is>
          <t>rr_ExpenseHeading</t>
        </is>
      </c>
      <c r="C7" s="4" t="inlineStr">
        <is>
          <t>FUND FEES AND EXPENSES</t>
        </is>
      </c>
    </row>
    <row r="8">
      <c r="A8" s="4" t="inlineStr">
        <is>
          <t>Expense Narrative [Text Block]</t>
        </is>
      </c>
      <c r="B8" s="4" t="inlineStr">
        <is>
          <t>rr_ExpenseNarrativeTextBlock</t>
        </is>
      </c>
      <c r="C8" s="4" t="inlineStr">
        <is>
          <t>This table describes the fees and expenses that you may pay if you buy and hold shares of the Fund. The table does not include fees and expenses imposed under your variable annuity contract and/or variable life insurance policy. Because these fees and expenses are not included, the fees and expenses that you will incur will be higher than the fees and expenses set forth in the table.</t>
        </is>
      </c>
    </row>
    <row r="9">
      <c r="A9" s="4" t="inlineStr">
        <is>
          <t>Operating Expenses Caption [Text]</t>
        </is>
      </c>
      <c r="B9" s="4" t="inlineStr">
        <is>
          <t>rr_OperatingExpensesCaption</t>
        </is>
      </c>
      <c r="C9" s="4" t="inlineStr">
        <is>
          <t>Annual Fund Operating Expenses(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May 1, 2022</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that the Fund pays higher transaction costs. These costs, which are not reflected in annual fund operating expenses or in the example, affect the Fund’s performance. During the most recent fiscal year, the Fund’s portfolio turnover rate was 29% of the average value of its portfolio.</t>
        </is>
      </c>
    </row>
    <row r="13">
      <c r="A13" s="4" t="inlineStr">
        <is>
          <t>Portfolio Turnover, Rate</t>
        </is>
      </c>
      <c r="B13" s="4" t="inlineStr">
        <is>
          <t>rr_PortfolioTurnoverRate</t>
        </is>
      </c>
      <c r="C13" s="4" t="inlineStr">
        <is>
          <t>29.00%</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The following example is intended to help you compare the cost of investing in the Fund with the cost of investing in other mutual funds. The example does not include fees and expenses imposed under your variable annuity contract and/or variable life insurance policy. Because these fees and expenses are not included, the fees and expenses that you will incur will be higher than the fees and expenses set forth in the example. The example assumes that you invest $10,000 in the Fund for the time periods indicated and then either redeem all of your shares at the end of these periods or continue to hold them. The example also assumes that your investment has a 5% return each year and that the Fund’s operating expenses remain the same, and applies fee waivers and/or expense reimbursements, if any, for the periods indicated above under “Annual Fund Operating Expenses”. Although your actual expenses may be higher or lower, based on these assumptions, your costs would be:</t>
        </is>
      </c>
    </row>
    <row r="16">
      <c r="A16" s="4" t="inlineStr">
        <is>
          <t>Expense Example by, Year, Caption [Text]</t>
        </is>
      </c>
      <c r="B16" s="4" t="inlineStr">
        <is>
          <t>rr_ExpenseExampleByYearCaption</t>
        </is>
      </c>
      <c r="C16" s="4" t="inlineStr">
        <is>
          <t>Sold</t>
        </is>
      </c>
    </row>
    <row r="17">
      <c r="A17" s="4" t="inlineStr">
        <is>
          <t>Expense Example, No Redemption, By Year, Caption [Text]</t>
        </is>
      </c>
      <c r="B17" s="4" t="inlineStr">
        <is>
          <t>rr_ExpenseExampleNoRedemptionByYearCaption</t>
        </is>
      </c>
      <c r="C17" s="4" t="inlineStr">
        <is>
          <t>Held</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Under normal conditions, the Fund invests at least 80% of its net assets in securities of companies that are organized in, maintain at least 50% of their assets in, or derive at least 50% of their revenues from, emerging market countries. Van Eck Associates Corporation (the “Adviser”) has broad discretion to identify countries that it considers to qualify as emerging markets. The Adviser selects emerging market countries that the Fund will invest in based on the Adviser’s evaluation of economic fundamentals, legal structure, political developments and other specific factors the Adviser believes to be relevant. Utilizing qualitative and quantitative measures, the Fund’s portfolio manager seeks to invest in reasonably-priced companies that have strong structural growth potential. The portfolio manager seeks attractive investment opportunities in all areas of emerging markets, and utilizes a flexible investment approach across all market capitalizations. The Fund’s holdings may include issues denominated in currencies of emerging market countries, investment companies (like country funds) that invest in emerging market countries, American Depositary Receipts, and similar types of investments, representing emerging market securities.</t>
        </is>
      </c>
    </row>
    <row r="20">
      <c r="A20" s="4" t="inlineStr">
        <is>
          <t>Risk [Heading]</t>
        </is>
      </c>
      <c r="B20" s="4" t="inlineStr">
        <is>
          <t>rr_RiskHeading</t>
        </is>
      </c>
      <c r="C20" s="4" t="inlineStr">
        <is>
          <t>PRINCIPAL RISKS</t>
        </is>
      </c>
    </row>
    <row r="21">
      <c r="A21" s="4" t="inlineStr">
        <is>
          <t>Risk Narrative [Text Block]</t>
        </is>
      </c>
      <c r="B21" s="4" t="inlineStr">
        <is>
          <t>rr_RiskNarrativeTextBlock</t>
        </is>
      </c>
      <c r="C21" s="4" t="inlineStr">
        <is>
          <t xml:space="preserve">There is no assurance that the Fund will achieve its investment objective. The Fund’s share price and return will fluctuate with changes in the market value of the Fund’s portfolio securities. Accordingly, an investment in the Fund involves the risk of losing money. Chinese Issuers. Investing in securities of Chinese companies involves certain risks and considerations not typically associated with investing in securities of U.S. issuers, including, among others, (i) more frequent (and potentially widespread) trading suspensions and government interventions with respect to Chinese issuers, resulting in lack of liquidity and in price volatility; (ii) currency revaluations and other currency exchange rate fluctuations or blockage; (iii) the nature and extent of intervention by the Chinese government in the Chinese securities markets, whether such intervention will continue and the impact of such intervention or its discontinuation; (iv) the risk of nationalization or expropriation of assets; (v) the risk that the Chinese government may decide not to continue to support economic reform programs; (vi) limitations on the use of brokers; (vii) higher rates of inflation; (viii) greater political, economic and social uncertainty; (ix) market volatility caused by any potential regional or territorial conflicts or natural disasters and (x) the risk of increased trade tariffs, embargoes and other trade limitations. Export growth continues to be a major driver of China’s rapid economic growth. As a result, a reduction in spending on Chinese products and services, the institution of tariffs or other trade barriers, or a downturn in any of the economies of China's key trading partners may have an adverse impact on the Chinese economy. Direct Investments. Direct investments may involve a high degree of business and financial risk that can result in substantial losses. Because of the absence of any public trading market for these investments, the Fund may take longer to liquidate these positions than would be the case for publicly traded securities. Direct investments are generally considered illiquid and will be aggregated with other illiquid investments for purposes of the limitation on illiquid investments. Emerging Market Securities. Emerging market securities typically present even greater exposure to the risks described under “Foreign Securities” and may be particularly sensitive to certain economic changes. Emerging market securities are exposed to a number of risks that may make these investments volatile in price or difficult to trade. Companies in emerging market countries generally may be subject to less stringent financial reporting, accounting and auditing standards than companies in more developed countries. In addition, securities law and the enforcement of systems of taxation in many emerging market countries may change quickly and unpredictably, and the ability to bring and enforce actions may be limited. Foreign Currency Transactions. An investment transacted in a foreign currency may lose value due to fluctuations in the rate of exchange. These fluctuations can make the return on an investment go up or down, entirely apart from the quality or performance of the investment itself. Foreign Securities. Foreign investments are subject to greater risks than U.S. domestic investments. These additional risks may include exchange rate fluctuations and exchange controls; less publicly available information; more volatile or less liquid securities markets; and the possibility of arbitrary action by foreign governments, or political, economic or social instability. Foreign companies also may be subject to significantly higher levels of taxation than U.S. companies, including potentially confiscatory levels of taxation, thereby reducing the earnings potential of such foreign companies. Investing in the Communication Services Sector. The Fund may be sensitive to changes in, and its performance may depend to a greater extent on, the overall condition of the communication services sector. Companies in the communication services sector may be affected by industry competition, substantial capital requirements, government regulations and obsolescence of communications products and services due to technological advancement. Investing in the Consumer Discretionary Sector. The Fund may be sensitive to changes in, and its performance may depend to a greater extent on, the overall condition of the consumer discretionary sector.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Investing in the Financial Services Sector. The Fund may be sensitive to changes in, and its performance may depend to a greater extent on, the overall condition of the financial services sector. Companies in the financial services sector may be subject to extensive government regulation that affects the scope of their activities, the prices they can charge and the amount of capital they must maintain. The profitability of companies in the financial services sector may be adversely affected by increases in interest rates, by loan losses, which usually increase in economic downturns, and by credit rating downgrades. In addition, the financial services sector is undergoing numerous changes, including continuing consolidations, development of new products and structures and changes to its regulatory framework. Furthermore, some companies in the financial services sector perceived as benefitting from government intervention in the past may be subject to future government-imposed restrictions on their businesses or face increased government involvement in their operations. Increased government involvement in the financial services sector, including measures such as taking ownership positions in financial institutions, could result in a dilution of the Fund’s investments in financial institutions. Recent developments in the credit markets may cause companies operating in the financial services sector to incur large losses, experience declines in the value of their assets and even cease operations. Investing in the Information Technology Sector. The Fund may be sensitive to changes in, and its performance may depend to a greater extent on, the overall condition of the information technology sector. Information technology companies face intense competition, both domestically and internationally, which may have an adverse effect on profit margins. Information technology companies may have limited product lines, markets, financial resources or personnel. The products of information technology companies may face product obsolescence due to rapid technological developments and frequent new product introduction, unpredictable changes in growth rates and competition for the services of qualified personnel. Companies in the information technology sector are heavily dependent on patent protection and the expiration of patents may adversely affect the profitability of these companies. Investments in Other Investment Companies. The Fund’s investment in another investment company may subject the Fund indirectly to the underlying risks of the investment company. The Fund also will bear its share of the underlying investment company’s fees and expenses, which are in addition to the Fund’s own fees and expenses. Investments through Stock Connect. The Fund’s investments in Chinese A-shares through Stock Connect will be subject to investment quotas and trading restrictions which may pose risks to the Fund. In addition, uncertainty in the People’s Republic of China (“PRC”) tax rules may result in unexpected tax liabilities for the Fund. Management. Investment decisions made by the Adviser in seeking to achieve the Fund’s investment objective may not produce the returns expected by the Adviser, may cause a decline in the value of the securities held by the Fund and, in turn, cause the Fund’s shares to lose value or underperform other funds with similar investment objective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 failures. Restricted Securities Risk. The Fund may hold securities that are restricted as to resale under the U.S. Federal securities laws, such as securities in certain privately held companies. Such securities may be highly illiquid and their values may experience significant volatility. Restricted securities may be difficult to value. Sectors. The Fund may be subject to greater risks and market fluctuations than a fund whose portfolio has exposure to a broader range of sectors. The Fund may be susceptible to financial, economic, political or market events, as well as government regulation, impacting the financial services, information technology, communication and consumer discretionary sectors. Small- and Medium-Capitalization Companies. Securities of small- and medium-sized companies often have greater price volatility, lower trading volume and less liquidity than larger more established companies. The stocks of small- and medium-sized companies may have returns that vary, sometimes significantly, from the overall stock market. Special Purpose Acquisition Companies. </t>
        </is>
      </c>
    </row>
    <row r="22">
      <c r="A22" s="4" t="inlineStr">
        <is>
          <t>Risk Lose Money [Text]</t>
        </is>
      </c>
      <c r="B22" s="4" t="inlineStr">
        <is>
          <t>rr_RiskLoseMoney</t>
        </is>
      </c>
      <c r="C22" s="4" t="inlineStr">
        <is>
          <t>The Fund’s share price and return will fluctuate with changes in the market value of the Fund’s portfolio securities. Accordingly, an investment in the Fund involves the risk of losing money.</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The following chart and table provide some indication of the risks of investing in the Fund by showing changes in the Fund’s performance from year to year and by showing how the Fund’s average annual total returns compare with those of a broad measure of market performance. For instance, the MSCI Emerging Markets Investable Markets Index is an all market capitalization index that is designed to measure equity market performance of emerging markets. The MSCI Emerging Markets Index consists of the following 27 emerging market country indices: Argentina, Brazil, Chile, China, Colombia, Czech Republic, Egypt, Greece, Hungary, India, Indonesia, Korea, Kuwait, Malaysia, Mexico, Pakistan, Peru, Philippines, Poland, Qatar, Russia, Saudi Arabia, South Africa, Taiwan, Thailand, Turkey, and United Arab Emirates. The Fund’s past performance is not necessarily an indication of how the Fund will perform in the future. The annual returns in the bar chart are for the Fund's Initial Class shares. Fees and expenses imposed under your variable annuity contract and/or variable life insurance policy are not reflected; if these amounts were reflected, returns would be lower than those shown. Additionally, large purchases and/or redemptions of shares of a class, relative to the amount of assets represented by the class, may cause the annual returns for each class to differ. Updated performance information for the Fund is available on the VanEck website at vaneck.com.</t>
        </is>
      </c>
    </row>
    <row r="25">
      <c r="A25" s="4" t="inlineStr">
        <is>
          <t>Performance Information Illustrates Variability of Returns [Text]</t>
        </is>
      </c>
      <c r="B25" s="4" t="inlineStr">
        <is>
          <t>rr_PerformanceInformationIllustratesVariabilityOfReturns</t>
        </is>
      </c>
      <c r="C25" s="4" t="inlineStr">
        <is>
          <t>The following chart and table provide some indication of the risks of investing in the Fund by showing changes in the Fund’s performance from year to year and by showing how the Fund’s average annual total returns compare with those of a broad measure of market performance.</t>
        </is>
      </c>
    </row>
    <row r="26">
      <c r="A26" s="4" t="inlineStr">
        <is>
          <t>Performance Availability Website Address [Text]</t>
        </is>
      </c>
      <c r="B26" s="4" t="inlineStr">
        <is>
          <t>rr_PerformanceAvailabilityWebSiteAddress</t>
        </is>
      </c>
      <c r="C26" s="4" t="inlineStr">
        <is>
          <t>vaneck.com</t>
        </is>
      </c>
    </row>
    <row r="27">
      <c r="A27" s="4" t="inlineStr">
        <is>
          <t>Performance Past Does Not Indicate Future [Text]</t>
        </is>
      </c>
      <c r="B27" s="4" t="inlineStr">
        <is>
          <t>rr_PerformancePastDoesNotIndicateFuture</t>
        </is>
      </c>
      <c r="C27" s="4" t="inlineStr">
        <is>
          <t>The Fund’s past performance is not necessarily an indication of how the Fund will perform in the future.</t>
        </is>
      </c>
    </row>
    <row r="28">
      <c r="A28" s="4" t="inlineStr">
        <is>
          <t>Bar Chart [Heading]</t>
        </is>
      </c>
      <c r="B28" s="4" t="inlineStr">
        <is>
          <t>rr_BarChartHeading</t>
        </is>
      </c>
      <c r="C28" s="4" t="inlineStr">
        <is>
          <t>INITIAL CLASS: Annual Total Returns (%) as of 12/31</t>
        </is>
      </c>
    </row>
    <row r="29">
      <c r="A29" s="4" t="inlineStr">
        <is>
          <t>Bar Chart Does Not Reflect Sales Loads [Text]</t>
        </is>
      </c>
      <c r="B29" s="4" t="inlineStr">
        <is>
          <t>rr_BarChartDoesNotReflectSalesLoads</t>
        </is>
      </c>
      <c r="C29" s="4" t="inlineStr">
        <is>
          <t>Fees and expenses imposed under your variable annuity contract and/or variable life insurance policy are not reflected; if these amounts were reflected, returns would be lower than those shown.</t>
        </is>
      </c>
    </row>
    <row r="30">
      <c r="A30" s="4" t="inlineStr">
        <is>
          <t>Bar Chart Closing [Text Block]</t>
        </is>
      </c>
      <c r="B30" s="4" t="inlineStr">
        <is>
          <t>rr_BarChartClosingTextBlock</t>
        </is>
      </c>
      <c r="C30" s="4" t="inlineStr">
        <is>
          <t>Best Quarter: +25.58% 2Q 2020 Worst Quarter: -25.89% 1Q 2020</t>
        </is>
      </c>
    </row>
    <row r="31">
      <c r="A31" s="4" t="inlineStr">
        <is>
          <t>Highest Quarterly Return, Label</t>
        </is>
      </c>
      <c r="B31" s="4" t="inlineStr">
        <is>
          <t>rr_HighestQuarterlyReturnLabel</t>
        </is>
      </c>
      <c r="C31" s="4" t="inlineStr">
        <is>
          <t>Best Quarter:</t>
        </is>
      </c>
    </row>
    <row r="32">
      <c r="A32" s="4" t="inlineStr">
        <is>
          <t>Highest Quarterly Return, Date</t>
        </is>
      </c>
      <c r="B32" s="4" t="inlineStr">
        <is>
          <t>rr_BarChartHighestQuarterlyReturnDate</t>
        </is>
      </c>
      <c r="C32" s="4" t="inlineStr">
        <is>
          <t>Jun. 30,
		2020</t>
        </is>
      </c>
    </row>
    <row r="33">
      <c r="A33" s="4" t="inlineStr">
        <is>
          <t>Highest Quarterly Return</t>
        </is>
      </c>
      <c r="B33" s="4" t="inlineStr">
        <is>
          <t>rr_BarChartHighestQuarterlyReturn</t>
        </is>
      </c>
      <c r="C33" s="4" t="inlineStr">
        <is>
          <t>25.58%</t>
        </is>
      </c>
    </row>
    <row r="34">
      <c r="A34" s="4" t="inlineStr">
        <is>
          <t>Lowest Quarterly Return, Label</t>
        </is>
      </c>
      <c r="B34" s="4" t="inlineStr">
        <is>
          <t>rr_LowestQuarterlyReturnLabel</t>
        </is>
      </c>
      <c r="C34" s="4" t="inlineStr">
        <is>
          <t>Worst Quarter:</t>
        </is>
      </c>
    </row>
    <row r="35">
      <c r="A35" s="4" t="inlineStr">
        <is>
          <t>Lowest Quarterly Return, Date</t>
        </is>
      </c>
      <c r="B35" s="4" t="inlineStr">
        <is>
          <t>rr_BarChartLowestQuarterlyReturnDate</t>
        </is>
      </c>
      <c r="C35" s="4" t="inlineStr">
        <is>
          <t>Mar. 31,
		2020</t>
        </is>
      </c>
    </row>
    <row r="36">
      <c r="A36" s="4" t="inlineStr">
        <is>
          <t>Lowest Quarterly Return</t>
        </is>
      </c>
      <c r="B36" s="4" t="inlineStr">
        <is>
          <t>rr_BarChartLowestQuarterlyReturn</t>
        </is>
      </c>
      <c r="C36" s="4" t="inlineStr">
        <is>
          <t>(25.89%)</t>
        </is>
      </c>
    </row>
    <row r="37">
      <c r="A37" s="4" t="inlineStr">
        <is>
          <t>Performance Table Heading</t>
        </is>
      </c>
      <c r="B37" s="4" t="inlineStr">
        <is>
          <t>rr_PerformanceTableHeading</t>
        </is>
      </c>
      <c r="C37" s="4" t="inlineStr">
        <is>
          <t>Average Annual Total Returns as of 12/31/2020</t>
        </is>
      </c>
    </row>
    <row r="38">
      <c r="A38" s="4" t="inlineStr">
        <is>
          <t>Index No Deduction for Fees, Expenses, Taxes [Text]</t>
        </is>
      </c>
      <c r="B38" s="4" t="inlineStr">
        <is>
          <t>rr_IndexNoDeductionForFeesExpensesTaxes</t>
        </is>
      </c>
      <c r="C38" s="4" t="inlineStr">
        <is>
          <t>(reflects no deduction for expenses or taxes except withholding taxes)</t>
        </is>
      </c>
    </row>
    <row r="39">
      <c r="A39" s="4" t="inlineStr">
        <is>
          <t>Class S Prospectus | Van Eck VIP Emerging Markets Fund | MSCI Emerging Markets Investable Markets Index (reflects no deduction for expenses or taxes except withholding taxes)</t>
        </is>
      </c>
    </row>
    <row r="40">
      <c r="A40" s="3" t="inlineStr">
        <is>
          <t>Prospectus [Line Items]</t>
        </is>
      </c>
      <c r="B40" s="4" t="inlineStr">
        <is>
          <t>rr_ProspectusLineItems</t>
        </is>
      </c>
    </row>
    <row r="41">
      <c r="A41" s="4" t="inlineStr">
        <is>
          <t>Label</t>
        </is>
      </c>
      <c r="B41" s="4" t="inlineStr">
        <is>
          <t>rr_AverageAnnualReturnLabel</t>
        </is>
      </c>
      <c r="C41" s="4" t="inlineStr">
        <is>
          <t>MSCI Emerging Markets Investable Markets Index (reflects no deduction for expenses or taxes except withholding taxes)</t>
        </is>
      </c>
    </row>
    <row r="42">
      <c r="A42" s="4" t="inlineStr">
        <is>
          <t>1 Year</t>
        </is>
      </c>
      <c r="B42" s="4" t="inlineStr">
        <is>
          <t>rr_AverageAnnualReturnYear01</t>
        </is>
      </c>
      <c r="C42" s="4" t="inlineStr">
        <is>
          <t>18.39%</t>
        </is>
      </c>
    </row>
    <row r="43">
      <c r="A43" s="4" t="inlineStr">
        <is>
          <t>5 Years</t>
        </is>
      </c>
      <c r="B43" s="4" t="inlineStr">
        <is>
          <t>rr_AverageAnnualReturnYear05</t>
        </is>
      </c>
      <c r="C43" s="4" t="inlineStr">
        <is>
          <t>12.22%</t>
        </is>
      </c>
    </row>
    <row r="44">
      <c r="A44" s="4" t="inlineStr">
        <is>
          <t>10 Years</t>
        </is>
      </c>
      <c r="B44" s="4" t="inlineStr">
        <is>
          <t>rr_AverageAnnualReturnYear10</t>
        </is>
      </c>
      <c r="C44" s="4" t="inlineStr">
        <is>
          <t>3.47%</t>
        </is>
      </c>
    </row>
    <row r="45">
      <c r="A45" s="4" t="inlineStr">
        <is>
          <t>Since Inception</t>
        </is>
      </c>
      <c r="B45" s="4" t="inlineStr">
        <is>
          <t>rr_AverageAnnualReturnSinceInception</t>
        </is>
      </c>
      <c r="C45" s="4" t="inlineStr">
        <is>
          <t xml:space="preserve">none
				</t>
        </is>
      </c>
    </row>
    <row r="46">
      <c r="A46" s="4" t="inlineStr">
        <is>
          <t>Class S Prospectus | Van Eck VIP Emerging Markets Fund | Initial Class</t>
        </is>
      </c>
    </row>
    <row r="47">
      <c r="A47" s="3" t="inlineStr">
        <is>
          <t>Prospectus [Line Items]</t>
        </is>
      </c>
      <c r="B47" s="4" t="inlineStr">
        <is>
          <t>rr_ProspectusLineItems</t>
        </is>
      </c>
    </row>
    <row r="48">
      <c r="A48" s="4" t="inlineStr">
        <is>
          <t>Management Fees (as a percentage of Assets)</t>
        </is>
      </c>
      <c r="B48" s="4" t="inlineStr">
        <is>
          <t>rr_ManagementFeesOverAssets</t>
        </is>
      </c>
      <c r="C48" s="4" t="inlineStr">
        <is>
          <t>1.00%</t>
        </is>
      </c>
    </row>
    <row r="49">
      <c r="A49" s="4" t="inlineStr">
        <is>
          <t>Other Expenses (as a percentage of Assets):</t>
        </is>
      </c>
      <c r="B49" s="4" t="inlineStr">
        <is>
          <t>rr_OtherExpensesOverAssets</t>
        </is>
      </c>
      <c r="C49" s="4" t="inlineStr">
        <is>
          <t>0.23%</t>
        </is>
      </c>
    </row>
    <row r="50">
      <c r="A50" s="4" t="inlineStr">
        <is>
          <t>Expenses (as a percentage of Assets)</t>
        </is>
      </c>
      <c r="B50" s="4" t="inlineStr">
        <is>
          <t>rr_ExpensesOverAssets</t>
        </is>
      </c>
      <c r="C50" s="4" t="inlineStr">
        <is>
          <t>1.23%</t>
        </is>
      </c>
    </row>
    <row r="51">
      <c r="A51" s="4" t="inlineStr">
        <is>
          <t>Fee Waiver or Reimbursement</t>
        </is>
      </c>
      <c r="B51" s="4" t="inlineStr">
        <is>
          <t>rr_FeeWaiverOrReimbursementOverAssets</t>
        </is>
      </c>
      <c r="C51" s="4" t="inlineStr">
        <is>
          <t xml:space="preserve">none
				</t>
        </is>
      </c>
      <c r="D51" s="4" t="inlineStr">
        <is>
          <t>[1]</t>
        </is>
      </c>
    </row>
    <row r="52">
      <c r="A52" s="4" t="inlineStr">
        <is>
          <t>Net Expenses (as a percentage of Assets)</t>
        </is>
      </c>
      <c r="B52" s="4" t="inlineStr">
        <is>
          <t>rr_NetExpensesOverAssets</t>
        </is>
      </c>
      <c r="C52" s="4" t="inlineStr">
        <is>
          <t>1.23%</t>
        </is>
      </c>
    </row>
    <row r="53">
      <c r="A53" s="4" t="inlineStr">
        <is>
          <t>Expense Example, with Redemption, 1 Year</t>
        </is>
      </c>
      <c r="B53" s="4" t="inlineStr">
        <is>
          <t>rr_ExpenseExampleYear01</t>
        </is>
      </c>
      <c r="C53" s="5" t="n">
        <v>125</v>
      </c>
    </row>
    <row r="54">
      <c r="A54" s="4" t="inlineStr">
        <is>
          <t>Expense Example, with Redemption, 3 Years</t>
        </is>
      </c>
      <c r="B54" s="4" t="inlineStr">
        <is>
          <t>rr_ExpenseExampleYear03</t>
        </is>
      </c>
      <c r="C54" s="6" t="n">
        <v>390</v>
      </c>
    </row>
    <row r="55">
      <c r="A55" s="4" t="inlineStr">
        <is>
          <t>Expense Example, with Redemption, 5 Years</t>
        </is>
      </c>
      <c r="B55" s="4" t="inlineStr">
        <is>
          <t>rr_ExpenseExampleYear05</t>
        </is>
      </c>
      <c r="C55" s="6" t="n">
        <v>676</v>
      </c>
    </row>
    <row r="56">
      <c r="A56" s="4" t="inlineStr">
        <is>
          <t>Expense Example, with Redemption, 10 Years</t>
        </is>
      </c>
      <c r="B56" s="4" t="inlineStr">
        <is>
          <t>rr_ExpenseExampleYear10</t>
        </is>
      </c>
      <c r="C56" s="6" t="n">
        <v>1489</v>
      </c>
    </row>
    <row r="57">
      <c r="A57" s="4" t="inlineStr">
        <is>
          <t>Expense Example, No Redemption, 1 Year</t>
        </is>
      </c>
      <c r="B57" s="4" t="inlineStr">
        <is>
          <t>rr_ExpenseExampleNoRedemptionYear01</t>
        </is>
      </c>
      <c r="C57" s="6" t="n">
        <v>125</v>
      </c>
    </row>
    <row r="58">
      <c r="A58" s="4" t="inlineStr">
        <is>
          <t>Expense Example, No Redemption, 3 Years</t>
        </is>
      </c>
      <c r="B58" s="4" t="inlineStr">
        <is>
          <t>rr_ExpenseExampleNoRedemptionYear03</t>
        </is>
      </c>
      <c r="C58" s="6" t="n">
        <v>390</v>
      </c>
    </row>
    <row r="59">
      <c r="A59" s="4" t="inlineStr">
        <is>
          <t>Expense Example, No Redemption, 5 Years</t>
        </is>
      </c>
      <c r="B59" s="4" t="inlineStr">
        <is>
          <t>rr_ExpenseExampleNoRedemptionYear05</t>
        </is>
      </c>
      <c r="C59" s="6" t="n">
        <v>676</v>
      </c>
    </row>
    <row r="60">
      <c r="A60" s="4" t="inlineStr">
        <is>
          <t>Expense Example, No Redemption, 10 Years</t>
        </is>
      </c>
      <c r="B60" s="4" t="inlineStr">
        <is>
          <t>rr_ExpenseExampleNoRedemptionYear10</t>
        </is>
      </c>
      <c r="C60" s="5" t="n">
        <v>1489</v>
      </c>
    </row>
    <row r="61">
      <c r="A61" s="4" t="inlineStr">
        <is>
          <t>Annual Return 2011</t>
        </is>
      </c>
      <c r="B61" s="4" t="inlineStr">
        <is>
          <t>rr_AnnualReturn2011</t>
        </is>
      </c>
      <c r="C61" s="4" t="inlineStr">
        <is>
          <t>(25.74%)</t>
        </is>
      </c>
    </row>
    <row r="62">
      <c r="A62" s="4" t="inlineStr">
        <is>
          <t>Annual Return 2012</t>
        </is>
      </c>
      <c r="B62" s="4" t="inlineStr">
        <is>
          <t>rr_AnnualReturn2012</t>
        </is>
      </c>
      <c r="C62" s="4" t="inlineStr">
        <is>
          <t>29.81%</t>
        </is>
      </c>
    </row>
    <row r="63">
      <c r="A63" s="4" t="inlineStr">
        <is>
          <t>Annual Return 2013</t>
        </is>
      </c>
      <c r="B63" s="4" t="inlineStr">
        <is>
          <t>rr_AnnualReturn2013</t>
        </is>
      </c>
      <c r="C63" s="4" t="inlineStr">
        <is>
          <t>12.02%</t>
        </is>
      </c>
    </row>
    <row r="64">
      <c r="A64" s="4" t="inlineStr">
        <is>
          <t>Annual Return 2014</t>
        </is>
      </c>
      <c r="B64" s="4" t="inlineStr">
        <is>
          <t>rr_AnnualReturn2014</t>
        </is>
      </c>
      <c r="C64" s="4" t="inlineStr">
        <is>
          <t>(0.41%)</t>
        </is>
      </c>
    </row>
    <row r="65">
      <c r="A65" s="4" t="inlineStr">
        <is>
          <t>Annual Return 2015</t>
        </is>
      </c>
      <c r="B65" s="4" t="inlineStr">
        <is>
          <t>rr_AnnualReturn2015</t>
        </is>
      </c>
      <c r="C65" s="4" t="inlineStr">
        <is>
          <t>(13.99%)</t>
        </is>
      </c>
    </row>
    <row r="66">
      <c r="A66" s="4" t="inlineStr">
        <is>
          <t>Annual Return 2016</t>
        </is>
      </c>
      <c r="B66" s="4" t="inlineStr">
        <is>
          <t>rr_AnnualReturn2016</t>
        </is>
      </c>
      <c r="C66" s="4" t="inlineStr">
        <is>
          <t>0.10%</t>
        </is>
      </c>
    </row>
    <row r="67">
      <c r="A67" s="4" t="inlineStr">
        <is>
          <t>Annual Return 2017</t>
        </is>
      </c>
      <c r="B67" s="4" t="inlineStr">
        <is>
          <t>rr_AnnualReturn2017</t>
        </is>
      </c>
      <c r="C67" s="4" t="inlineStr">
        <is>
          <t>51.03%</t>
        </is>
      </c>
    </row>
    <row r="68">
      <c r="A68" s="4" t="inlineStr">
        <is>
          <t>Annual Return 2018</t>
        </is>
      </c>
      <c r="B68" s="4" t="inlineStr">
        <is>
          <t>rr_AnnualReturn2018</t>
        </is>
      </c>
      <c r="C68" s="4" t="inlineStr">
        <is>
          <t>(23.49%)</t>
        </is>
      </c>
    </row>
    <row r="69">
      <c r="A69" s="4" t="inlineStr">
        <is>
          <t>Annual Return 2019</t>
        </is>
      </c>
      <c r="B69" s="4" t="inlineStr">
        <is>
          <t>rr_AnnualReturn2019</t>
        </is>
      </c>
      <c r="C69" s="4" t="inlineStr">
        <is>
          <t>30.60%</t>
        </is>
      </c>
    </row>
    <row r="70">
      <c r="A70" s="4" t="inlineStr">
        <is>
          <t>Annual Return 2020</t>
        </is>
      </c>
      <c r="B70" s="4" t="inlineStr">
        <is>
          <t>rr_AnnualReturn2020</t>
        </is>
      </c>
      <c r="C70" s="4" t="inlineStr">
        <is>
          <t>17.25%</t>
        </is>
      </c>
    </row>
    <row r="71">
      <c r="A71" s="4" t="inlineStr">
        <is>
          <t>Label</t>
        </is>
      </c>
      <c r="B71" s="4" t="inlineStr">
        <is>
          <t>rr_AverageAnnualReturnLabel</t>
        </is>
      </c>
      <c r="C71" s="4" t="inlineStr">
        <is>
          <t>Initial Class Shares (12/21/95)</t>
        </is>
      </c>
    </row>
    <row r="72">
      <c r="A72" s="4" t="inlineStr">
        <is>
          <t>1 Year</t>
        </is>
      </c>
      <c r="B72" s="4" t="inlineStr">
        <is>
          <t>rr_AverageAnnualReturnYear01</t>
        </is>
      </c>
      <c r="C72" s="4" t="inlineStr">
        <is>
          <t>17.25%</t>
        </is>
      </c>
    </row>
    <row r="73">
      <c r="A73" s="4" t="inlineStr">
        <is>
          <t>5 Years</t>
        </is>
      </c>
      <c r="B73" s="4" t="inlineStr">
        <is>
          <t>rr_AverageAnnualReturnYear05</t>
        </is>
      </c>
      <c r="C73" s="4" t="inlineStr">
        <is>
          <t>12.11%</t>
        </is>
      </c>
    </row>
    <row r="74">
      <c r="A74" s="4" t="inlineStr">
        <is>
          <t>10 Years</t>
        </is>
      </c>
      <c r="B74" s="4" t="inlineStr">
        <is>
          <t>rr_AverageAnnualReturnYear10</t>
        </is>
      </c>
      <c r="C74" s="4" t="inlineStr">
        <is>
          <t>5.06%</t>
        </is>
      </c>
    </row>
    <row r="75">
      <c r="A75" s="4" t="inlineStr">
        <is>
          <t>Inception Date</t>
        </is>
      </c>
      <c r="B75" s="4" t="inlineStr">
        <is>
          <t>rr_AverageAnnualReturnInceptionDate</t>
        </is>
      </c>
      <c r="C75" s="4" t="inlineStr">
        <is>
          <t>Dec. 21,
		1995</t>
        </is>
      </c>
    </row>
    <row r="76">
      <c r="A76" s="4" t="inlineStr">
        <is>
          <t>Class S Prospectus | Van Eck VIP Emerging Markets Fund | S Class</t>
        </is>
      </c>
    </row>
    <row r="77">
      <c r="A77" s="3" t="inlineStr">
        <is>
          <t>Prospectus [Line Items]</t>
        </is>
      </c>
      <c r="B77" s="4" t="inlineStr">
        <is>
          <t>rr_ProspectusLineItems</t>
        </is>
      </c>
    </row>
    <row r="78">
      <c r="A78" s="4" t="inlineStr">
        <is>
          <t>Management Fees (as a percentage of Assets)</t>
        </is>
      </c>
      <c r="B78" s="4" t="inlineStr">
        <is>
          <t>rr_ManagementFeesOverAssets</t>
        </is>
      </c>
      <c r="C78" s="4" t="inlineStr">
        <is>
          <t>1.00%</t>
        </is>
      </c>
    </row>
    <row r="79">
      <c r="A79" s="4" t="inlineStr">
        <is>
          <t>Distribution and Service (12b-1) Fees</t>
        </is>
      </c>
      <c r="B79" s="4" t="inlineStr">
        <is>
          <t>rr_DistributionAndService12b1FeesOverAssets</t>
        </is>
      </c>
      <c r="C79" s="4" t="inlineStr">
        <is>
          <t>0.25%</t>
        </is>
      </c>
    </row>
    <row r="80">
      <c r="A80" s="4" t="inlineStr">
        <is>
          <t>Other Expenses (as a percentage of Assets):</t>
        </is>
      </c>
      <c r="B80" s="4" t="inlineStr">
        <is>
          <t>rr_OtherExpensesOverAssets</t>
        </is>
      </c>
      <c r="C80" s="4" t="inlineStr">
        <is>
          <t>2.44%</t>
        </is>
      </c>
    </row>
    <row r="81">
      <c r="A81" s="4" t="inlineStr">
        <is>
          <t>Expenses (as a percentage of Assets)</t>
        </is>
      </c>
      <c r="B81" s="4" t="inlineStr">
        <is>
          <t>rr_ExpensesOverAssets</t>
        </is>
      </c>
      <c r="C81" s="4" t="inlineStr">
        <is>
          <t>3.69%</t>
        </is>
      </c>
    </row>
    <row r="82">
      <c r="A82" s="4" t="inlineStr">
        <is>
          <t>Fee Waiver or Reimbursement</t>
        </is>
      </c>
      <c r="B82" s="4" t="inlineStr">
        <is>
          <t>rr_FeeWaiverOrReimbursementOverAssets</t>
        </is>
      </c>
      <c r="C82" s="4" t="inlineStr">
        <is>
          <t>(2.14%)</t>
        </is>
      </c>
      <c r="D82" s="4" t="inlineStr">
        <is>
          <t>[1]</t>
        </is>
      </c>
    </row>
    <row r="83">
      <c r="A83" s="4" t="inlineStr">
        <is>
          <t>Net Expenses (as a percentage of Assets)</t>
        </is>
      </c>
      <c r="B83" s="4" t="inlineStr">
        <is>
          <t>rr_NetExpensesOverAssets</t>
        </is>
      </c>
      <c r="C83" s="4" t="inlineStr">
        <is>
          <t>1.55%</t>
        </is>
      </c>
    </row>
    <row r="84">
      <c r="A84" s="4" t="inlineStr">
        <is>
          <t>Expense Example, with Redemption, 1 Year</t>
        </is>
      </c>
      <c r="B84" s="4" t="inlineStr">
        <is>
          <t>rr_ExpenseExampleYear01</t>
        </is>
      </c>
      <c r="C84" s="5" t="n">
        <v>158</v>
      </c>
    </row>
    <row r="85">
      <c r="A85" s="4" t="inlineStr">
        <is>
          <t>Expense Example, with Redemption, 3 Years</t>
        </is>
      </c>
      <c r="B85" s="4" t="inlineStr">
        <is>
          <t>rr_ExpenseExampleYear03</t>
        </is>
      </c>
      <c r="C85" s="6" t="n">
        <v>931</v>
      </c>
    </row>
    <row r="86">
      <c r="A86" s="4" t="inlineStr">
        <is>
          <t>Expense Example, with Redemption, 5 Years</t>
        </is>
      </c>
      <c r="B86" s="4" t="inlineStr">
        <is>
          <t>rr_ExpenseExampleYear05</t>
        </is>
      </c>
      <c r="C86" s="6" t="n">
        <v>1725</v>
      </c>
    </row>
    <row r="87">
      <c r="A87" s="4" t="inlineStr">
        <is>
          <t>Expense Example, with Redemption, 10 Years</t>
        </is>
      </c>
      <c r="B87" s="4" t="inlineStr">
        <is>
          <t>rr_ExpenseExampleYear10</t>
        </is>
      </c>
      <c r="C87" s="6" t="n">
        <v>3803</v>
      </c>
    </row>
    <row r="88">
      <c r="A88" s="4" t="inlineStr">
        <is>
          <t>Expense Example, No Redemption, 1 Year</t>
        </is>
      </c>
      <c r="B88" s="4" t="inlineStr">
        <is>
          <t>rr_ExpenseExampleNoRedemptionYear01</t>
        </is>
      </c>
      <c r="C88" s="6" t="n">
        <v>158</v>
      </c>
    </row>
    <row r="89">
      <c r="A89" s="4" t="inlineStr">
        <is>
          <t>Expense Example, No Redemption, 3 Years</t>
        </is>
      </c>
      <c r="B89" s="4" t="inlineStr">
        <is>
          <t>rr_ExpenseExampleNoRedemptionYear03</t>
        </is>
      </c>
      <c r="C89" s="6" t="n">
        <v>931</v>
      </c>
    </row>
    <row r="90">
      <c r="A90" s="4" t="inlineStr">
        <is>
          <t>Expense Example, No Redemption, 5 Years</t>
        </is>
      </c>
      <c r="B90" s="4" t="inlineStr">
        <is>
          <t>rr_ExpenseExampleNoRedemptionYear05</t>
        </is>
      </c>
      <c r="C90" s="6" t="n">
        <v>1725</v>
      </c>
    </row>
    <row r="91">
      <c r="A91" s="4" t="inlineStr">
        <is>
          <t>Expense Example, No Redemption, 10 Years</t>
        </is>
      </c>
      <c r="B91" s="4" t="inlineStr">
        <is>
          <t>rr_ExpenseExampleNoRedemptionYear10</t>
        </is>
      </c>
      <c r="C91" s="5" t="n">
        <v>3803</v>
      </c>
    </row>
    <row r="92">
      <c r="A92" s="4" t="inlineStr">
        <is>
          <t>Label</t>
        </is>
      </c>
      <c r="B92" s="4" t="inlineStr">
        <is>
          <t>rr_AverageAnnualReturnLabel</t>
        </is>
      </c>
      <c r="C92" s="4" t="inlineStr">
        <is>
          <t>Class S Shares (5/12/16)</t>
        </is>
      </c>
    </row>
    <row r="93">
      <c r="A93" s="4" t="inlineStr">
        <is>
          <t>1 Year</t>
        </is>
      </c>
      <c r="B93" s="4" t="inlineStr">
        <is>
          <t>rr_AverageAnnualReturnYear01</t>
        </is>
      </c>
      <c r="C93" s="4" t="inlineStr">
        <is>
          <t>16.90%</t>
        </is>
      </c>
    </row>
    <row r="94">
      <c r="A94" s="4" t="inlineStr">
        <is>
          <t>5 Years</t>
        </is>
      </c>
      <c r="B94" s="4" t="inlineStr">
        <is>
          <t>rr_AverageAnnualReturnYear05</t>
        </is>
      </c>
      <c r="C94" s="4" t="inlineStr">
        <is>
          <t xml:space="preserve">none
				</t>
        </is>
      </c>
    </row>
    <row r="95">
      <c r="A95" s="4" t="inlineStr">
        <is>
          <t>Since Inception</t>
        </is>
      </c>
      <c r="B95" s="4" t="inlineStr">
        <is>
          <t>rr_AverageAnnualReturnSinceInception</t>
        </is>
      </c>
      <c r="C95" s="4" t="inlineStr">
        <is>
          <t>12.66%</t>
        </is>
      </c>
    </row>
    <row r="96">
      <c r="A96" s="4" t="inlineStr">
        <is>
          <t>Inception Date</t>
        </is>
      </c>
      <c r="B96" s="4" t="inlineStr">
        <is>
          <t>rr_AverageAnnualReturnInceptionDate</t>
        </is>
      </c>
      <c r="C96" s="4" t="inlineStr">
        <is>
          <t>May 12,
		2016</t>
        </is>
      </c>
    </row>
    <row r="97"/>
    <row r="98">
      <c r="A98" s="4" t="inlineStr">
        <is>
          <t>[1]</t>
        </is>
      </c>
      <c r="B98" s="4" t="inlineStr">
        <is>
          <t>Van Eck Associates Corporation (the “Adviser”) has agreed to waive fees and/or pay Fund expenses to the extent necessary to prevent the operating expenses of the Fund (excluding acquired fund fees and expenses, interest expense, trading expenses, dividends and interest payments on securities sold short, taxes and extraordinary expenses) from exceeding 1.30% for Initial Class shares and 1.55% for Class S shares of the Fund’s average daily net assets per year until May 1, 2022. During such time, the expense limitation is expected to continue until the Board of Trustees acts to discontinue all or a portion of such expense limitation.</t>
        </is>
      </c>
    </row>
  </sheetData>
  <mergeCells count="3">
    <mergeCell ref="C1:D1"/>
    <mergeCell ref="A97:C97"/>
    <mergeCell ref="B98:C9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6:58:22Z</dcterms:created>
  <dcterms:modified xmlns:dcterms="http://purl.org/dc/terms/" xmlns:xsi="http://www.w3.org/2001/XMLSchema-instance" xsi:type="dcterms:W3CDTF">2021-04-28T16:58:22Z</dcterms:modified>
</cp:coreProperties>
</file>